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Business Combinations" sheetId="11" r:id="rId11"/>
    <s:sheet name="Note 3 - Investment Securities" sheetId="12" r:id="rId12"/>
    <s:sheet name="Note 4 - Loans" sheetId="13" r:id="rId13"/>
    <s:sheet name="Note 5 - Premises and Equipment" sheetId="14" r:id="rId14"/>
    <s:sheet name="Note 6 - Deposits" sheetId="15" r:id="rId15"/>
    <s:sheet name="Note 7 - Federal Home Loan Bank" sheetId="16" r:id="rId16"/>
    <s:sheet name="Note 8 - Income Taxes" sheetId="17" r:id="rId17"/>
    <s:sheet name="Note 9 - Commitments and Contin" sheetId="18" r:id="rId18"/>
    <s:sheet name="Note 10 - Derivative Financial " sheetId="19" r:id="rId19"/>
    <s:sheet name="Note 11 - Employee Benefit Plan" sheetId="20" r:id="rId20"/>
    <s:sheet name="Note 12 - Related Party Transac" sheetId="21" r:id="rId21"/>
    <s:sheet name="Note 13 - Shareholders' Equity" sheetId="22" r:id="rId22"/>
    <s:sheet name="Note 14 - Regulatory Matters" sheetId="23" r:id="rId23"/>
    <s:sheet name="Note 15 - Fair Value Measuremen" sheetId="24" r:id="rId24"/>
    <s:sheet name="Note 16 - National Commerce Cor" sheetId="25" r:id="rId25"/>
    <s:sheet name="Note 17 - Segment Reporting" sheetId="26" r:id="rId26"/>
    <s:sheet name="Note 18 - Goodwill and Intangib" sheetId="27" r:id="rId27"/>
    <s:sheet name="Accounting Policies, by Policy " sheetId="28" r:id="rId28"/>
    <s:sheet name="Note 1 - Summary of Significa29" sheetId="29" r:id="rId29"/>
    <s:sheet name="Note 2 - Business Combinations " sheetId="30" r:id="rId30"/>
    <s:sheet name="Note 3 - Investment Securities " sheetId="31" r:id="rId31"/>
    <s:sheet name="Note 4 - Loans (Tables)" sheetId="32" r:id="rId32"/>
    <s:sheet name="Note 5 - Premises and Equipme33" sheetId="33" r:id="rId33"/>
    <s:sheet name="Note 6 - Deposits (Tables)" sheetId="34" r:id="rId34"/>
    <s:sheet name="Note 7 - Federal Home Loan Ba35" sheetId="35" r:id="rId35"/>
    <s:sheet name="Note 8 - Income Taxes (Tables)" sheetId="36" r:id="rId36"/>
    <s:sheet name="Note 9 - Commitments and Cont37" sheetId="37" r:id="rId37"/>
    <s:sheet name="Note 10 - Derivative Financia38" sheetId="38" r:id="rId38"/>
    <s:sheet name="Note 11 - Employee Benefit Pl39" sheetId="39" r:id="rId39"/>
    <s:sheet name="Note 12 - Related Party Trans40" sheetId="40" r:id="rId40"/>
    <s:sheet name="Note 14 - Regulatory Matters (T" sheetId="41" r:id="rId41"/>
    <s:sheet name="Note 15 - Fair Value Measurem42" sheetId="42" r:id="rId42"/>
    <s:sheet name="Note 16 - National Commerce C43" sheetId="43" r:id="rId43"/>
    <s:sheet name="Note 17 - Segment Reporting (Ta" sheetId="44" r:id="rId44"/>
    <s:sheet name="Note 18 - Goodwill and Intang45" sheetId="45" r:id="rId45"/>
    <s:sheet name="Note 1 - Summary of Significa46" sheetId="46" r:id="rId46"/>
    <s:sheet name="Note 1 - Summary of Significa47" sheetId="47" r:id="rId47"/>
    <s:sheet name="Note 1 - Summary of Significa48" sheetId="48" r:id="rId48"/>
    <s:sheet name="Note 2 - Business Combination49" sheetId="49" r:id="rId49"/>
    <s:sheet name="Note 2 - Business Combination50" sheetId="50" r:id="rId50"/>
    <s:sheet name="Note 2 - Business Combination51" sheetId="51" r:id="rId51"/>
    <s:sheet name="Note 2 - Business Combination52" sheetId="52" r:id="rId52"/>
    <s:sheet name="Note 2 - Business Combination53" sheetId="53" r:id="rId53"/>
    <s:sheet name="Note 2 - Business Combination54" sheetId="54" r:id="rId54"/>
    <s:sheet name="Note 3 - Investment Securitie55" sheetId="55" r:id="rId55"/>
    <s:sheet name="Note 3 - Investment Securitie56" sheetId="56" r:id="rId56"/>
    <s:sheet name="Note 3 - Investment Securitie57" sheetId="57" r:id="rId57"/>
    <s:sheet name="Note 3 - Investment Securitie58" sheetId="58" r:id="rId58"/>
    <s:sheet name="Note 3 - Investment Securitie59" sheetId="59" r:id="rId59"/>
    <s:sheet name="Note 4 - Loans (Details)" sheetId="60" r:id="rId60"/>
    <s:sheet name="Note 4 - Loans (Details) - Summ" sheetId="61" r:id="rId61"/>
    <s:sheet name="Note 4 - Loans (Details) - Su62" sheetId="62" r:id="rId62"/>
    <s:sheet name="Note 4 - Loans (Details) - Su63" sheetId="63" r:id="rId63"/>
    <s:sheet name="Note 4 - Loans (Details) - Su64" sheetId="64" r:id="rId64"/>
    <s:sheet name="Note 4 - Loans (Details) - Su65" sheetId="65" r:id="rId65"/>
    <s:sheet name="Note 5 - Premises and Equipme66" sheetId="66" r:id="rId66"/>
    <s:sheet name="Note 5 - Premises and Equipme67" sheetId="67" r:id="rId67"/>
    <s:sheet name="Note 6 - Deposits (Details)" sheetId="68" r:id="rId68"/>
    <s:sheet name="Note 6 - Deposits (Details) - C" sheetId="69" r:id="rId69"/>
    <s:sheet name="Note 7 - Federal Home Loan Ba70" sheetId="70" r:id="rId70"/>
    <s:sheet name="Note 7 - Federal Home Loan Ba71" sheetId="71" r:id="rId71"/>
    <s:sheet name="Note 8 - Income Taxes (Details)" sheetId="72" r:id="rId72"/>
    <s:sheet name="Note 8 - Income Taxes (Detail73" sheetId="73" r:id="rId73"/>
    <s:sheet name="Note 8 - Income Taxes (Detail74" sheetId="74" r:id="rId74"/>
    <s:sheet name="Note 8 - Income Taxes (Detail75" sheetId="75" r:id="rId75"/>
    <s:sheet name="Note 9 - Commitments and Cont76" sheetId="76" r:id="rId76"/>
    <s:sheet name="Note 9 - Commitments and Cont77" sheetId="77" r:id="rId77"/>
    <s:sheet name="Note 9 - Commitments and Cont78" sheetId="78" r:id="rId78"/>
    <s:sheet name="Note 10 - Derivative Financia79" sheetId="79" r:id="rId79"/>
    <s:sheet name="Note 10 - Derivative Financia80" sheetId="80" r:id="rId80"/>
    <s:sheet name="Note 11 - Employee Benefit Pl81" sheetId="81" r:id="rId81"/>
    <s:sheet name="Note 11 - Employee Benefit Pl82" sheetId="82" r:id="rId82"/>
    <s:sheet name="Note 12 - Related Party Trans83" sheetId="83" r:id="rId83"/>
    <s:sheet name="Note 12 - Related Party Trans84" sheetId="84" r:id="rId84"/>
    <s:sheet name="Note 13 - Shareholders' Equity " sheetId="85" r:id="rId85"/>
    <s:sheet name="Note 14 - Regulatory Matters (D" sheetId="86" r:id="rId86"/>
    <s:sheet name="Note 14 - Regulatory Matters 87" sheetId="87" r:id="rId87"/>
    <s:sheet name="Note 15 - Fair Value Measurem88" sheetId="88" r:id="rId88"/>
    <s:sheet name="Note 15 - Fair Value Measurem89" sheetId="89" r:id="rId89"/>
    <s:sheet name="Note 15 - Fair Value Measurem90" sheetId="90" r:id="rId90"/>
    <s:sheet name="Note 16 - National Commerce C91" sheetId="91" r:id="rId91"/>
    <s:sheet name="Note 16 - National Commerce C92" sheetId="92" r:id="rId92"/>
    <s:sheet name="Note 16 - National Commerce C93" sheetId="93" r:id="rId93"/>
    <s:sheet name="Note 16 - National Commerce C94" sheetId="94" r:id="rId94"/>
    <s:sheet name="Note 17 - Segment Reporting (De" sheetId="95" r:id="rId95"/>
    <s:sheet name="Note 17 - Segment Reporting (96" sheetId="96" r:id="rId96"/>
    <s:sheet name="Note 18 - Goodwill and Intang97" sheetId="97" r:id="rId97"/>
    <s:sheet name="Note 18 - Goodwill and Intang98" sheetId="98" r:id="rId98"/>
    <s:sheet name="Note 18 - Goodwill and Intang99" sheetId="99" r:id="rId99"/>
    <s:sheet name="Note 18 - Goodwill and Intan100" sheetId="100" r:id="rId100"/>
  </s:sheets>
  <s:definedNames/>
  <s:calcPr calcId="124519" calcMode="auto" fullCalcOnLoad="1"/>
</s:workbook>
</file>

<file path=xl/sharedStrings.xml><?xml version="1.0" encoding="utf-8"?>
<sst xmlns="http://schemas.openxmlformats.org/spreadsheetml/2006/main" uniqueCount="1051">
  <si>
    <t>Document And Entity Information - USD ($)</t>
  </si>
  <si>
    <t>12 Months Ended</t>
  </si>
  <si>
    <t>Dec. 31, 2015</t>
  </si>
  <si>
    <t>Mar. 11, 2016</t>
  </si>
  <si>
    <t>Jun. 30, 2015</t>
  </si>
  <si>
    <t>Document and Entity Information [Abstract]</t>
  </si>
  <si>
    <t>Entity Registrant Name</t>
  </si>
  <si>
    <t>NATIONAL COMMERCE CORPORATION</t>
  </si>
  <si>
    <t>Trading Symbol</t>
  </si>
  <si>
    <t>ncom</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bearing deposits with banks</t>
  </si>
  <si>
    <t>Cash and cash equivalents</t>
  </si>
  <si>
    <t>Investment securities held-to-maturity (fair value of $27,843 at December 31, 2015)</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 and contingencies</t>
  </si>
  <si>
    <t xml:space="preserve"> </t>
  </si>
  <si>
    <t>Shareholders’ equity:</t>
  </si>
  <si>
    <t>Preferred stock, 250,000 shares authorized, no shares issued or outstanding</t>
  </si>
  <si>
    <t>Common stock, $0.01 par value, at December 31, 2015, 30,000,000 shares authorized and 10,824,969 shares issued and outstanding; at December 31, 2014, 12,500,000 shares authorized and 7,541,541 shares issued and outstanding</t>
  </si>
  <si>
    <t>Additional paid-in capital</t>
  </si>
  <si>
    <t>Retained earnings (deficit)</t>
  </si>
  <si>
    <t>Accumulated other comprehensive income</t>
  </si>
  <si>
    <t>Total shareholders' equity attributable to National Commerce Corporation</t>
  </si>
  <si>
    <t>Noncontrolling interest</t>
  </si>
  <si>
    <t>Total shareholders' equity</t>
  </si>
  <si>
    <t>Total liabilities and shareholders' equity</t>
  </si>
  <si>
    <t>Consolidated Balance Sheets (Parentheticals) - USD ($) $ in Thousands</t>
  </si>
  <si>
    <t>Held-to-Maturity Securities, Fair Value (in Dollars)</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Earnings - USD ($) $ in Thousands</t>
  </si>
  <si>
    <t>Dec. 31, 2013</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Loss) gain on other real estate</t>
  </si>
  <si>
    <t>(Loss) gain on sale of investment securities available-for-sal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Consolidated Statements of Comprehensive Income - USD ($) $ in Thousands</t>
  </si>
  <si>
    <t>Unrealized gains (losses) on investment securities available-for-sale:</t>
  </si>
  <si>
    <t>Unrealized gains (losses) arising during the period, net of tax of $(160), $287 and $(635) in 2015, 2014, and 2013, respectively</t>
  </si>
  <si>
    <t>Reclassification adjustment for losses (gains) included in net earnings, net of tax of $12 and $(17) in 2014 and 2013, respectively</t>
  </si>
  <si>
    <t>Other comprehensive (loss) income</t>
  </si>
  <si>
    <t>Comprehensive income</t>
  </si>
  <si>
    <t>Consolidated Statements of Comprehensive Income (Parentheticals) - USD ($) $ in Thousands</t>
  </si>
  <si>
    <t>Unrealized (losses) gains arising during the period, tax</t>
  </si>
  <si>
    <t>Reclassification adjustment for losses included in net earnings, tax</t>
  </si>
  <si>
    <t>Consolidated Statements of Changes in Shareholders’ Equity - USD ($) $ in Thousands</t>
  </si>
  <si>
    <t>United Group Banking Company of Florida, Inc. [Member]Common Stock [Member]</t>
  </si>
  <si>
    <t>United Group Banking Company of Florida, Inc. [Member]Additional Paid-in Capital [Member]</t>
  </si>
  <si>
    <t>United Group Banking Company of Florida, Inc. [Member]</t>
  </si>
  <si>
    <t>Reunion Bank of Florida [Member]Common Stock [Member]</t>
  </si>
  <si>
    <t>Reunion Bank of Florida [Member]Additional Paid-in Capital [Member]</t>
  </si>
  <si>
    <t>Reunion Bank of Florida [Member]</t>
  </si>
  <si>
    <t>Common Stock [Member]</t>
  </si>
  <si>
    <t>Nonvoting Common Stock [Member]</t>
  </si>
  <si>
    <t>Additional Paid-in Capital [Member]</t>
  </si>
  <si>
    <t>Retained Earnings [Member]</t>
  </si>
  <si>
    <t>AOCI Attributable to Parent [Member]</t>
  </si>
  <si>
    <t>Noncontrolling Interest [Member]</t>
  </si>
  <si>
    <t>Total</t>
  </si>
  <si>
    <t>Balance, December 31, 2012 at Dec. 31, 2012</t>
  </si>
  <si>
    <t>Share-based compensation expense</t>
  </si>
  <si>
    <t>Change in unrealized gain/loss on securities available-for-sale, net of tax</t>
  </si>
  <si>
    <t>Balance at Dec. 31, 2013</t>
  </si>
  <si>
    <t>Reclassification for Delaware reincorporation</t>
  </si>
  <si>
    <t>Exercise of stock options and warrants</t>
  </si>
  <si>
    <t>Sale of common stock</t>
  </si>
  <si>
    <t>Acquisition</t>
  </si>
  <si>
    <t>Initial noncontrolling interest</t>
  </si>
  <si>
    <t>Net earnings attributable to noncontrolling interest</t>
  </si>
  <si>
    <t>Distributions paid to noncontrolling interest</t>
  </si>
  <si>
    <t>Share repurchase and retirement</t>
  </si>
  <si>
    <t>Balance at Dec. 31, 2014</t>
  </si>
  <si>
    <t>Exercise of stock options</t>
  </si>
  <si>
    <t>Tax benefit resulting from exercise of stock options, net of adjustment</t>
  </si>
  <si>
    <t>Balance at Dec. 31, 2015</t>
  </si>
  <si>
    <t>Consolidated Statements of Changes in Shareholders’ Equity (Parentheticals) - USD ($)</t>
  </si>
  <si>
    <t>Oct. 31, 2015</t>
  </si>
  <si>
    <t>Dec. 15, 2014</t>
  </si>
  <si>
    <t>Offering expenses</t>
  </si>
  <si>
    <t>Consolidated Statements of Cash Flows - USD ($) $ in Thousands</t>
  </si>
  <si>
    <t>Cash flows from operating activities:</t>
  </si>
  <si>
    <t>Adjustments to reconcile net earnings to net cash provided by operating activities:</t>
  </si>
  <si>
    <t>Depreciation, amortization, and accretion</t>
  </si>
  <si>
    <t>Loss (gain) on sale of investment securities available-for-sale</t>
  </si>
  <si>
    <t>Loss (gain) on ineffective portion of fair value hedge derivative</t>
  </si>
  <si>
    <t>Change in mortgage loan derivative</t>
  </si>
  <si>
    <t>Deferred tax expense</t>
  </si>
  <si>
    <t>Loss on trade or sale of premises and equipment</t>
  </si>
  <si>
    <t>Loss (gain) on other real estate</t>
  </si>
  <si>
    <t>Other real estate non-cash write downs</t>
  </si>
  <si>
    <t>Change in:</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sale of securities available-for-sale</t>
  </si>
  <si>
    <t>Purchases of securities available-for-sale</t>
  </si>
  <si>
    <t>Purchases of securities held-to-maturity</t>
  </si>
  <si>
    <t>Proceeds from sale of other investments</t>
  </si>
  <si>
    <t>Purchases of other investments</t>
  </si>
  <si>
    <t>Net cash (paid) received in acquisitions</t>
  </si>
  <si>
    <t>Net change in loans</t>
  </si>
  <si>
    <t>Proceeds from sale of other real estate</t>
  </si>
  <si>
    <t>Investment in bank-owned life insuranc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Repayment of short-term debt</t>
  </si>
  <si>
    <t>Repayment of non-recourse debt</t>
  </si>
  <si>
    <t>Cash distribution paid to noncontrolling interests</t>
  </si>
  <si>
    <t>Stock repurchase</t>
  </si>
  <si>
    <t>Proceeds from stock offering</t>
  </si>
  <si>
    <t>Stock offering expenses</t>
  </si>
  <si>
    <t>Stock offering expenses related to acquisition</t>
  </si>
  <si>
    <t>Proceeds from exercise of options and warrants</t>
  </si>
  <si>
    <t>Net cash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Tax benefit resulting from exercise of stock options</t>
  </si>
  <si>
    <t>Note 1 - Summary of Significant Accounting Policies</t>
  </si>
  <si>
    <t>Accounting Policies [Abstract]</t>
  </si>
  <si>
    <t>Significant Accounting Policies [Text Block]</t>
  </si>
  <si>
    <t>(1) Summary of Significant Accounting Policies Basis of Presentation The consolidated financial statements include the accounts of National Commerce Corporation (the “Company”) and its wholly-owned banking subsidiary, National Bank of Commerce (“NBC” or the “Bank”) and wholly-owned non-banking subsidiary, National Commerce Risk Management, Inc., a captive insurance company used to insure certain corporate risks. The consolidated financial statements also include the accounts of NBC’s majority-owned subsidiary, CBI Holding Company, LLC (“CBI”), which owns Corporate Billing, LLC (“Corporate Billing”). Corporate Billing is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and in central and northeast Florida. NBC is primarily regulated by the Office of the Comptroller of Currency (“OCC”) and undergoes periodic examinations by the OCC. The Company is regulated by the Board of Governors of the Federal Reserve System (the “Federal Reserve”) and is also subject to periodic examinations by the Federal Reserve. During 2015, the Company’s banking subsidiary, United Legacy Bank, was merged with and into NBC. The Company’s non-banking subsidiary, RBCF Holdings, Inc., was dissolved and its assets contributed to NBC. This non-banking subsidiary was a former subsidiary of United Group Banking Company of Florida, Inc. and was formed to hold certain nonperforming loa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 Cash and Cash Equivalents Cash equivalents include amounts due from banks, interest-bearing deposits with the Federal Reserve Bank of Atlanta (“FRB”), Federal Home Loan Bank (“FHLB”) and correspondent banks, and federal funds sold. Generally, federal funds are sold for one-day periods. The Company is required to maintain certain average reserve balances with the FRB or in cash. At December 31, 2015 and 2014, the Company’s reserve requirement was approximately $12,218,000 and $2,436,000, respectively. 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t December 31, 2015, securities classified as held-to-maturity totaled $27,458,000, and available-for-sale securities totaled $53,405,000. At December 31, 2014, all securities we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related, and a new cost basis in the security is established. The decline in value attributed to non-credit-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 Other Investments Other investments include FRB stock, FHLB stock and other investments that do not have a readily determinable market value. These investments are carried at cost, which approximates fair value. 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The allowance for loan losses is established through a provision for loan losses charged to expense. Loans are charged against the allowance for loan losses when management believes that the collectibility of the principal is unlikely. The allowance represents an amount that, in management’s judgment, will be adequate to absorb probable losses on existing loans that may become uncollectible.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loan losses. Such agencies may require the Company to recognize additions to the allowance based on judgments different than those of management.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Mortgage Loans Held-for-Sale Mortgage loans held-for-sale are carried at the lower of aggregate cost or estimated market value. Gains and losses on mortgage loans held-for-sale are included in the determination of income for the period in which the sales occur. At December 31, 2015 and 2014, the cost of mortgage loans held-for-sale approximates the market value. 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Useful Life (in years)
Building and improvements 10 - 40
Furniture and equipment 5 - 10
Leasehold improvements 18
Computer equipment 3 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the valuation allowance are included in net expenses from other real estate. Business Combinations The Company accounts for business combinations under the acquisition method of accounting in accordance with Accounting Standards Codification (“ASC”) 805, Business Combinations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 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n adjustment to accretable discount if no prior provisions have been made. This increase in accretable discount has a positive impact on interest income. In addition, purchased loans without evidence of credit deterioration are also handled under this metho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at the future tax consequences of differences between the financial reporting bases and the tax bases of the assets and liabilities result in deferred tax assets, an evaluation of the probability of realizing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 it is probable that the tax position will be challenged, (ii) it is probable that the future resolution of the challenge will confirm that a loss has been incurred, and (iii) the amount of such loss can be reasonably estimated.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the Company discontinues hedge accounting prospectively, as discussed below. The Company discontinues hedge accounting prospectively when (a) it is determined that the derivative is no longer effective in offsetting changes in the fair value of a hedged item; (b) the derivative expires or is sold, terminated, or exercised; (c) a hedged firm commitment no longer meets the definition of a firm commitment; or (d) management determines that designation of the derivative as a hedge instrument is no longer appropriate. 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 Mortgage Banking Derivative Commitments In connection with its mortgage banking activities, the Company enters into loan commitments to fund residential mortgage loans at specified interest rates and within a specified period of time, generally up to 60 days from the time of the rate lock. A loan commitment related to a loan that will be held for sale upon funding is a derivative instrument under ASC 815, which must be recognized at fair value on the consolidated balance sheet in other assets and other liabilities, with changes in its value recorded in income from mortgage banking operations. To hedge the exposure of changes in interest rates impacting the fair value of loans held for sale and related loan commitments, the Company typically enters into forward sales commitments with its secondary market investors at the time that a loan commitment is granted to lock in the ultimate sale and price of the loan. These commitments are generally on a best-efforts basis. Accordingly, our sales commitment derivative instruments are not considered material. As of December 31, 2015 and 2014, the fair value of the Company’s interest rate lock commitment derivatives was approximately $184,000 and $98,000, respectively, and is included in other assets in the accompanying consolidated balance sheets. The Company recognized income relating to interest rate lock commitment derivatives of $86,000, $18,000, and $79,000 during the years ended December 31, 2015, 2014, and 2013, respectively. These amounts are included in mortgage origination and fee income in the consolidated statements of earnings.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ccumulated Other Comprehensive Income At December 31, 2015, 2014, and 2013, accumulated other comprehensive income consisted of net unrealized gains on investment securities available-for-sale. Net Earnings per Common Share Basic earnings per common share is computed by dividing net income by the weighted-average number of shares of common stock outstanding during the year. Diluted earnings per common share is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approximately 5,000 and 30,000 during 2014 and 2013, respectively. During 2015, there were no anti-dilutive potential common shares. The reconciliation of the components of basic and diluted earnings per share is as follows:
2015 2014 2013
Net earnings available to common shareholders $ 9,605 5,403 4,006
Weighted average common shares outstanding 9,238,784 5,888,862 5,730,114
Dilutive effect of stock options 60,823 19,266 6,511
Dilutive effect of directors' deferred shares 10,398 - -
Dilutive effect of performance share awards 85,736 52,071 27,660
Diluted common shares 9,395,741 5,960,199 5,764,285
Basic earnings per common share $ 1.04 0.92 0.70
Diluted earnings per common share $ 1.02 0.91 0.69 Reclassifications Certain 2014 and 2013 amounts have been reclassified to conform to the presentation used in 2015. These reclassifications had no material effect on the operations, financial condition, or cash flows of the Company. Recently Issued Accounting Pronouncements In June 2014, the FASB issued ASU 2014-12, Compensation—Stock Compensation (Topic 718): Accounting for Share-Based Payments When the Terms of an Award Provide That a Performance Target Could Be Achieved After the Requisite Service Period. In February 2015, the FASB issued ASU 2015-02, Consolidation (Topic 810): Amendments to the Consolidation Analysis. In August 2015, the FASB issued ASU 2015-15 , Presentation and Subsequent Measurement of Debt Issuance Costs Associated with Line-of-Credit Arrangements: Amendments to SEC Paragraphs Pursuant to Staff Announcement at June 18, 2015 EITF Meeting, In September 2015, the FASB issued ASU 2015-16, Business Combinations (Topic 805): Simplifying the Accounting for Measurement-Period Adjustments In January 2016, the FASB issued ASU 2016-1, Financial Instruments Overall (Topic 825): Recognition and Measurement of Financial Assets and Financial Liabilities In February 2016, the FASB issued ASU 2016-02, Leases (Topic 842). Leases</t>
  </si>
  <si>
    <t>Note 2 - Business Combinations</t>
  </si>
  <si>
    <t>Business Combinations [Abstract]</t>
  </si>
  <si>
    <t>Business Combination Disclosure [Text Block]</t>
  </si>
  <si>
    <t xml:space="preserve">(2) Business Combinations Reunion Bank of Florida On October 31, 2015, the Company completed its acquisition of Reunion Bank of Florida (“Reunion”), a Florida banking corporation headquartered in Tavares, Florida. At acquisition, Reunion was merged with and into NBC. Reunion had a total of four full-service banking locations and two loan production offices located in five counties in central and northeast Florida. Reunion’s common shareholders were entitled to receive either 0.7273 shares of the Company’s common stock, $16.00 in cash, or a combination of stock and cash for each share of Reunion’s common stock, subject to certain allocation limitations and proration procedures set forth in the merger agreement. Specifically, 80% of the shares of Reunion common stock, or 1,841,418 shares, were converted into newly issued shares of the Company’s common stock, and the remaining 20% of the shares of outstanding Reunion common stock, or 460,355 shares, were converted into the right to receive cash. The Company paid cash for cash elections and in lieu of fractional shares totaling $7,368,809 and issued 1,339,129 shares of the Company’s common stock. The aggregate estimated value of the consideration was $43,198,000. The Company recorded $20,639,000 of goodwill, which is nondeductible for tax purposes, as this acquisition was a nontaxable transaction. Approximately $219,000 of direct stock issuance costs for the acquisition were incurred and charged against additional paid-in capital, and other acquisition expenses of approximately $522,000 were charged directly to other noninterest expense. The acquisition of Reunion was accounted for using the purchase method of accounting in accordance with ASC 805, Business Combinations The following table presents the assets acquired and liabilities assumed of Reunion as of October 31, 2015, at their initial fair value estimates:
As Recorded By Reunion Fair Value Adjustments As Recorded By the Company
Cash and cash equivalents $ 3,136 - 3,136
Investment securities 19,261 (135 ) a 19,126
Loans 265,492 (7,078 ) b 258,414
Allowance for loan losses 2,429 (2,429 ) c -
Net loans 263,063 (4,649 ) 258,414
Premises and equipment, net 3,922 - 3,922
Core deposit intangible - 1,539 d 1,539
Bank-owned life insurance 4,098 - 4,098
Other real estate and repossessions 92 - 92
Other assets 21,371 (2,003 ) e 19,368
Total Assets $ 314,943 (5,248 ) 309,695
-
Non-interest bearing $ 80,382 - 80,382
Interest-bearing 196,957 320 f 197,277
Total Deposits 277,339 320 277,659
Other liabilities 10,561 (1,084 ) e 9,477
Total Liabilities 287,900 (764 ) 287,136
-
Net identifiable assets acquired over liabilities assumed 27,043 (4,484 ) 22,559
Goodwill - 20,639 20,639
Net assets acquired over liabilities assumed $ 27,043 16,155 43,198
Consideration:
Shares of common stock issued 1,339,129
Estimated value per share of the Company's stock $ 25.11
Fair value of Company stock issued 33,626
Cash paid for shares and in lieu of fractional shares 7,369
Value of assumed stock options 2,203
Fair value of total consideration transferred $ 43,198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Reunion’s allowance for loan losses.
d. Adjustment reflects the recording of core deposit intangible asset.
e. Adjustment to record the deferred tax asset created by purchase adjustments and reclassify income tax payable accounts.
f. Adjustment reflects the fair value adjustment to time deposit accounts. The discounts on loans will be accreted to interest income over the estimated average life of the loans using the level yield method. The core deposit intangible asset is being amortized over a seven-year life on an accelerated basis. CBI Holding Company, LLC On August 29, 2014, NBC acquired 70% of the outstanding units of CBI, which owns Corporate Billing, a receivables factoring business headquartered in Decatur, Alabama. CBI operates as a subsidiary of NBC. NBC has an option to purchase the remaining 30% interest for a purchase price based on a multiple of CBI’s earnings. The option is exercisable at any time beginning on August 29, 2019 and expires on August 29, 2022. The primary reasons for the purchase were to utilize a portion of the Company’s excess capital and liquidity in a highly profitable business line to enhance revenue production and to diversify the Company’s earnings base. The acquisition was accounted for under the acquisition method of accounting in accordance with ASC Topic 805, Business Combinations Fair value estimates are based on the information available and are subject to change for up to one year after the closing date of the acquisition as additional information relative to closing date fair values becomes available. Given an average life for CBI’s receivables of 35 to 40 days, the assets and liabilities of CBI are very short-term in nature, and the book value was deemed to be the fair value, with the exception of a $175,000 discount on the purchased factored receivables, which was accreted into income during September 2014 in accordance with the average life of the related receivables. The table below summarizes the estimates of fair value of the assets purchased, including goodwill, and the liabilities assumed as of August 29, 2014.
Assets:
Cash and cash equivalents $ 2,233
Factored receivables 81,559
Premises and equipment, net 444
Other assets 157
Goodwill 23,115
Total assets 107,508
Liabilities:
Other liabilities 6,592
Note payable 77,801
Total liabilities 84,393
Non-controlling interest 6,934
Purchase price $ 16,181 United Group Banking Company of Florida, Inc. On December 15, 2014, the Company completed its acquisition of United Group Banking Company of Florida, Inc. (“UGB”), a bank holding company headquartered in Longwood, Florida. At that time, UGB’s wholly-owned non-banking subsidiary, RBCF Holdings, LLC, became a wholly-owned subsidiary of the Company. UGB’s wholly-owned banking subsidiary, United Legacy Bank (“United”), merged with and into NBC on February 28, 2015. United had a total of six banking locations located in the greater Orlando area. Upon consummation of the acquisition, UGB was merged with and into the Company, with the Company as the surviving entity in the merger. UGB’s common shareholders were entitled to receive either 0.057794 shares of the Company’s common stock, $1.30 in cash, or a combination stock and cash in exchange for each share of UGB’s common stock. The total amount of cash paid by the Company was capped at $2,950,000 in the merger agreement. The Company paid cash for cash elections and in lieu of fractional shares totaling $2,953,884 and issued 1,617,027 shares of the Company’s common stock. The aggregate estimated value of the consideration was $33,309,000. T he Company recorded $5,719,000 of goodwill, which is nondeductible for tax purposes, as this acquisition was a nontaxable transaction. Approximately $272,000 of direct stock issuance costs for the acquisition were incurred and charged against additional paid-in capital, and other acquisition expenses of approximately $368,000 were charged directly to other noninterest expense. The acquisition of UGB was accounted for using the purchase method of accounting in accordance with ASC 805, Business Combinations The following table presents the assets acquired and liabilities assumed of UGB as of December 15, 2014, at their initial fair value estimates:
As Recorded Fair Value As Recorded
By UGB Adjustments By the Company
Cash and cash equivalents $ 37,072 - 37,072
Investment securities 26,376 (966 ) a 25,410
Loans 154,334 (4,408 ) b 149,926
Allowance for loan losses 2,162 (2,162 ) c -
Net loans 152,172 (2,246 ) 149,926
Premises and equipment, net 8,292 648 d 8,940
Core deposit intangible - 1,776 e 1,776
Bank-owned life insurance 2,151 - 2,151
Other real estate and repossessions 818 (260 ) f 558
Other assets 7,269 125 g 7,394
Total Assets $ 234,150 (923 ) 233,227
-
Non-interest bearing $ 50,007 - 50,007
Interest-bearing 150,539 - 150,539
Total Deposits 200,546 - 200,546
FHLB advances 4,865 9 h 4,874
Other liabilities 217 - 217
Total Liabilities 205,628 9 205,637
-
Net identifiable assets acquired over liabilities assumed 28,522 (932 ) 27,590
Goodwill - 5,719 5,719
Net assets acquired over liabilities assumed $ 28,522 4,787 33,309
Consideration:
Shares of common stock issued 1,617,027
Estimated value per share of the Company's stock $ 18.72
Fair value of Company stock issued 30,271
Cash paid for shares and in lieu of fractional shares 2,954
Value of assumed stock options 84
Fair value of total consideration transferred $ 33,309 Explanation of fair value adjustments
a. Adjustment reflects fair value adjustments of the available-for-sale portfolio at the acquisition date.
b. Adjustment reflects the fair value adjustments based on the Company’s evaluation of the acquired loan portfolio.
c. Adjustment reflects the elimination of UGB’s allowance for loan losses.
d. Adjustment reflects the fair value adjustment on UGB’s main office location.
e. Adjustment reflects the recording of core deposit intangible asset.
f. Adjustment reflects the fair value adjustment based on the evaluation of the acquired other real estate and repossessed assets.
g. Adjustment to record the deferred tax asset created by purchase adjustments.
h. Adjustment reflects the fair value adjustment to the FHLB borrowings. The discounts on loans will be accreted to interest income over the estimated average life of the loans using the level yield method. The core deposit intangible asset is being amortized over a seven-year life on an accelerated basis. The following unaudited supplemental pro forma information is presented to show estimated results assuming CBI, UGB, and Reunion were acquired as of the beginning of each period presented. These unaudited pro forma results are not necessarily indicative of the operating results that the Company would have achieved had it completed the acquisitions as of January 1, 2014 or 2015 and should not be considered as representative of future operating results. The 2015 results include a loss on sale of securities of $610,000 recorded by Reunion prior to the acquisition.
For The Year Ended
December 31,
2015 2014
Net interest income - pro forma (unaudited) $ 58,708 $ 52,022
Net earnings - pro forma (unaudited) $ 10,727 $ 8,961
Diluted earnings per common share - (unaudited) $ 1.02 $ 1.01 In many cases, determining the fair value of acquired assets and assumed liabilities requires the Company to estimate cash flows expected to result from those assets and liabilities and to discount those cash flows at appropriate rates of interest. The most significant of those determinations i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Loans at the acquisition date for Reunion and UGB are presented in the following tables.
Reunion
Acquired Impaired Loans Acquired Performing Loans Total Acquired Loans
Commercial, financial, and agricultural $ 296 36,601 36,897
Real estate - mortgage 4,717 188,648 193,365
Real estate - construction 116 23,931 24,047
Consumer 34 4,071 4,105
Total $ 5,163 253,251 258,414
UGB
Acquired Impaired Loans Acquired Performing Loans Total Acquired Loans
Commercial, financial, and agricultural $ 929 22,274 23,203
Real estate - mortgage 6,844 105,361 112,205
Real estate - construction 918 7,377 8,295
Consumer 336 5,887 6,223
Total $ 9,027 140,899 149,926 The following table presents information about the purchased credit-impaired loans at acquisition for Reunion and UGB.
Reunion UGB
Contractually required principal and interest payments $ 9,348 $ 11,956
Non-accretable difference 4,185 2,929
Cash flows expected to be collected 5,163 9,027
Accretable discount - -
Fair value of loans acquired with a deterioration of credit quality $ 5,163 $ 9,027 The following table presents changes in the carrying amount of the accretable yield on acquired loans for the years ended December 31, 2015 and 2014. The Company had no acquisitions prior to the year ended December 31, 2014.
2015 2014
Balance, beginning of year $ 1,467 $ -
Acquisition of UGB - 1,480
Purchase adjustments to UGB accretable yield 314 -
Acquisition of Reunion 2,627 -
Accretion (743 ) (13 )
Net transfers from non-accretable difference to accretable yield 394 -
Balance, end of year $ 4,059 $ 1,467 </t>
  </si>
  <si>
    <t>Note 3 - Investment Securities</t>
  </si>
  <si>
    <t>Investments, Debt and Equity Securities [Abstract]</t>
  </si>
  <si>
    <t>Investments in Debt and Marketable Equity Securities (and Certain Trading Assets) Disclosure [Text Block]</t>
  </si>
  <si>
    <t xml:space="preserve">(3) Investment Securities Investment securities classified as held-to-maturity and available-for-sale at December 31, 2015 and 2014 are as follows:
Held-to-Maturity Securities
Gross Gross Estimated
Amortized Unrealized Unrealized Fair
December 31, 2015 Cost Gains Losses Value
Mortgage-backed securities $ 6,097 - 16 6,081
Municipal securities 21,361 439 38 21,762
Total held-to-maturity securities $ 27,458 439 54 27,843 * No securities were classified as held-to-maturity at December 31, 2014.
Available-for-Sale Securities
Gross Gross Estimated
Amortized Unrealized Unrealized Fair
December 31, 2015 Cost Gains Losses Value
Mortgage-backed securities $ 48,155 758 187 48,726
Municipal securities 4,407 273 1 4,679
Total available-for-sale securities $ 52,562 1,031 188 53,405
Gross Gross Estimated
Amortized Unrealized Unrealized Fair
December 31, 2014 Cost Gains Losses Value
U.S. Treasury securities $ 1,501 - - 1,501
Mortgage-backed securities 27,723 1,138 111 28,750
Municipal securities 4,408 279 6 4,681
Total available-for-sale securities $ 33,632 1,417 117 34,932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December 31, 2015 and 2014 are as follows:
Held-to-Maturity Securities
Less than 12 Months 12 Months or More Total
Fair Unrealized Fair Unrealized Fair Unrealized
December 31, 2015 Value Losses Value Losses Value Losses
Mortgage-backed securities $ 3,960 16 - - 3,960 16
Municipal securities 1,996 38 - - 1,996 38
Total held-to-maturity securities $ 5,956 54 - - 5,956 54 * No securities were classified as held-to-maturity at December 31, 2014.
Available-for-Sale Securities
Less than 12 Months 12 Months or More Total
Fair Unrealized Fair Unrealized Fair Unrealized
December 31, 2015 Value Losses Value Losses Value Losses
Mortgage-backed securities $ 28,606 128 3,654 59 32,260 187
Municipal securities 498 1 - - 498 1
Total available-for-sale securities $ 29,104 129 3,654 59 32,758 188
Less than 12 Months 12 Months or More Total
Fair Unrealized Fair Unrealized Fair Unrealized
December 31, 2014 Value Losses Value Losses Value Losses
Mortgage-backed securities $ - - 7,705 111 7,705 111
Municipal securities - - 494 6 494 6
Total available-for-sale securities $ - - 8,199 117 8,199 117 At December 31, 2015, fifteen out of twenty-six mortgage-backed securities and four out of forty-four municipal securities were in a loss position. At December 31, 2014, three out of thirteen mortgage-backed securities and one out of nine municipal securities were in a loss position. In analyzing an issuer’s financial condition, management considers whether the securities are issued by the federal government or its agencies, whether downgrades by bond rating agencies have occurred, and industry analysts’ reports. Because the Company had the ability and intent to hold debt securities until maturity, no declines were deemed to be other than temporary as of December 31, 2015 and 2014. During 2015, the Company did not sell any investment securities. During 2014, the Company sold investment securities for proceeds of $35,377,000 and realized a gross loss of $33,000 on those sales. During 2013, the Company sold investment securities for proceeds of $952,000 and realized gross gains of $47,000 on those sales. At December 31, 2015 and 2014, securities with a carrying value of approximately $58,780,000 and $34,633,000, respectively, were pledged to secure public deposits as required by law and for other purposes. The amortized cost and estimated fair value of securities classified as held-to-maturity and available-for-sale at December 31, 2015,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90 - -
Over 10 years 3,360 3,589 21,361 21,762
Mortgage-backed securities 48,155 48,726 6,097 6,081
Total $ 52,562 53,405 $ 27,458 27,843 </t>
  </si>
  <si>
    <t>Note 4 - Loans</t>
  </si>
  <si>
    <t>Receivables [Abstract]</t>
  </si>
  <si>
    <t>Loans, Notes, Trade and Other Receivables Disclosure [Text Block]</t>
  </si>
  <si>
    <t xml:space="preserve">(4) Loans Major classifications of loans at December 31, 2015 and 2014 are summarized as follows:
December 31, 2015 December 31, 2014
Commercial, financial, and agricultural $ 196,732 131,657
Factored commercial receivables 67,628 82,600
Real estate - mortgage 881,556 577,268
Real estate - construction 152,862 83,663
Consumer 21,116 13,962
1,319,894 889,150
Less: Unearned fees 480 429
Total loans 1,319,414 888,721
Allowance for loan losses (9,842 ) (9,802 )
Total net loans $ 1,309,572 878,919 The Bank makes loans and extensions of credit to individuals and a variety of businesses located in its market areas throughout Alabama and in central and northeast Florida. Through Corporate Billing, the Company also purchases receivables from transportation companies and automotive parts and service providers nationwide. Although the Bank has a diversified loan portfolio, a substantial portion of the loan portfolio is collateralized by improved and unimproved real estate and is dependent upon the real estate market. Portfolio segments utilized by the Bank are identified below. Relevant risk characteristics for these portfolio segments generally include (i) debt service coverage, loan-to-value ratios, and financial performance on non-consumer loans and (ii) credit scores, debt-to-income ratios, collateral type, and loan-to-value ratios for consumer loans. The following tables present the balance in the allowance for loan losses and the recorded investment in loans by portfolio segment and based on impairment method as of December 31, 2015, 2014, and 2013. The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December 31, 2015 agricultural receivables mortgage construction Consumer Unallocated Total
Balance, beginning of year $ 1,523 955 5,047 647 562 1,068 9,802
Provisions charged to operating expense (226 ) (44 ) 1,114 680 (167 ) (244 ) 1,113
Loans charged off (31 ) (2,316 ) (1,402 ) - (164 ) - (3,913 )
Recoveries 79 1,905 766 85 5 - 2,840
Balance, December 31, 2015 $ 1,345 500 5,525 1,412 236 824 9,842
Ending balance, individually evaluated for impairment $ - - - - - - -
Ending balance, collectively evaluated for impairment $ 1,345 500 5,525 1,412 236 824 9,842
Loans:
Individually evaluated for impairment $ - - 19 169 - - 188
Collectively evaluated for impairment $ 196,270 67,628 872,266 152,254 20,846 - 1,309,264
Acquired loans with deteriorated credit quality $ 462 - 9,272 439 270 - 10,443
Commercial, Factored
financial, and commercial Real estate - Real estate -
Balance, December 31, 2014 agricultural receivables mortgage construction Consumer Unallocated Total
Balance, beginning of year $ 1,398 - 4,449 964 243 2,065 9,119
Provisions charged to operating expense 61 978 988 (350 ) 298 (997 ) 978
Loans charged off (3 ) (656 ) (429 ) - - - (1,088 )
Recoveries 67 633 39 33 21 - 793
Balance, December 31, 2014 $ 1,523 955 5,047 647 562 1,068 9,802
Ending balance, individually evaluated for impairment $ - 473 350 50 - - 873
Ending balance, collectively evaluated for impairment $ 1,523 482 4,697 597 562 1,068 8,929
Loans:
Individually evaluated for impairment $ - 1,605 2,078 198 - - 3,881
Collectively evaluated for impairment $ 130,656 80,995 568,363 82,551 13,627 - 876,192
Acquired loans with deteriorated credit quality $ 1,001 - 6,827 914 335 - 9,077
Commercial, Factored
financial, and commercial Real estate - Real estate -
Balance, December 31, 2013 agricultural receivables mortgage construction Consumer Unallocated Total
Balance, beginning of year $ 1,161 - 5,093 497 170 3,099 10,020
Provisions charged to operating expense (50 ) - 864 162 58 (1,034 ) -
Loans charged off (32 ) - (1,557 ) - - - (1,589 )
Recoveries 319 - 49 305 15 - 688
Balance, December 31, 2013 $ 1,398 - 4,449 964 243 2,065 9,119
Ending balance, individually evaluated for impairment $ - - - - - - -
Ending balance, collectively evaluated for impairment $ 1,398 - 4,449 964 243 2,065 9,119
Loans:
Individually evaluated for impairment $ 27 - 3,344 - - - 3,371
Collectively evaluated for impairment $ 114,984 - 399,755 58,372 5,323 - 578,434 The Bank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2015 and 2014, no loans were modified in such a way as to be considered a troubled debt restructuring. The following tables present impaired loans by class of loans as of December 31, 2015 and 2014. The purchased credit-impaired loans are not included in these tables because they are carried at fair value and accordingly have no related associated allowance.
Unpaid Average
Recorded Principal Related Recorded
December 31, 2015 Investment Balance Allowance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For the years ended December 31, 2015, 2014, and 2013, we did not recognize a material amount of interest income on impaired loans. During 2009, NBC purchased certain loans that had evidence of credit deterioration since origination, and management has determined that it is probable that NBC will not collect all contractually required principal and interest payments relating to these loans. These loans were purchased at a discount, and this discount has been deemed a non-accretable discount, as it represents management’s estimate of the difference between the contractually required payments at acquisition and the cash flows expected to be collected over the respective lives of the loans. Subsequent decreases to the expected cash flows will generally result in a provision for loan losses. Subsequent increases in cash flows result in a reversal of the provision for loan losses to the extent of prior charges or a reversal of the non-accretable difference, with a positive impact on interest income. Further, any excess of cash flows expected at acquisition over the estimated fair value is referred to as the accretable discount and is recognized into interest income over the remaining life of the loan when there is a reasonable expectation about the amount and timing of such cash flows. The principal balance of the remaining loan was approximately $353,000 and $378,000 as of December 31, 2015 and 2014, respectively, and the non-accretable discount was approximately $71,000 at December 31, 2015 and 2014. The following tables present the aging of the recorded investment in past due loans and non-accrual loan balances as of December 31, 2015 and 2014 by class of loans. All loans greater than 90 days past due are placed on non-accrual status, excluding factored receivables. For Corporate Billing’s factored receivables, which are commercial trade credit rather than promissory notes, our practice is to charge off unpaid recourse receivables when they become 90 days past due from the invoice due date and the non-recourse receivables at 120 days past due from the statement billing date. For the recourse receivables, the invoice is charged against the client reserve account established for such purposes, unless the client reserve is insufficient, in which case the invoice is charged against loans.
30-59 Days 60-89 Days &gt; 90 Days Total
December 31, 2015 Past Due Past Due Past Due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 Loans are categorized into risk categories based on relevant information about the ability of borrowers to service their debt, such as: current financial information, historical payment experience, credit documentation, public information, current economic trends, and other factors. Loans are analyzed individually and classified according to credit risk. This analysis is performed on a continuous basis. The following definitions are used for risk ratings: Other Assets Especially Mentioned (“OAEM”): Substandard: Doubtful : Loss: Loans not meeting the criteria above that are analyzed individually as part of the above-described process are considered to be Pass rated loans. As of December 31, 2015 and 2014, and based on the most recent analyses performed, the risk category of loans by class of loans was as follows: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 </t>
  </si>
  <si>
    <t>Note 5 - Premises and Equipment</t>
  </si>
  <si>
    <t>Property, Plant and Equipment [Abstract]</t>
  </si>
  <si>
    <t>Property, Plant and Equipment Disclosure [Text Block]</t>
  </si>
  <si>
    <t>(5) Premises and Equipment Major classifications of premises and equipment as of December 31, 2015 and 2014 were as follows:
2015 2014
Land $ 10,608 $ 11,389
Building and improvements 14,599 12,525
Furniture and equipment 7,012 5,854
Leasehold improvement 6,233 3,045
Construction in process 1,468 1,348
Automobile 19 53
39,939 34,214
Less: accumulated depreciation (8,507 ) (6,654 )
Total premises and equipment, net $ 31,432 $ 27,560 Depreciation expense amounted to approximately $1,316,000, $836,000, and $737,000 in 2015, 2014, and 2013, respectively.</t>
  </si>
  <si>
    <t>Note 6 - Deposits</t>
  </si>
  <si>
    <t>Disclosure Text Block [Abstract]</t>
  </si>
  <si>
    <t>Deposit Liabilities Disclosures [Text Block]</t>
  </si>
  <si>
    <t xml:space="preserve">(6) Deposits Time deposits greater than or equal to $250,000 totaled approximately $144,756,000 and $85,302,000 as of December 31, 2015 and 2014, respectively. At December 31, 2015, contractual maturities of time deposits were as follows:
2016 $ 201,240
2017 58,540
2018 27,946
2019 13,515
2020 15,735
Total time deposits $ 316,976 As of December 31, 2015, there were no significant deposit relationships. As of December 31, 2014, one customer accounted for approximately $66,411,000 in deposits, or 7% of total deposits. At December 31, 2015, the Company had outstanding brokered certificates of deposit of $38,935,000, with an average weighted interest rate of 0.95%. At December 31, 2014, the Company had outstanding brokered certificates of deposit of $48,935,000, with an average weighted interest rate of 0.81%. </t>
  </si>
  <si>
    <t>Note 7 - Federal Home Loan Bank Advances and Borrowings</t>
  </si>
  <si>
    <t>Federal Home Loan Bank Advances, Disclosure [Text Block]</t>
  </si>
  <si>
    <t xml:space="preserve">(7) Federal Home Loan Bank Advances and Borrowings At December 31, 2015 and 2014, the Company had advances outstanding from the FHLB as follows:
Call or
Advance Interest Basis Current Rate Maturity Conversion Date
$ 2,000 Fixed 4.06% February 1, 2019 N/A
15,000 Fixed 1.04% January 26, 2016 N/A
5,000 Fixed 3.96% July 2, 2018 N/A
$ 22,000 As of December 31, 2015, the Company had outstanding unfunded standby letters of credit with the FHLB totaling $151,500,000. The Company has pledged under blanket floating liens approximately $889,121,000 and $471,481,000 in residential first mortgage loans, home equity lines of credit, commercial real estate loans, and loans secured by multi-family real estate as security for these advances and letters and possible future advances as of December 31, 2015 and 2014, respectively. The value of the pledged collateral, when using appropriate discount percentages as prescribed by the FHLB, equals or exceeds the advances and unfunded standby letters of credit outstanding. At December 31, 2015, the Company had approximately $105,750,000 in additional borrowing capacity under its borrowing arrangement with the FHLB. The Company had available lines of credit for overnight borrowings totaling $84,600,000 at December 31, 2015. </t>
  </si>
  <si>
    <t>Note 8 - Income Taxes</t>
  </si>
  <si>
    <t>Income Tax Disclosure [Abstract]</t>
  </si>
  <si>
    <t>Income Tax Disclosure [Text Block]</t>
  </si>
  <si>
    <t>(8) Income Taxes The components of income tax expense for the years ended December 31, 2015, 2014, and 2013 were as follows:
2015 2014 2013
Current $ 3,836 $ 2,607 409
Deferred 874 28 550
Expense of operating loss carryforwards 766 536 1,351
Change in valuation allowance - (12 ) -
Total income tax expense $ 5,476 $ 3,159 2,310 The difference between income tax expense and the amount computed by applying the statutory federal income tax rate to income before taxes for the years ended December 31, 2015, 2014, and 2013 is as follows:
2015 2014 2013
Pre-tax income at statutory rate $ 5,831 3,085 2,147
State income tax expense, net 416 224 251
Cash surrender value income (147 ) (83 ) (80 )
Tax-exempt interest (168 ) (65 ) (56 )
Noncontrolling interest (703 ) (174 ) -
Merger-related expenses 114 111 -
Change in valuation allowance - (12 ) -
Other 133 73 48
Total income tax expense $ 5,476 3,159 2,310 The following summarizes the components of deferred taxes at December 31, 2015 and 2014.
2015 2014
Deferred income tax assets:
Allowance for loan losses $ 7,347 4,471
Accrued expenses 106 106
Operating loss carryforwards and credits 6,159 7,037
Premises and equipment 826 283
Non-accrual interest income 104 31
Stock-based compensation 1,037 479
Other real estate 38 99
Investment in pass-through entity - 208
Goodwill and intangible assets 235 -
Other 540 157
Total gross deferred income tax assets 16,392 12,871
Less valuation allowance - -
Net deferred income tax assets 16,392 12,871
Deferred income tax liabilities:
Unrealized gains on investment securities available-for-sale 295 455
Prepaid expenses 423 182
Core deposit intangible 1,060 668
Goodwill - 122
Investment in pass-through entity 424 -
Leases - -
Total gross deferred income tax liabilities 2,202 1,427
Net deferred income tax assets $ 14,190 11,444 As of December 31, 2015, the Company has net operating loss carryforwards totaling approximately $16,882,000 for federal taxes and $11,560,000 for state taxes that will begin to expire in 2030, unless previously utilized. The federal operating loss carryforwards are subject to limitation under Section 382 of the Internal Revenue Code of 1986, as amended (the “Code”), but are expected to be utilized within the carryforward period. A majority of the state net operating loss carryforwards are also subject to limitation under Section 382 of the Code. These net operating losses are also expected to be utilized during the carryforward period.</t>
  </si>
  <si>
    <t>Note 9 - Commitments and Contingencies</t>
  </si>
  <si>
    <t>Commitments and Contingencies Disclosure [Abstract]</t>
  </si>
  <si>
    <t>Commitments and Contingencies Disclosure [Text Block]</t>
  </si>
  <si>
    <t>(9)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the involvement tha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In most cases, the Company requires collateral or other security to support financial instruments with credit risk.
December 31,
2015 2014
Financial instruments whose contract amounts represent credit risk:
Commitments to extend credit $ 311,424 $ 182,820
Standby and performance letters of credit $ 10,206 $ 8,08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upon extension of credit, if deemed necessary by the Company, is based on management’s credit evaluation. Collateral held varies but may include unimproved and improved real estate, certificates of deposit, or personal property. Standby and performance letters of credit are conditional commitments issued by the Company to guarantee the performance of a customer to a third party. Those guarantees are primarily issued to local businesses. The credit risk involved in issuing letters of credit is essentially the same as that involved in extending loan facilities to customers. The Company has entered into operating lease agreements for nine branch locations and one loan production office. Total rent expense for 2015, 2014, and 2013 was approximately $912,000, $445,000, and $457,000, respectively. Future minimum rent on operating leases as of December 31, 2015 is as follows:
Year ending December 31,
2016 $ 1,067
2017 892
2018 697
2019 480
2020 483
Thereafter 2,929
Total future minimum lease payments $ 6,548 In the normal course of business, the Company may be named as a defendant in litigation. Some of these matters may claim substantial damages. After consultation with outside legal counsel about existing claims, management believes that resolution of these issues will not result in a material adverse effect on the Company’s financial position or results of operations.</t>
  </si>
  <si>
    <t>Note 10 - Derivative Financial Instruments and Hedging Transactions</t>
  </si>
  <si>
    <t>Derivative Instruments and Hedging Activities Disclosure [Abstract]</t>
  </si>
  <si>
    <t>Derivative Instruments and Hedging Activities Disclosure [Text Block]</t>
  </si>
  <si>
    <t xml:space="preserve">(1 0 ) Derivative Financial Instruments and Hedging Transactions The Company is exposed to certain risks relating to its ongoing busines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party. ASC 815, Derivatives and Hedging
Balance Sheet Notional
December 31, 2015 Location Fair Value Amount
Interest rate swaps designated as fair value hedges Other Liabilities $ (443 ) 17,516
Interest rate swaps with customers Other Liabilities $ (75 ) 7,648
Reciprocal interest rate swaps Other Assets $ 75 7,648
Balance Sheet Notional
December 31, 2014 Location Fair Value Amount
Interest rate swaps designated as fair value hedges Other Liabilities $ (417 ) 16,674
Interest rate swaps with customers Other Liabilities $ (7 ) 9,646
Reciprocal interest rate swaps Other Assets $ 7 9,646 During the years ended December 31, 2015 and 2014, the Company recognized losses of approximately $23,000 and $128,000, respectively, related to the ineffective portion of derivatives designated as fair value hedges. During the year ended December 31, 2013, the Company recognized a gain of approximately $16,000 related to the ineffective portion of derivatives designated as fair value hedges. The gains and losses are included in other income in the consolidated statement of earnings. </t>
  </si>
  <si>
    <t>Note 11 - Employee Benefit Plans</t>
  </si>
  <si>
    <t>Disclosure Text Block Supplement [Abstract]</t>
  </si>
  <si>
    <t>Compensation and Employee Benefit Plans [Text Block]</t>
  </si>
  <si>
    <t>( 11 ) Employee Benefit Plans Equity Incentive Plan In 2011, the Company adopted the National Commerce Corporation 2011 Equity Incentive Plan (the “2011 Equity Incentive Plan”) to provide a means of enhancing and encouraging the recruitment and retention of individuals on whom the success of the Company depends. The 2011 Equity Incentive Plan provides for the grant of stock options, phantom stock, performance awards, and restricted and unrestricted stock awards. A total of 500,000 shares were reserved for possible issuance under the plan. The Company did not issue any stock options during 2015, 2014, or 2013. During 2015, the Company assumed options to purchase 204,807 shares of the Company’s common stock in the acquisition of Reunion and during 2014 assumed options to purchase 102,586 shares of the Company’s common stock in the acquisition of UGB. A summary of activity in the stock option plan for the years ended December 31, 2015, 2014, and 2013 is presented below:
2015 2014 2013
Weighted Weighted Weighted
Average Average Average
Exercise Exercise Exercise
Shares Price Shares Price Shares Price
Outstanding, beginning of year 322,086 $ 17.40 220,500 $ 14.57 220,500 $ 14.57
Granted - - - - - -
Assumed 204,807 14.12 102,586 23.45 - -
Exercised (47,299 ) 14.21 (1,000 ) 14.57 - -
Forfeited - - - - - -
Oustanding, end of year 479,594 $ 16.31 322,086 $ 17.40 220,500 $ 14.57
Exercisable, end of year 479,594 $ 16.31 322,086 $ 17.40 220,500 $ 14.57 The options outstanding and exercisable at December 31, 2015 had a weighted average remaining contractual life of approximately five years. As of December 31, 2015, there was no unrecognized compensation expense, as all stock options previously granted by the Company immediately vested at the time of the grant, and the assumed options vested at the date of acquisition. No compensation expense related to stock options was recognized in 2015, 2014, or 2013. During 2015, 2014, and 2013, the Company granted certain key employees and other individuals performance share awards under the 2011 Equity Incentive Plan. The awards vest over four years, and the number of shares ultimately awarded may be either fixed or variable, depending on the employee to whom the award is granted. Some grants vest over time, and the ultimate payout is fixed. Other awards are based on factors such as loan production and the Company’s performance relative to peers over time, using metrics such as net income and asset quality. The Company records total compensation expense equal to the amount of shares that it expects to pay out at the end of the award period over the associated vesting period. The Company recognized $680,000, $358,000, and $293,000 in compensation expense related to performance share awards during 2015, 2014, and 2013, respectively. As of December 31, 2015, there was approximately $1,063,000 of unrecorded compensation related to the performance share awards. Defined Contribution Plan The Company sponsors a 401(k) savings plan under which eligible employees may choose to contribute up to 15% of salary on a pre-tax or after-tax basis, subject to certain limits imposed by the Internal Revenue Service. Effective January 1, 2013, the Company amended the plan to include a matching employer contribution equal to 50% of the first 3% deferred by eligible participants. During 2015, 2014, and 2013, the Company recognized matching contribution expense of approximately $208,000, $119,000, and $142,000, respectively.</t>
  </si>
  <si>
    <t>Note 12 - Related Party Transactions</t>
  </si>
  <si>
    <t>Related Party Transactions [Abstract]</t>
  </si>
  <si>
    <t>Related Party Transactions Disclosure [Text Block]</t>
  </si>
  <si>
    <t xml:space="preserve">(12) Related Party Transactions The Company conducts transactions with directors and executive officers, including companies in which they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made to and deposits received from other persons. At December 31, 2015 and 2014, deposits from directors, executive officers, and their related interests aggregated approximately $15,517,000 and $24,746,000, respectively. These deposits were taken in the normal course of business at market interest rates. The following is a summary of activity for related party loans for 2015:
Balance at December 31, 2014 $ 2,837
New loans 2
Repayments (464 )
Changes in related parties 3,529
Balance at December 31, 2015 $ 5,904 </t>
  </si>
  <si>
    <t>Note 13 - Shareholders' Equity</t>
  </si>
  <si>
    <t>Stockholders' Equity Note [Abstract]</t>
  </si>
  <si>
    <t>Stockholders' Equity Note Disclosure [Text Block]</t>
  </si>
  <si>
    <t>(13) Shareholders’ Equity In connection with the Company’s formation, 247,500 warrants for shares of the Company’s common stock were issued to the Company’s organizers. The warrants were issued at $20 per share and vested evenly over a five-year period. The warrants were exercisable for a period of ten years following issuance, but generally no later than three months after a holder ceased to serve as a director. A total of 30,000 warrants were exercised during 2014, leaving no warrants outstanding and exercisable. In connection with the Company’s entry into the Vero Beach, Florida market area, the Company sold 163,485 shares of common stock at $18.35 per share in a private placement that was completed on August 8, 2014. The sale of common stock raised $2,972,000, net of offering expenses of $28,000. In April 2014, the Company reincorporated in the State of Delaware. As a result of this reincorporation, the par value of the Company’s stock was changed from $1.00 per share to $0.01 per share. Additionally, all outstanding non-voting common shares were converted into common voting shares, and fractional shares (totaling 17.5 shares) were cashed out. Other than the cash-out of fractional shares, the reincorporation had no impact on total shares outstanding or total equity of the Company. During February 2015, the Company’s stockholders approved a proposal to increase the total number of authorized common shares of the Company’s common stock from 12,500,000 to 30,000,000. On March 18, 2015, the Company sold 1,642,000 shares of common stock at $19.50 per share in its initial public offering. The underwriters had an option to purchase an additional 255,000 shares, which they exercised on March 27, 2015. In total, the Company sold 1,897,000 shares and raised approximately $33.8 million, net of offering expenses. The Company’s stock is now traded on the Nasdaq Global Select Market under the symbol “NCOM.”</t>
  </si>
  <si>
    <t>Note 14 - Regulatory Matters</t>
  </si>
  <si>
    <t>Regulatory Capital Requirements under Banking Regulations [Text Block]</t>
  </si>
  <si>
    <t>(14) Regulatory Matters Banking regulations limit the amount of dividends that the Bank may pay without prior approval of the regulatory authorities. These restrictions are based on the level of regulatory classified assets, the prior years’ net earnings, and the ratio of equity capital to total assets. The Bank is currently allowed to pay dividends to the Company, subject to safety and soundness requirements and other limitations imposed by law and federal regulatory authoritie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the regulatory framework for capital adequacy and prompt corrective action, the Company and the Bank must meet specific capital guidelines that involve quantitative measures of the assets, liabilities, and certain off-balance sheet items, as calculated under regulatory accounting practices. The capital amounts and classifications are also subject to qualitative judgments by the regulators about components, risk weightings, and other factors. In July 2013, the Federal Reserve and the OCC issued final rules implementing the Basel III regulatory capital framework, as required by the Dodd-Frank Wall Street Reform and Consumer Protection Act. The final rules took effect for the Company and the Bank on January 1, 2015, subject to a transition period for certain parts of the rules. The rules revise the minimum capital requirements and adjust the prompt corrective action thresholds applicable to financial institutions under the agencies’ jurisdiction. The rules revise the regulatory capital elements, add a new common equity Tier 1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Bank have made the election to retain the existing treatment for accumulated other comprehensive income. The rules are intended to provide an additional measure of a bank’s capital adequacy by assigning weighted levels of risk to asset categories. Banks are also required to systematically maintain capital against such “off-balance sheet” activities as loans sold with recourse, loan commitments, guarantees, and standby letters of credit. These guidelines are intended to strengthen the quality of capital by increasing the emphasis on common equity and restricting the amount of loan loss reserves and other forms of equity, such as preferred stock, that may be included in capital. Certain items, such as goodwill and other intangible assets, are deducted from total capital in arriving at the various regulatory capital measures, such as common equity Tier 1 capital, Tier 1 capital, and total risk-based capital. As of December 31, 2015 and 2014, the Bank was well-capitalized under the regulatory framework for prompt corrective action. Under the current regulatory guidelines, banks must meet minimum capital adequacy levels based on both total assets and risk-adjusted assets. All banks are required to maintain a minimum ratio of total capital to risk-weighted assets of 8%, a minimum ratio of Tier 1 capital to risk-weighted assets of 6%, a minimum ratio of common equity Tier 1 capital to risk-weighted assets of 4.5%, and a minimum ratio of Tier 1 capital to average assets (leverage ratio) of 4%. Adherence to these guidelines has not had an adverse impact on us. The actual year-end capital amounts (in thousands) and ratios of the Company, the Bank, and United (for 2014) are also presented in the table below. United’s ratios are not presented as of December 31, 2015, as it was merged into NBC on February 28, 2015.
(Dollars in thousands) Actual For Capital Adequacy Purposes To Be Well-Capitalized Under Prompt Corrective Action Provisions
As of December 31, 2015 Amount Ratio Amount Ratio Amount Ratio
Total Capital (to Risk-Weighted Assets)
NCC $ 161,023 11.91 % $ 108,178 8.00 % N/A N/A
NBC $ 151,386 11.21 % $ 108,085 8.00 % $ 135,106 10.00 %
Tier 1 Capital (to Risk-Weighted Assets)
NCC $ 151,181 11.18 % $ 81,134 6.00 % N/A N/A
NBC $ 141,544 10.48 % $ 81,064 6.00 % $ 108,085 8.00 %
Common Equity Tier 1 Capital (to Risk-Weighted Assets)
NCC $ 151,181 11.18 % $ 60,850 4.50 % N/A N/A
NBC $ 141,544 10.48 % $ 60,798 4.50 % $ 87,819 6.50 %
Tier 1 Capital (to Average Assets)
NCC $ 151,181 9.68 % $ 62,501 4.00 % N/A N/A
NBC $ 141,544 9.05 % $ 62,575 4.00 % $ 78,219 5.00 %
As of December 31, 2014
Total Capital (to Risk-Weighted Assets)
NCC $ 106,289 11.75 % $ 72,367 8.00 % N/A N/A
NBC $ 84,148 11.42 % $ 58,948 8.00 % $ 73,685 10.00 %
United $ 18,731 11.31 % $ 13,249 8.00 % $ 16,561 10.00 %
Tier 1 Capital (to Risk-Weighted Assets)
NCC $ 96,487 10.66 % $ 36,205 4.00 % N/A N/A
NBC $ 74,927 10.16 % $ 29,499 4.00 % $ 44,248 6.00 %
United $ 18,731 11.31 % $ 6,625 4.00 % $ 9,937 6.00 %
Tier 1 Capital (to Average Assets)
NCC $ 96,487 10.68 % $ 36,137 4.00 % N/A N/A
NBC $ 74,927 8.57 % $ 34,972 4.00 % $ 43,715 5.00 %
United $ 18,731 8.60 % $ 8,712 4.00 % $ 10,890 5.00 %
As of December 31, 2013
Total Capital (to Risk-Weighted Assets)
NCC $ 92,718 15.83 % $ 46,847 8.00 % N/A N/A
NBC $ 91,918 15.71 % $ 46,803 8.00 % $ 58,504 10.00 %
United $ 21,681 13.05 % $ 13,291 8.00 % $ 16,614 10.00 %
Tier 1 Capital (to Risk-Weighted Assets)
NCC $ 85,376 14.58 % $ 23,423 4.00 % N/A N/A
NBC $ 84,583 14.46 % $ 23,402 4.00 % $ 35,103 6.00 %
United $ 19,609 11.81 % $ 6,641 4.00 % $ 9,962 6.00 %
Tier 1 Capital (to Average Assets)
NCC $ 85,376 12.18 % $ 28,043 4.00 % N/A N/A
NBC $ 84,583 12.07 % $ 28,042 4.00 % $ 35,053 5.00 %
United $ 19,609 9.23 % $ 8,498 4.00 % $ 10,622 5.00 %</t>
  </si>
  <si>
    <t>Note 15 - Fair Value Measurements and Disclosures</t>
  </si>
  <si>
    <t>Fair Value Disclosures [Abstract]</t>
  </si>
  <si>
    <t>Fair Value Disclosures [Text Block]</t>
  </si>
  <si>
    <t>(15)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on quoted prices for identical instruments traded in active markets. Level 2 – Valuation is based 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f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Investment Securities Securities available-for-sale are recorded at fair value on a recurring basis. Fair value measurements for available-for-sale securities and held-to-maturity securities are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Other Investments For disclosure purposes, the carrying amount of other investments approximates their fair value. Loans and Mortgage Loans Held-for-Sale The Company does not record loans at fair value on a recurring basis. However, if a loan is considered impaired, then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December 31, 2015 and 2014,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are carried at cost, which is a reasonable estimate of fair value. Bank-Owned Life Insurance For disclosure purposes, the fair value of the cash surrender value of life insurance policies is equivalent to the carrying value. Other Real Estate Other real estate properties are adjusted to fair value upon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HLB advances is based on the quoted value for similar remaining maturities provided by the FHLB. Derivative Financial Instruments Derivative financial instruments are recorded at fair value on a recurring basis .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December 31, 2015 and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December 31, 2015 and 2014.
December 31, 2015 Level 1 Level 2 Level 3 Total
Mortgage-backed securities $ - 48,726 - 48,726
Municipal securities - 4,679 - 4,679
Total investment securities available-for-sale $ - 53,405 - 53,405
Derivative assets $ - 258 - 258
Derivative liabilities $ - 518 - 518
December 31, 2014 Level 1 Level 2 Level 3 Total
U.S. Treasury securities $ 1,501 - - 1,501
Mortgage-backed securities - 28,750 - 28,750
Municipal securities - 4,681 - 4,681
Total investment securities available-for-sale $ 1,501 33,431 - 34,932
Derivative assets $ - 105 - 105
Derivative liabilities $ - 425 - 425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5 and 2014.
December 31, 2015 Level 1 Level 2 Level 3 Total
Other real estate and repossessed assets $ - - 3,965 3,965
Impaired loans - - 3,695 3,695
December 31, 2014 Level 1 Level 2 Level 3 Total
Other real estate and repossessed assets $ - - 1,380 1,380
Impaired loans - - 4,865 4,865 The carrying amounts and estimated fair values of the Company’s financial instruments at December 31, 2015 and 2014 were as follows: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Carrying Estimated Fair Value
December 31, 2014 Amount Level 1 Level 2 Level 3
Assets:
Cash and cash equivalents $ 123,435 123,435 - -
Investment securities available-for-sale 34,932 1,501 33,431 -
Other investments 5,421 - 5,421 -
Loans, net 878,919 - 873,125 4,865
Mortgage loans held-for-sale 9,329 - 9,329 -
Bank-owned life insurance 10,641 - 10,641 -
Derivative assets 105 - 105 -
Liabilities:
Deposits 971,060 - 949,621 -
Federal Home Loan Bank advances 22,000 - 22,677 -
Derivative liabilities 425 - 4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16 - National Commerce Corporation (Parent Company Only) Financial Information</t>
  </si>
  <si>
    <t>Condensed Financial Information of Parent Company Only Disclosure [Abstract]</t>
  </si>
  <si>
    <t>Condensed Financial Information of Parent Company Only Disclosure [Text Block]</t>
  </si>
  <si>
    <t xml:space="preserve">(1 6 ) National Commerce Corporation (Parent Company Only) Financial Information Balance Sheets December 31, 2015 and 2014
2015 2014
Assets
Cash and due from banks $ 7,009 829
Investment in sudsidiaries 207,402 133,909
Other assets 2,427 1,557
Total assets $ 216,838 136,295
Liabilities and Shareholders' Equity
Other liabilities $ 202 134
Total liabilities 202 134
Commitments and contingencies
Shareholders' equity:
Common stock 108 75
Additonal paid-in capital 202,456 131,455
Retained earnings (deficit) 6,152 (3,453 )
Accumulated other comprehensive income 548 845
Total shareholders' equity attributable to National Commerce Corporation 209,264 128,922
Noncontrolling interest 7,372 7,239
Total shareholders' equity 216,636 136,161
Total liabilities and shareholders' equity $ 216,838 136,295 Statements of Earnings For the Years Ended December 31, 2015, 2014, and 2013
2015 2014 2013
Income $ - - -
Other expense 1,273 458 123
Total expenses 1,273 458 123
Loss before equity in undistributed earnings of subsidiaries (1,273 ) (458 ) (123 )
Equity in undistributed earnings of subsidiaries 10,512 5,764 4,079
Income tax benefit 366 97 50
Net earnings $ 9,605 5,403 4,006 Statements of Cash Flows For the Years Ended December 31, 2015, 2014 and 2013
2015 2014 2013
Cash flows from operating activities:
Net earnings $ 9,605 5,403 4,006
Adjustments to reconicle net earnings to net cash used by operating activities
Equity in undistributed earnings of subsidiaries (10,512 ) (5,764 ) (4,079 )
Depreciation 2 1 -
Deferred income tax expense (benefit) 1 162 (81 )
Share-based expense 140 - -
Change in other assets (352 ) (285 ) -
Change in other liabilities 69 121 10
Net cash used by operating activities (1,047 ) (362 ) (144 )
Cash flows from investing activities:
Capital injection in subsidiaries (20,250 ) - -
Cash from merger of subsidiary 600 - -
Proceeds from sale of fixed assets 31 - -
Cash paid in acquistion (including offering expenses) (7,588 ) (3,201 ) -
Net cash used by investing activites (27,207 ) (3,201 ) -
Cash flows from financing activities:
Proceeds from stock offerings, net of offering expenses of $732 and $28 in 2015 and 2014, respectively 33,762 2,972 -
Proceeds from exercise of stock options and warrants 672 615 -
Net cash provided by financing activities 34,434 3,587 -
Net change in cash 6,180 24 (144 )
Cash and cash equivalents at beginning of the period 829 805 949
Cash and cash equivalents at end of the period $ 7,009 829 805 </t>
  </si>
  <si>
    <t>Note 17 - Segment Reporting</t>
  </si>
  <si>
    <t>Segment Reporting [Abstract]</t>
  </si>
  <si>
    <t>Segment Reporting Disclosure [Text Block]</t>
  </si>
  <si>
    <t>(17) Segment Reporting The Company’s three reportable segments represent distinct product lines and are viewed separately for strategic planning purposes and internal reporting. The 2014 totals include the receivable factoring results for four months, as NBC acquired CBI on August 29, 2014. There are no amounts to report for this segment during 2013. The following table is a reconciliation of the reportable segment revenues, expenses and profit to the Company’s consolidated totals.
Retail and
Commercial Mortgage Receivables Elimination
Banking Division (1) Factoring Entries (2) Total
For the Twelve Months Ended December 31, 2015
Interest income $ 44,072 385 12,400 (2,012 ) 54,845
Interest expense 4,670 126 2,012 (2,012 ) 4,796
Net interest income 39,402 259 10,388 - 50,049
Provision for loan and lease losses 1,158 - (45 ) - 1,113
Noninterest income 2,340 6,070 49 - 8,459
Noninterest expense 29,741 5,278 5,226 - 40,245
Net earnings before tax and noncontrolling interest 10,843 1,051 5,256 - 17,150
Income tax expense 3,866 399 1,211 - 5,476
Noncontrolling interest - - (2,069 ) - (2,069 )
Net earnings atributable to National Commerce Corporation $ 6,977 652 1,976 - 9,605
Total assets as of December 31, 2015 $ 1,718,807 15,020 90,464 (60,922 ) 1,763,369
For the Twelve Months Ended December 31, 2014
Interest income $ 27,144 410 4,345 (557 ) 31,342
Interest expense 2,746 123 731 (731 ) 2,869
Net interest income 24,398 287 3,614 174 28,473
Provision for loan and lease losses - - 804 174 978
Noninterest income 811 4,199 22 - 5,032
Noninterest expense 18,048 3,681 1,724 - 23,453
Net earnings before tax and noncontrolling interest 7,161 805 1,108 - 9,074
Income tax expense 2,627 306 226 - 3,159
Noncontrolling interest - - (512 ) - (512 )
Net earnings atributable to National Commerce Corporation $ 4,534 499 370 - 5,403
Total assets as of December 31, 2014 $ 1,099,191 9,329 105,330 (75,424 ) 1,138,426
For the Twelve Months Ended December 31, 2013
Interest income $ 22,893 419 - - 23,312
Interest expense 2,471 142 - - 2,613
Net interest income 20,422 277 - - 20,699
Provision for loan and lease losses - - - - -
Noninterest income 617 4,685 - - 5,302
Noninterest expense 15,819 3,866 - - 19,685
Net earnings before tax and noncontrolling interest 5,220 1,096 - - 6,316
Income tax expense 1,894 416 - - 2,310
Noncontrolling interest - - - - -
Net earnings atributable to National Commerce Corporation $ 3,326 680 - - 4,006
0 0
Total assets as of December 31, 2013 $ 784,622 7,159 - - 791,781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eral funds rate plus 2.5%.</t>
  </si>
  <si>
    <t>Note 18 - Goodwill and Intangible Assets</t>
  </si>
  <si>
    <t>Goodwill and Intangible Assets Disclosure [Abstract]</t>
  </si>
  <si>
    <t>Goodwill and Intangible Assets Disclosure [Text Block]</t>
  </si>
  <si>
    <t xml:space="preserve">(18) Goodwill and Intangible Assets Goodwill During 2015, the Company recorded goodwill of $20,639,000 associated with the Reunion acquisition. During 2014, the Company recorded goodwill of $23,115,000 associated with the CBI acquisition and $5,719,000 in connection with the UGB acquisition. Changes to the carrying amount of goodwill during 2015 are provided in the following table.
Balance, December 31, 2014 $ 28,834
Acquisition of Reunion 20,639
Adjustments to goodwill 1,213
Balance, December 31, 2015 $ 50,686 The adjustments to goodwill made during 2015 resulted from revaluation of certain loans, write-down of fixed assets, prepaid assets, land and income tax-related accounts acquired through the acquisition of UGB. The adjustments were made as additional information that existed at the time of the acquisition was reviewed and determined to affect the recorded fair value of certain loans, fixed assets, prepaid assets, and income tax-related accounts. Net of deferred taxes, these adjustments resulted in a $1,571,000 increase to goodwill recorded in connection with the UGB acquisition. In addition to these adjustments, the goodwill recorded in the CBI acquisition was adjusted due to information regarding the tax treatment of certain deferred revenue. This adjustment reduced recorded goodwill in the CBI acquisition by $358,000. These adjustments to goodwill had no impact on net earnings or shareholders’ equity of the Company during 2015. Intangible Assets In addition to the goodwill recorded for Reunion and UGB, the Company recorded core deposit intangible assets of $1,539,000 and $1,776,000, respectively. The core deposit intangible asset for each acquisition will be amortized using an accelerated method over seven years. The aggregate amount of amortization expense for intangible assets during 2015 and 2014 was $508,000 and $19,000, respectively. A summary of core deposit intangible assets as of December 31, 2015 and 2014 is set forth below.
December 31,
2015 2014
Gross carrying amount $ 3,315 1,776
Less: accumulated amortization (527 ) (19 )
Net carrying amount $ 2,788 1,757 The estimated amortization expense for each of the next five years is as follows:
2016 $ 753
2017 635
2018 517
2019 398
2020 280
Thereafter 205
Total amortization expense $ 2,788 </t>
  </si>
  <si>
    <t>Accounting Policies, by Policy (Policies)</t>
  </si>
  <si>
    <t>Basis of Accounting, Policy [Policy Text Block]</t>
  </si>
  <si>
    <t>Basis of Presentation The consolidated financial statements include the accounts of National Commerce Corporation (the “Company”) and its wholly-owned banking subsidiary, National Bank of Commerce (“NBC” or the “Bank”) and wholly-owned non-banking subsidiary, National Commerce Risk Management, Inc., a captive insurance company used to insure certain corporate risks. The consolidated financial statements also include the accounts of NBC’s majority-owned subsidiary, CBI Holding Company, LLC (“CBI”), which owns Corporate Billing, LLC (“Corporate Billing”). Corporate Billing is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and in central and northeast Florida. NBC is primarily regulated by the Office of the Comptroller of Currency (“OCC”) and undergoes periodic examinations by the OCC. The Company is regulated by the Board of Governors of the Federal Reserve System (the “Federal Reserve”) and is also subject to periodic examinations by the Federal Reserve. During 2015, the Company’s banking subsidiary, United Legacy Bank, was merged with and into NBC. The Company’s non-banking subsidiary, RBCF Holdings, Inc., was dissolved and its assets contributed to NBC. This non-banking subsidiary was a former subsidiary of United Group Banking Company of Florida, Inc. and was formed to hold certain nonperforming loa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t>
  </si>
  <si>
    <t>Cash and Cash Equivalents, Policy [Policy Text Block]</t>
  </si>
  <si>
    <t>Cash and Cash Equivalents Cash equivalents include amounts due from banks, interest-bearing deposits with the Federal Reserve Bank of Atlanta (“FRB”), Federal Home Loan Bank (“FHLB”) and correspondent banks, and federal funds sold. Generally, federal funds are sold for one-day periods. The Company is required to maintain certain average reserve balances with the FRB or in cash. At December 31, 2015 and 2014, the Company’s reserve requirement was approximately $12,218,000 and $2,436,000, respectively.</t>
  </si>
  <si>
    <t>Marketable Securities, Policy [Policy Text Block]</t>
  </si>
  <si>
    <t>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t December 31, 2015, securities classified as held-to-maturity totaled $27,458,000, and available-for-sale securities totaled $53,405,000. At December 31, 2014, all securities we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related, and a new cost basis in the security is established. The decline in value attributed to non-credit-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 [Policy Text Block]</t>
  </si>
  <si>
    <t>Other Investments Other investments include FRB stock, FHLB stock and other investments that do not have a readily determinable market value. These investments are carried at cost, which approximates fair value.</t>
  </si>
  <si>
    <t>Loans and Leases Receivable, Allowance for Loan Losses Policy [Policy Text Block]</t>
  </si>
  <si>
    <t>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The allowance for loan losses is established through a provision for loan losses charged to expense. Loans are charged against the allowance for loan losses when management believes that the collectibility of the principal is unlikely. The allowance represents an amount that, in management’s judgment, will be adequate to absorb probable losses on existing loans that may become uncollectible.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loan losses. Such agencies may require the Company to recognize additions to the allowance based on judgments different than those of management.</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Finance, Loan and Lease Receivables, Held-for-sale, Policy [Policy Text Block]</t>
  </si>
  <si>
    <t>Mortgage Loans Held-for-Sale Mortgage loans held-for-sale are carried at the lower of aggregate cost or estimated market value. Gains and losses on mortgage loans held-for-sale are included in the determination of income for the period in which the sales occur. At December 31, 2015 and 2014, the cost of mortgage loans held-for-sale approximates the market value.</t>
  </si>
  <si>
    <t>Property, Plant and Equipment, Policy [Policy Text Block]</t>
  </si>
  <si>
    <t xml:space="preserve">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Useful Life (in years)
Building and improvements 10 - 40
Furniture and equipment 5 - 10
Leasehold improvements 18
Computer equipment 3 </t>
  </si>
  <si>
    <t>Other Real Estate Owned and Repossessed Assets [Policy Text Block]</t>
  </si>
  <si>
    <t>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the valuation allowance are included in net expenses from other real estate.</t>
  </si>
  <si>
    <t>Business Combinations Policy [Policy Text Block]</t>
  </si>
  <si>
    <t>Business Combinations The Company accounts for business combinations under the acquisition method of accounting in accordance with Accounting Standards Codification (“ASC”) 805, Business Combinations</t>
  </si>
  <si>
    <t>Goodwill and Intangible Assets, Policy [Policy Text Block]</t>
  </si>
  <si>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t>
  </si>
  <si>
    <t>Loans and Leases Receivable, Origination Fees, Discounts or Premiums, and Direct Costs to Acquire Loans Policy [Policy Text Block]</t>
  </si>
  <si>
    <t>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n adjustment to accretable discount if no prior provisions have been made. This increase in accretable discount has a positive impact on interest income. In addition, purchased loans without evidence of credit deterioration are also handled under this metho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at the future tax consequences of differences between the financial reporting bases and the tax bases of the assets and liabilities result in deferred tax assets, an evaluation of the probability of realizing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 it is probable that the tax position will be challenged, (ii) it is probable that the future resolution of the challenge will confirm that a loss has been incurred, and (iii) the amount of such loss can be reasonably estimated.</t>
  </si>
  <si>
    <t>Derivative Instruments and Hedging Activities [Policy Text Block]</t>
  </si>
  <si>
    <t>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the Company discontinues hedge accounting prospectively, as discussed below. The Company discontinues hedge accounting prospectively when (a) it is determined that the derivative is no longer effective in offsetting changes in the fair value of a hedged item; (b) the derivative expires or is sold, terminated, or exercised; (c) a hedged firm commitment no longer meets the definition of a firm commitment; or (d) management determines that designation of the derivative as a hedge instrument is no longer appropriate. 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t>
  </si>
  <si>
    <t>Mortgage Banking Derivatives Policy [Policy Text Block]</t>
  </si>
  <si>
    <t>Mortgage Banking Derivative Commitments In connection with its mortgage banking activities, the Company enters into loan commitments to fund residential mortgage loans at specified interest rates and within a specified period of time, generally up to 60 days from the time of the rate lock. A loan commitment related to a loan that will be held for sale upon funding is a derivative instrument under ASC 815, which must be recognized at fair value on the consolidated balance sheet in other assets and other liabilities, with changes in its value recorded in income from mortgage banking operations. To hedge the exposure of changes in interest rates impacting the fair value of loans held for sale and related loan commitments, the Company typically enters into forward sales commitments with its secondary market investors at the time that a loan commitment is granted to lock in the ultimate sale and price of the loan. These commitments are generally on a best-efforts basis. Accordingly, our sales commitment derivative instruments are not considered material. As of December 31, 2015 and 2014, the fair value of the Company’s interest rate lock commitment derivatives was approximately $184,000 and $98,000, respectively, and is included in other assets in the accompanying consolidated balance sheets. The Company recognized income relating to interest rate lock commitment derivatives of $86,000, $18,000, and $79,000 during the years ended December 31, 2015, 2014, and 2013, respectively. These amounts are included in mortgage origination and fee income in the consolidated statements of earnings.</t>
  </si>
  <si>
    <t>Compensation Related Costs, Policy [Policy Text Block]</t>
  </si>
  <si>
    <t>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t>
  </si>
  <si>
    <t>Accumulated Other Comprehensive Income Policy [Policy Text Block]</t>
  </si>
  <si>
    <t>Accumulated Other Comprehensive Income At December 31, 2015, 2014, and 2013, accumulated other comprehensive income consisted of net unrealized gains on investment securities available-for-sale.</t>
  </si>
  <si>
    <t>Earnings Per Share, Policy [Policy Text Block]</t>
  </si>
  <si>
    <t xml:space="preserve">Net Earnings per Common Share Basic earnings per common share is computed by dividing net income by the weighted-average number of shares of common stock outstanding during the year. Diluted earnings per common share is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approximately 5,000 and 30,000 during 2014 and 2013, respectively. During 2015, there were no anti-dilutive potential common shares. The reconciliation of the components of basic and diluted earnings per share is as follows:
2015 2014 2013
Net earnings available to common shareholders $ 9,605 5,403 4,006
Weighted average common shares outstanding 9,238,784 5,888,862 5,730,114
Dilutive effect of stock options 60,823 19,266 6,511
Dilutive effect of directors' deferred shares 10,398 - -
Dilutive effect of performance share awards 85,736 52,071 27,660
Diluted common shares 9,395,741 5,960,199 5,764,285
Basic earnings per common share $ 1.04 0.92 0.70
Diluted earnings per common share $ 1.02 0.91 0.69 </t>
  </si>
  <si>
    <t>Reclassifications Policy [Policy Text Block]</t>
  </si>
  <si>
    <t>Reclassifications Certain 2014 and 2013 amounts have been reclassified to conform to the presentation used in 2015. These reclassifications had no material effect on the operations, financial condition, or cash flows of the Company.</t>
  </si>
  <si>
    <t>New Accounting Pronouncements, Policy [Policy Text Block]</t>
  </si>
  <si>
    <t>Recently Issued Accounting Pronouncements In June 2014, the FASB issued ASU 2014-12, Compensation—Stock Compensation (Topic 718): Accounting for Share-Based Payments When the Terms of an Award Provide That a Performance Target Could Be Achieved After the Requisite Service Period. In February 2015, the FASB issued ASU 2015-02, Consolidation (Topic 810): Amendments to the Consolidation Analysis. In August 2015, the FASB issued ASU 2015-15 , Presentation and Subsequent Measurement of Debt Issuance Costs Associated with Line-of-Credit Arrangements: Amendments to SEC Paragraphs Pursuant to Staff Announcement at June 18, 2015 EITF Meeting, In September 2015, the FASB issued ASU 2015-16, Business Combinations (Topic 805): Simplifying the Accounting for Measurement-Period Adjustments In January 2016, the FASB issued ASU 2016-1, Financial Instruments Overall (Topic 825): Recognition and Measurement of Financial Assets and Financial Liabilities In February 2016, the FASB issued ASU 2016-02, Leases (Topic 842). Leases</t>
  </si>
  <si>
    <t>Note 1 - Summary of Significant Accounting Policies (Tables)</t>
  </si>
  <si>
    <t>Property Plant and Equipment Useful Life [Table Text Block]</t>
  </si>
  <si>
    <t xml:space="preserve">Useful Life (in years)
Building and improvements 10 - 40
Furniture and equipment 5 - 10
Leasehold improvements 18
Computer equipment 3 </t>
  </si>
  <si>
    <t>Schedule of Earnings Per Share, Basic and Diluted [Table Text Block]</t>
  </si>
  <si>
    <t xml:space="preserve">2015 2014 2013
Net earnings available to common shareholders $ 9,605 5,403 4,006
Weighted average common shares outstanding 9,238,784 5,888,862 5,730,114
Dilutive effect of stock options 60,823 19,266 6,511
Dilutive effect of directors' deferred shares 10,398 - -
Dilutive effect of performance share awards 85,736 52,071 27,660
Diluted common shares 9,395,741 5,960,199 5,764,285
Basic earnings per common share $ 1.04 0.92 0.70
Diluted earnings per common share $ 1.02 0.91 0.69 </t>
  </si>
  <si>
    <t>Note 2 - Business Combinations (Tables)</t>
  </si>
  <si>
    <t>Schedule of Recognized Identified Assets Acquired and Liabilities Assumed [Table Text Block]</t>
  </si>
  <si>
    <t xml:space="preserve">As Recorded By Reunion Fair Value Adjustments As Recorded By the Company
Cash and cash equivalents $ 3,136 - 3,136
Investment securities 19,261 (135 ) a 19,126
Loans 265,492 (7,078 ) b 258,414
Allowance for loan losses 2,429 (2,429 ) c -
Net loans 263,063 (4,649 ) 258,414
Premises and equipment, net 3,922 - 3,922
Core deposit intangible - 1,539 d 1,539
Bank-owned life insurance 4,098 - 4,098
Other real estate and repossessions 92 - 92
Other assets 21,371 (2,003 ) e 19,368
Total Assets $ 314,943 (5,248 ) 309,695
-
Non-interest bearing $ 80,382 - 80,382
Interest-bearing 196,957 320 f 197,277
Total Deposits 277,339 320 277,659
Other liabilities 10,561 (1,084 ) e 9,477
Total Liabilities 287,900 (764 ) 287,136
-
Net identifiable assets acquired over liabilities assumed 27,043 (4,484 ) 22,559
Goodwill - 20,639 20,639
Net assets acquired over liabilities assumed $ 27,043 16,155 43,198
Consideration:
Shares of common stock issued 1,339,129
Estimated value per share of the Company's stock $ 25.11
Fair value of Company stock issued 33,626
Cash paid for shares and in lieu of fractional shares 7,369
Value of assumed stock options 2,203
Fair value of total consideration transferred $ 43,198
Assets:
Cash and cash equivalents $ 2,233
Factored receivables 81,559
Premises and equipment, net 444
Other assets 157
Goodwill 23,115
Total assets 107,508
Liabilities:
Other liabilities 6,592
Note payable 77,801
Total liabilities 84,393
Non-controlling interest 6,934
Purchase price $ 16,181
As Recorded Fair Value As Recorded
By UGB Adjustments By the Company
Cash and cash equivalents $ 37,072 - 37,072
Investment securities 26,376 (966 ) a 25,410
Loans 154,334 (4,408 ) b 149,926
Allowance for loan losses 2,162 (2,162 ) c -
Net loans 152,172 (2,246 ) 149,926
Premises and equipment, net 8,292 648 d 8,940
Core deposit intangible - 1,776 e 1,776
Bank-owned life insurance 2,151 - 2,151
Other real estate and repossessions 818 (260 ) f 558
Other assets 7,269 125 g 7,394
Total Assets $ 234,150 (923 ) 233,227
-
Non-interest bearing $ 50,007 - 50,007
Interest-bearing 150,539 - 150,539
Total Deposits 200,546 - 200,546
FHLB advances 4,865 9 h 4,874
Other liabilities 217 - 217
Total Liabilities 205,628 9 205,637
-
Net identifiable assets acquired over liabilities assumed 28,522 (932 ) 27,590
Goodwill - 5,719 5,719
Net assets acquired over liabilities assumed $ 28,522 4,787 33,309
Consideration:
Shares of common stock issued 1,617,027
Estimated value per share of the Company's stock $ 18.72
Fair value of Company stock issued 30,271
Cash paid for shares and in lieu of fractional shares 2,954
Value of assumed stock options 84
Fair value of total consideration transferred $ 33,309 </t>
  </si>
  <si>
    <t>Business Acquisition, Pro Forma Information [Table Text Block]</t>
  </si>
  <si>
    <t xml:space="preserve">For The Year Ended
December 31,
2015 2014
Net interest income - pro forma (unaudited) $ 58,708 $ 52,022
Net earnings - pro forma (unaudited) $ 10,727 $ 8,961
Diluted earnings per common share - (unaudited) $ 1.02 $ 1.01 </t>
  </si>
  <si>
    <t>Schedule of Loans Acquired [Table Text Block]</t>
  </si>
  <si>
    <t xml:space="preserve">Reunion
Acquired Impaired Loans Acquired Performing Loans Total Acquired Loans
Commercial, financial, and agricultural $ 296 36,601 36,897
Real estate - mortgage 4,717 188,648 193,365
Real estate - construction 116 23,931 24,047
Consumer 34 4,071 4,105
Total $ 5,163 253,251 258,414
UGB
Acquired Impaired Loans Acquired Performing Loans Total Acquired Loans
Commercial, financial, and agricultural $ 929 22,274 23,203
Real estate - mortgage 6,844 105,361 112,205
Real estate - construction 918 7,377 8,295
Consumer 336 5,887 6,223
Total $ 9,027 140,899 149,926 </t>
  </si>
  <si>
    <t>Summary of Purchased Impaired Loan Acquired [Table Text Block]</t>
  </si>
  <si>
    <t xml:space="preserve">Reunion UGB
Contractually required principal and interest payments $ 9,348 $ 11,956
Non-accretable difference 4,185 2,929
Cash flows expected to be collected 5,163 9,027
Accretable discount - -
Fair value of loans acquired with a deterioration of credit quality $ 5,163 $ 9,027 </t>
  </si>
  <si>
    <t>Certain Loans Acquired in Transfer not Accounted for as Debt Securities Accretable Yield [Table Text Block]</t>
  </si>
  <si>
    <t xml:space="preserve">2015 2014
Balance, beginning of year $ 1,467 $ -
Acquisition of UGB - 1,480
Purchase adjustments to UGB accretable yield 314 -
Acquisition of Reunion 2,627 -
Accretion (743 ) (13 )
Net transfers from non-accretable difference to accretable yield 394 -
Balance, end of year $ 4,059 $ 1,467 </t>
  </si>
  <si>
    <t>Note 3 - Investment Securities (Tables)</t>
  </si>
  <si>
    <t>Held-to-maturity Securities [Table Text Block]</t>
  </si>
  <si>
    <t xml:space="preserve">Held-to-Maturity Securities
Gross Gross Estimated
Amortized Unrealized Unrealized Fair
December 31, 2015 Cost Gains Losses Value
Mortgage-backed securities $ 6,097 - 16 6,081
Municipal securities 21,361 439 38 21,762
Total held-to-maturity securities $ 27,458 439 54 27,843 </t>
  </si>
  <si>
    <t>Available-for-sale Securities [Table Text Block]</t>
  </si>
  <si>
    <t xml:space="preserve">Available-for-Sale Securities
Gross Gross Estimated
Amortized Unrealized Unrealized Fair
December 31, 2015 Cost Gains Losses Value
Mortgage-backed securities $ 48,155 758 187 48,726
Municipal securities 4,407 273 1 4,679
Total available-for-sale securities $ 52,562 1,031 188 53,405
Gross Gross Estimated
Amortized Unrealized Unrealized Fair
December 31, 2014 Cost Gains Losses Value
U.S. Treasury securities $ 1,501 - - 1,501
Mortgage-backed securities 27,723 1,138 111 28,750
Municipal securities 4,408 279 6 4,681
Total available-for-sale securities $ 33,632 1,417 117 34,932 </t>
  </si>
  <si>
    <t>Schedule of Unrealized Loss on Investments [Table Text Block]</t>
  </si>
  <si>
    <t xml:space="preserve">Held-to-Maturity Securities
Less than 12 Months 12 Months or More Total
Fair Unrealized Fair Unrealized Fair Unrealized
December 31, 2015 Value Losses Value Losses Value Losses
Mortgage-backed securities $ 3,960 16 - - 3,960 16
Municipal securities 1,996 38 - - 1,996 38
Total held-to-maturity securities $ 5,956 54 - - 5,956 54
Available-for-Sale Securities
Less than 12 Months 12 Months or More Total
Fair Unrealized Fair Unrealized Fair Unrealized
December 31, 2015 Value Losses Value Losses Value Losses
Mortgage-backed securities $ 28,606 128 3,654 59 32,260 187
Municipal securities 498 1 - - 498 1
Total available-for-sale securities $ 29,104 129 3,654 59 32,758 188
Less than 12 Months 12 Months or More Total
Fair Unrealized Fair Unrealized Fair Unrealized
December 31, 2014 Value Losses Value Losses Value Losses
Mortgage-backed securities $ - - 7,705 111 7,705 111
Municipal securities - - 494 6 494 6
Total available-for-sale securities $ - - 8,199 117 8,199 117 </t>
  </si>
  <si>
    <t>Investments Classified by Contractual Maturity Date [Table Text Block]</t>
  </si>
  <si>
    <t xml:space="preserve">Available-for-Sale Securities Held-to-Maturity Securities
Amortized Fair Amortized Fair
Cost Value Cost Value
Municipal securities:
0 to 5 years $ - - $ - -
5 to 10 years 1,047 1,090 - -
Over 10 years 3,360 3,589 21,361 21,762
Mortgage-backed securities 48,155 48,726 6,097 6,081
Total $ 52,562 53,405 $ 27,458 27,843 </t>
  </si>
  <si>
    <t>Note 4 - Loans (Tables)</t>
  </si>
  <si>
    <t>Schedule of Accounts, Notes, Loans and Financing Receivable [Table Text Block]</t>
  </si>
  <si>
    <t xml:space="preserve">December 31, 2015 December 31, 2014
Commercial, financial, and agricultural $ 196,732 131,657
Factored commercial receivables 67,628 82,600
Real estate - mortgage 881,556 577,268
Real estate - construction 152,862 83,663
Consumer 21,116 13,962
1,319,894 889,150
Less: Unearned fees 480 429
Total loans 1,319,414 888,721
Allowance for loan losses (9,842 ) (9,802 )
Total net loans $ 1,309,572 878,919 </t>
  </si>
  <si>
    <t>Allowance for Credit Losses on Financing Receivables [Table Text Block]</t>
  </si>
  <si>
    <t xml:space="preserve">Commercial, Factored
financial, and commercial Real estate - Real estate -
Balance, December 31, 2015 agricultural receivables mortgage construction Consumer Unallocated Total
Balance, beginning of year $ 1,523 955 5,047 647 562 1,068 9,802
Provisions charged to operating expense (226 ) (44 ) 1,114 680 (167 ) (244 ) 1,113
Loans charged off (31 ) (2,316 ) (1,402 ) - (164 ) - (3,913 )
Recoveries 79 1,905 766 85 5 - 2,840
Balance, December 31, 2015 $ 1,345 500 5,525 1,412 236 824 9,842
Ending balance, individually evaluated for impairment $ - - - - - - -
Ending balance, collectively evaluated for impairment $ 1,345 500 5,525 1,412 236 824 9,842
Loans:
Individually evaluated for impairment $ - - 19 169 - - 188
Collectively evaluated for impairment $ 196,270 67,628 872,266 152,254 20,846 - 1,309,264
Acquired loans with deteriorated credit quality $ 462 - 9,272 439 270 - 10,443
Commercial, Factored
financial, and commercial Real estate - Real estate -
Balance, December 31, 2014 agricultural receivables mortgage construction Consumer Unallocated Total
Balance, beginning of year $ 1,398 - 4,449 964 243 2,065 9,119
Provisions charged to operating expense 61 978 988 (350 ) 298 (997 ) 978
Loans charged off (3 ) (656 ) (429 ) - - - (1,088 )
Recoveries 67 633 39 33 21 - 793
Balance, December 31, 2014 $ 1,523 955 5,047 647 562 1,068 9,802
Ending balance, individually evaluated for impairment $ - 473 350 50 - - 873
Ending balance, collectively evaluated for impairment $ 1,523 482 4,697 597 562 1,068 8,929
Loans:
Individually evaluated for impairment $ - 1,605 2,078 198 - - 3,881
Collectively evaluated for impairment $ 130,656 80,995 568,363 82,551 13,627 - 876,192
Acquired loans with deteriorated credit quality $ 1,001 - 6,827 914 335 - 9,077
Commercial, Factored
financial, and commercial Real estate - Real estate -
Balance, December 31, 2013 agricultural receivables mortgage construction Consumer Unallocated Total
Balance, beginning of year $ 1,161 - 5,093 497 170 3,099 10,020
Provisions charged to operating expense (50 ) - 864 162 58 (1,034 ) -
Loans charged off (32 ) - (1,557 ) - - - (1,589 )
Recoveries 319 - 49 305 15 - 688
Balance, December 31, 2013 $ 1,398 - 4,449 964 243 2,065 9,119
Ending balance, individually evaluated for impairment $ - - - - - - -
Ending balance, collectively evaluated for impairment $ 1,398 - 4,449 964 243 2,065 9,119
Loans:
Individually evaluated for impairment $ 27 - 3,344 - - - 3,371
Collectively evaluated for impairment $ 114,984 - 399,755 58,372 5,323 - 578,434 </t>
  </si>
  <si>
    <t>Impaired Financing Receivables [Table Text Block]</t>
  </si>
  <si>
    <t xml:space="preserve">Unpaid Average
Recorded Principal Related Recorded
December 31, 2015 Investment Balance Allowance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t>
  </si>
  <si>
    <t>Past Due Financing Receivables [Table Text Block]</t>
  </si>
  <si>
    <t xml:space="preserve">30-59 Days 60-89 Days &gt; 90 Days Total
December 31, 2015 Past Due Past Due Past Due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 </t>
  </si>
  <si>
    <t>Financing Receivable Credit Quality Indicators [Table Text Block]</t>
  </si>
  <si>
    <t xml:space="preserve">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 </t>
  </si>
  <si>
    <t>Note 5 - Premises and Equipment (Tables)</t>
  </si>
  <si>
    <t>Property, Plant and Equipment [Table Text Block]</t>
  </si>
  <si>
    <t xml:space="preserve">2015 2014
Land $ 10,608 $ 11,389
Building and improvements 14,599 12,525
Furniture and equipment 7,012 5,854
Leasehold improvement 6,233 3,045
Construction in process 1,468 1,348
Automobile 19 53
39,939 34,214
Less: accumulated depreciation (8,507 ) (6,654 )
Total premises and equipment, net $ 31,432 $ 27,560 </t>
  </si>
  <si>
    <t>Note 6 - Deposits (Tables)</t>
  </si>
  <si>
    <t>Schedule of Contractual Maturities of Time Deposits [Table Text Block]</t>
  </si>
  <si>
    <t xml:space="preserve">2016 $ 201,240
2017 58,540
2018 27,946
2019 13,515
2020 15,735
Total time deposits $ 316,976 </t>
  </si>
  <si>
    <t>Note 7 - Federal Home Loan Bank Advances and Borrowings (Tables)</t>
  </si>
  <si>
    <t>Schedule of Federal Home Loan Bank, Advances, by Branch of FHLB Bank [Table Text Block]</t>
  </si>
  <si>
    <t xml:space="preserve">Call or
Advance Interest Basis Current Rate Maturity Conversion Date
$ 2,000 Fixed 4.06% February 1, 2019 N/A
15,000 Fixed 1.04% January 26, 2016 N/A
5,000 Fixed 3.96% July 2, 2018 N/A
$ 22,000 </t>
  </si>
  <si>
    <t>Note 8 - Income Taxes (Tables)</t>
  </si>
  <si>
    <t>Schedule of Components of Income Tax Expense (Benefit) [Table Text Block]</t>
  </si>
  <si>
    <t xml:space="preserve">2015 2014 2013
Current $ 3,836 $ 2,607 409
Deferred 874 28 550
Expense of operating loss carryforwards 766 536 1,351
Change in valuation allowance - (12 ) -
Total income tax expense $ 5,476 $ 3,159 2,310 </t>
  </si>
  <si>
    <t>Schedule of Effective Income Tax Rate Reconciliation [Table Text Block]</t>
  </si>
  <si>
    <t xml:space="preserve">2015 2014 2013
Pre-tax income at statutory rate $ 5,831 3,085 2,147
State income tax expense, net 416 224 251
Cash surrender value income (147 ) (83 ) (80 )
Tax-exempt interest (168 ) (65 ) (56 )
Noncontrolling interest (703 ) (174 ) -
Merger-related expenses 114 111 -
Change in valuation allowance - (12 ) -
Other 133 73 48
Total income tax expense $ 5,476 3,159 2,310 </t>
  </si>
  <si>
    <t>Schedule of Deferred Tax Assets and Liabilities [Table Text Block]</t>
  </si>
  <si>
    <t xml:space="preserve">2015 2014
Deferred income tax assets:
Allowance for loan losses $ 7,347 4,471
Accrued expenses 106 106
Operating loss carryforwards and credits 6,159 7,037
Premises and equipment 826 283
Non-accrual interest income 104 31
Stock-based compensation 1,037 479
Other real estate 38 99
Investment in pass-through entity - 208
Goodwill and intangible assets 235 -
Other 540 157
Total gross deferred income tax assets 16,392 12,871
Less valuation allowance - -
Net deferred income tax assets 16,392 12,871
Deferred income tax liabilities:
Unrealized gains on investment securities available-for-sale 295 455
Prepaid expenses 423 182
Core deposit intangible 1,060 668
Goodwill - 122
Investment in pass-through entity 424 -
Leases - -
Total gross deferred income tax liabilities 2,202 1,427
Net deferred income tax assets $ 14,190 11,444 </t>
  </si>
  <si>
    <t>Note 9 - Commitments and Contingencies (Tables)</t>
  </si>
  <si>
    <t>Other Commitments [Table Text Block]</t>
  </si>
  <si>
    <t xml:space="preserve">December 31,
2015 2014
Financial instruments whose contract amounts represent credit risk:
Commitments to extend credit $ 311,424 $ 182,820
Standby and performance letters of credit $ 10,206 $ 8,085 </t>
  </si>
  <si>
    <t>Schedule of Future Minimum Rental Payments for Operating Leases [Table Text Block]</t>
  </si>
  <si>
    <t xml:space="preserve">Year ending December 31,
2016 $ 1,067
2017 892
2018 697
2019 480
2020 483
Thereafter 2,929
Total future minimum lease payments $ 6,548 </t>
  </si>
  <si>
    <t>Note 10 - Derivative Financial Instruments and Hedging Transactions (Tables)</t>
  </si>
  <si>
    <t>Schedule of Derivative Instruments [Table Text Block]</t>
  </si>
  <si>
    <t xml:space="preserve">Balance Sheet Notional
December 31, 2015 Location Fair Value Amount
Interest rate swaps designated as fair value hedges Other Liabilities $ (443 ) 17,516
Interest rate swaps with customers Other Liabilities $ (75 ) 7,648
Reciprocal interest rate swaps Other Assets $ 75 7,648
Balance Sheet Notional
December 31, 2014 Location Fair Value Amount
Interest rate swaps designated as fair value hedges Other Liabilities $ (417 ) 16,674
Interest rate swaps with customers Other Liabilities $ (7 ) 9,646
Reciprocal interest rate swaps Other Assets $ 7 9,646 </t>
  </si>
  <si>
    <t>Note 11 - Employee Benefit Plans (Tables)</t>
  </si>
  <si>
    <t>Schedule of Share-based Compensation, Stock Options, Activity [Table Text Block]</t>
  </si>
  <si>
    <t xml:space="preserve">2015 2014 2013
Weighted Weighted Weighted
Average Average Average
Exercise Exercise Exercise
Shares Price Shares Price Shares Price
Outstanding, beginning of year 322,086 $ 17.40 220,500 $ 14.57 220,500 $ 14.57
Granted - - - - - -
Assumed 204,807 14.12 102,586 23.45 - -
Exercised (47,299 ) 14.21 (1,000 ) 14.57 - -
Forfeited - - - - - -
Oustanding, end of year 479,594 $ 16.31 322,086 $ 17.40 220,500 $ 14.57
Exercisable, end of year 479,594 $ 16.31 322,086 $ 17.40 220,500 $ 14.57 </t>
  </si>
  <si>
    <t>Note 12 - Related Party Transactions (Tables)</t>
  </si>
  <si>
    <t>Schedule of Related Party Transactions [Table Text Block]</t>
  </si>
  <si>
    <t xml:space="preserve">Balance at December 31, 2014 $ 2,837
New loans 2
Repayments (464 )
Changes in related parties 3,529
Balance at December 31, 2015 $ 5,904 </t>
  </si>
  <si>
    <t>Note 14 - Regulatory Matters (Tables)</t>
  </si>
  <si>
    <t>Schedule of Compliance with Regulatory Capital Requirements under Banking Regulations [Table Text Block]</t>
  </si>
  <si>
    <t>(Dollars in thousands) Actual For Capital Adequacy Purposes To Be Well-Capitalized Under Prompt Corrective Action Provisions
As of December 31, 2015 Amount Ratio Amount Ratio Amount Ratio
Total Capital (to Risk-Weighted Assets)
NCC $ 161,023 11.91 % $ 108,178 8.00 % N/A N/A
NBC $ 151,386 11.21 % $ 108,085 8.00 % $ 135,106 10.00 %
Tier 1 Capital (to Risk-Weighted Assets)
NCC $ 151,181 11.18 % $ 81,134 6.00 % N/A N/A
NBC $ 141,544 10.48 % $ 81,064 6.00 % $ 108,085 8.00 %
Common Equity Tier 1 Capital (to Risk-Weighted Assets)
NCC $ 151,181 11.18 % $ 60,850 4.50 % N/A N/A
NBC $ 141,544 10.48 % $ 60,798 4.50 % $ 87,819 6.50 %
Tier 1 Capital (to Average Assets)
NCC $ 151,181 9.68 % $ 62,501 4.00 % N/A N/A
NBC $ 141,544 9.05 % $ 62,575 4.00 % $ 78,219 5.00 %
As of December 31, 2014
Total Capital (to Risk-Weighted Assets)
NCC $ 106,289 11.75 % $ 72,367 8.00 % N/A N/A
NBC $ 84,148 11.42 % $ 58,948 8.00 % $ 73,685 10.00 %
United $ 18,731 11.31 % $ 13,249 8.00 % $ 16,561 10.00 %
Tier 1 Capital (to Risk-Weighted Assets)
NCC $ 96,487 10.66 % $ 36,205 4.00 % N/A N/A
NBC $ 74,927 10.16 % $ 29,499 4.00 % $ 44,248 6.00 %
United $ 18,731 11.31 % $ 6,625 4.00 % $ 9,937 6.00 %
Tier 1 Capital (to Average Assets)
NCC $ 96,487 10.68 % $ 36,137 4.00 % N/A N/A
NBC $ 74,927 8.57 % $ 34,972 4.00 % $ 43,715 5.00 %
United $ 18,731 8.60 % $ 8,712 4.00 % $ 10,890 5.00 %
As of December 31, 2013
Total Capital (to Risk-Weighted Assets)
NCC $ 92,718 15.83 % $ 46,847 8.00 % N/A N/A
NBC $ 91,918 15.71 % $ 46,803 8.00 % $ 58,504 10.00 %
United $ 21,681 13.05 % $ 13,291 8.00 % $ 16,614 10.00 %
Tier 1 Capital (to Risk-Weighted Assets)
NCC $ 85,376 14.58 % $ 23,423 4.00 % N/A N/A
NBC $ 84,583 14.46 % $ 23,402 4.00 % $ 35,103 6.00 %
United $ 19,609 11.81 % $ 6,641 4.00 % $ 9,962 6.00 %
Tier 1 Capital (to Average Assets)
NCC $ 85,376 12.18 % $ 28,043 4.00 % N/A N/A
NBC $ 84,583 12.07 % $ 28,042 4.00 % $ 35,053 5.00 %
United $ 19,609 9.23 % $ 8,498 4.00 % $ 10,622 5.00 %</t>
  </si>
  <si>
    <t>Note 15 - Fair Value Measurements and Disclosures (Tables)</t>
  </si>
  <si>
    <t>Schedule of Fair Value, Assets and Liabilities Measured on Recurring Basis [Table Text Block]</t>
  </si>
  <si>
    <t xml:space="preserve">December 31, 2015 Level 1 Level 2 Level 3 Total
Mortgage-backed securities $ - 48,726 - 48,726
Municipal securities - 4,679 - 4,679
Total investment securities available-for-sale $ - 53,405 - 53,405
Derivative assets $ - 258 - 258
Derivative liabilities $ - 518 - 518
December 31, 2014 Level 1 Level 2 Level 3 Total
U.S. Treasury securities $ 1,501 - - 1,501
Mortgage-backed securities - 28,750 - 28,750
Municipal securities - 4,681 - 4,681
Total investment securities available-for-sale $ 1,501 33,431 - 34,932
Derivative assets $ - 105 - 105
Derivative liabilities $ - 425 - 425 </t>
  </si>
  <si>
    <t>Fair Value, Assets and Liabilities Measured on Nonrecurring Basis, Valuation Techniques [Table Text Block]</t>
  </si>
  <si>
    <t xml:space="preserve">December 31, 2015 Level 1 Level 2 Level 3 Total
Other real estate and repossessed assets $ - - 3,965 3,965
Impaired loans - - 3,695 3,695
December 31, 2014 Level 1 Level 2 Level 3 Total
Other real estate and repossessed assets $ - - 1,380 1,380
Impaired loans - - 4,865 4,865 </t>
  </si>
  <si>
    <t>Fair Value, by Balance Sheet Grouping [Table Text Block]</t>
  </si>
  <si>
    <t xml:space="preserve">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Carrying Estimated Fair Value
December 31, 2014 Amount Level 1 Level 2 Level 3
Assets:
Cash and cash equivalents $ 123,435 123,435 - -
Investment securities available-for-sale 34,932 1,501 33,431 -
Other investments 5,421 - 5,421 -
Loans, net 878,919 - 873,125 4,865
Mortgage loans held-for-sale 9,329 - 9,329 -
Bank-owned life insurance 10,641 - 10,641 -
Derivative assets 105 - 105 -
Liabilities:
Deposits 971,060 - 949,621 -
Federal Home Loan Bank advances 22,000 - 22,677 -
Derivative liabilities 425 - 425 - </t>
  </si>
  <si>
    <t>Note 16 - National Commerce Corporation (Parent Company Only) Financial Information (Tables)</t>
  </si>
  <si>
    <t>Condensed Balance Sheet [Table Text Block]</t>
  </si>
  <si>
    <t xml:space="preserve">2015 2014
Assets
Cash and due from banks $ 7,009 829
Investment in sudsidiaries 207,402 133,909
Other assets 2,427 1,557
Total assets $ 216,838 136,295
Liabilities and Shareholders' Equity
Other liabilities $ 202 134
Total liabilities 202 134
Commitments and contingencies
Shareholders' equity:
Common stock 108 75
Additonal paid-in capital 202,456 131,455
Retained earnings (deficit) 6,152 (3,453 )
Accumulated other comprehensive income 548 845
Total shareholders' equity attributable to National Commerce Corporation 209,264 128,922
Noncontrolling interest 7,372 7,239
Total shareholders' equity 216,636 136,161
Total liabilities and shareholders' equity $ 216,838 136,295 </t>
  </si>
  <si>
    <t>Condensed Income Statement [Table Text Block]</t>
  </si>
  <si>
    <t xml:space="preserve">2015 2014 2013
Income $ - - -
Other expense 1,273 458 123
Total expenses 1,273 458 123
Loss before equity in undistributed earnings of subsidiaries (1,273 ) (458 ) (123 )
Equity in undistributed earnings of subsidiaries 10,512 5,764 4,079
Income tax benefit 366 97 50
Net earnings $ 9,605 5,403 4,006 </t>
  </si>
  <si>
    <t>Condensed Cash Flow Statement [Table Text Block]</t>
  </si>
  <si>
    <t xml:space="preserve">2015 2014 2013
Cash flows from operating activities:
Net earnings $ 9,605 5,403 4,006
Adjustments to reconicle net earnings to net cash used by operating activities
Equity in undistributed earnings of subsidiaries (10,512 ) (5,764 ) (4,079 )
Depreciation 2 1 -
Deferred income tax expense (benefit) 1 162 (81 )
Share-based expense 140 - -
Change in other assets (352 ) (285 ) -
Change in other liabilities 69 121 10
Net cash used by operating activities (1,047 ) (362 ) (144 )
Cash flows from investing activities:
Capital injection in subsidiaries (20,250 ) - -
Cash from merger of subsidiary 600 - -
Proceeds from sale of fixed assets 31 - -
Cash paid in acquistion (including offering expenses) (7,588 ) (3,201 ) -
Net cash used by investing activites (27,207 ) (3,201 ) -
Cash flows from financing activities:
Proceeds from stock offerings, net of offering expenses of $732 and $28 in 2015 and 2014, respectively 33,762 2,972 -
Proceeds from exercise of stock options and warrants 672 615 -
Net cash provided by financing activities 34,434 3,587 -
Net change in cash 6,180 24 (144 )
Cash and cash equivalents at beginning of the period 829 805 949
Cash and cash equivalents at end of the period $ 7,009 829 805 </t>
  </si>
  <si>
    <t>Note 17 - Segment Reporting (Tables)</t>
  </si>
  <si>
    <t>Reconciliation of Operating Profit (Loss) from Segments to Consolidated [Table Text Block]</t>
  </si>
  <si>
    <t xml:space="preserve">Retail and
Commercial Mortgage Receivables Elimination
Banking Division (1) Factoring Entries (2) Total
For the Twelve Months Ended December 31, 2015
Interest income $ 44,072 385 12,400 (2,012 ) 54,845
Interest expense 4,670 126 2,012 (2,012 ) 4,796
Net interest income 39,402 259 10,388 - 50,049
Provision for loan and lease losses 1,158 - (45 ) - 1,113
Noninterest income 2,340 6,070 49 - 8,459
Noninterest expense 29,741 5,278 5,226 - 40,245
Net earnings before tax and noncontrolling interest 10,843 1,051 5,256 - 17,150
Income tax expense 3,866 399 1,211 - 5,476
Noncontrolling interest - - (2,069 ) - (2,069 )
Net earnings atributable to National Commerce Corporation $ 6,977 652 1,976 - 9,605
Total assets as of December 31, 2015 $ 1,718,807 15,020 90,464 (60,922 ) 1,763,369
For the Twelve Months Ended December 31, 2014
Interest income $ 27,144 410 4,345 (557 ) 31,342
Interest expense 2,746 123 731 (731 ) 2,869
Net interest income 24,398 287 3,614 174 28,473
Provision for loan and lease losses - - 804 174 978
Noninterest income 811 4,199 22 - 5,032
Noninterest expense 18,048 3,681 1,724 - 23,453
Net earnings before tax and noncontrolling interest 7,161 805 1,108 - 9,074
Income tax expense 2,627 306 226 - 3,159
Noncontrolling interest - - (512 ) - (512 )
Net earnings atributable to National Commerce Corporation $ 4,534 499 370 - 5,403
Total assets as of December 31, 2014 $ 1,099,191 9,329 105,330 (75,424 ) 1,138,426
For the Twelve Months Ended December 31, 2013
Interest income $ 22,893 419 - - 23,312
Interest expense 2,471 142 - - 2,613
Net interest income 20,422 277 - - 20,699
Provision for loan and lease losses - - - - -
Noninterest income 617 4,685 - - 5,302
Noninterest expense 15,819 3,866 - - 19,685
Net earnings before tax and noncontrolling interest 5,220 1,096 - - 6,316
Income tax expense 1,894 416 - - 2,310
Noncontrolling interest - - - - -
Net earnings atributable to National Commerce Corporation $ 3,326 680 - - 4,006
0 0
Total assets as of December 31, 2013 $ 784,622 7,159 - - 791,781 </t>
  </si>
  <si>
    <t>Note 18 - Goodwill and Intangible Assets (Tables)</t>
  </si>
  <si>
    <t>Schedule of Goodwill [Table Text Block]</t>
  </si>
  <si>
    <t xml:space="preserve">Balance, December 31, 2014 $ 28,834
Acquisition of Reunion 20,639
Adjustments to goodwill 1,213
Balance, December 31, 2015 $ 50,686 </t>
  </si>
  <si>
    <t>Schedule of Finite-Lived Intangible Assets [Table Text Block]</t>
  </si>
  <si>
    <t xml:space="preserve">December 31,
2015 2014
Gross carrying amount $ 3,315 1,776
Less: accumulated amortization (527 ) (19 )
Net carrying amount $ 2,788 1,757 </t>
  </si>
  <si>
    <t>Schedule of Finite-Lived Intangible Assets, Future Amortization Expense [Table Text Block]</t>
  </si>
  <si>
    <t xml:space="preserve">2016 $ 753
2017 635
2018 517
2019 398
2020 280
Thereafter 205
Total amortization expense $ 2,788 </t>
  </si>
  <si>
    <t>Note 1 - Summary of Significant Accounting Policies (Details) - USD ($)</t>
  </si>
  <si>
    <t>Note 1 - Summary of Significant Accounting Policies (Details) [Line Items]</t>
  </si>
  <si>
    <t>Federal Funds Sold Period</t>
  </si>
  <si>
    <t>1 day</t>
  </si>
  <si>
    <t>Payments to Acquire Federal Reserve Bank Stock</t>
  </si>
  <si>
    <t>Investment securities held-to-maturity</t>
  </si>
  <si>
    <t>Residential Mortgage Loans Interest Rate Commitments Expiration Period</t>
  </si>
  <si>
    <t>60 days</t>
  </si>
  <si>
    <t>Mortgage Banking Derivatives Interest Rate Lock Commitments</t>
  </si>
  <si>
    <t>Derivative, Gain on Derivative</t>
  </si>
  <si>
    <t>Antidilutive Securities Excluded from Computation of Earnings Per Share, Amount (in Shares)</t>
  </si>
  <si>
    <t>Minimum [Member]</t>
  </si>
  <si>
    <t>Finite-Lived Intangible Asset, Useful Life</t>
  </si>
  <si>
    <t>3 years</t>
  </si>
  <si>
    <t>Maximum [Member]</t>
  </si>
  <si>
    <t>10 years</t>
  </si>
  <si>
    <t>Note 1 - Summary of Significant Accounting Policies (Details) - Premises and Equipment Estimated Useful Lives</t>
  </si>
  <si>
    <t>Leasehold Improvements [Member]</t>
  </si>
  <si>
    <t>Useful Life (in years)</t>
  </si>
  <si>
    <t>Useful Life</t>
  </si>
  <si>
    <t>18 years</t>
  </si>
  <si>
    <t>Computer Equipment [Member]</t>
  </si>
  <si>
    <t>Minimum [Member] | Building and Building Improvements [Member]</t>
  </si>
  <si>
    <t>Minimum [Member] | Furniture and Fixtures [Member]</t>
  </si>
  <si>
    <t>5 years</t>
  </si>
  <si>
    <t>Maximum [Member] | Building and Building Improvements [Member]</t>
  </si>
  <si>
    <t>40 years</t>
  </si>
  <si>
    <t>Maximum [Member] | Furniture and Fixtures [Member]</t>
  </si>
  <si>
    <t>Note 1 - Summary of Significant Accounting Policies (Details) - Reconciliation of Components of Basic and Diluted Earnings Per Share - USD ($) $ / shares in Units, $ in Thousands</t>
  </si>
  <si>
    <t>Note 1 - Summary of Significant Accounting Policies (Details) - Reconciliation of Components of Basic and Diluted Earnings Per Share [Line Items]</t>
  </si>
  <si>
    <t>Net earnings available to common shareholders (in Dollars)</t>
  </si>
  <si>
    <t>Weighted average common shares outstanding</t>
  </si>
  <si>
    <t>Dilutive effect of stock options</t>
  </si>
  <si>
    <t>Diluted common shares</t>
  </si>
  <si>
    <t>Directors' Shares [Member]</t>
  </si>
  <si>
    <t>Dilutive effect of share awards</t>
  </si>
  <si>
    <t>Performance Shares [Member]</t>
  </si>
  <si>
    <t>Note 2 - Business Combinations (Details)</t>
  </si>
  <si>
    <t>Oct. 31, 2015USD ($)$ / sharesshares</t>
  </si>
  <si>
    <t>Dec. 15, 2014USD ($)$ / sharesshares</t>
  </si>
  <si>
    <t>Aug. 29, 2014USD ($)</t>
  </si>
  <si>
    <t>Oct. 30, 2015USD ($)</t>
  </si>
  <si>
    <t>Dec. 31, 2015USD ($)</t>
  </si>
  <si>
    <t>Dec. 31, 2014USD ($)</t>
  </si>
  <si>
    <t>Note 2 - Business Combinations (Details) [Line Items]</t>
  </si>
  <si>
    <t>Adjustments to Additional Paid in Capital, Stock Issued, Issuance Costs</t>
  </si>
  <si>
    <t>undefined</t>
  </si>
  <si>
    <t>Business Acquisition, Share Price (in Dollars per share) | $ / shares</t>
  </si>
  <si>
    <t>Percentage of Merged Entity Acquired by Issuance of Common Stock</t>
  </si>
  <si>
    <t>80.00%</t>
  </si>
  <si>
    <t>Business Acquisition, Equity Interest Issued or Issuable, Number of Shares (in Shares) | shares</t>
  </si>
  <si>
    <t>Percentage of Common Stock Issued and Outstanding of Aquiree for Which Cash Payments May Be Made</t>
  </si>
  <si>
    <t>20.00%</t>
  </si>
  <si>
    <t>Business Acquisition, Equity Interest Issued or Issuable, Value Assigned</t>
  </si>
  <si>
    <t>Business Combination, Consideration Transferred</t>
  </si>
  <si>
    <t>Reunion Bank of Florida [Member] | Converted to Shares [Member]</t>
  </si>
  <si>
    <t>Reunion Bank of Florida [Member] | Converted into Cash [Member]</t>
  </si>
  <si>
    <t>Reunion Bank of Florida [Member] | Other Noninterest Expenses [Member]</t>
  </si>
  <si>
    <t>Business Combination, Acquisition Related Costs</t>
  </si>
  <si>
    <t>CBI Holding Company, LLC [Member]</t>
  </si>
  <si>
    <t>Business Acquisition, Percentage of Voting Interests Acquired</t>
  </si>
  <si>
    <t>70.00%</t>
  </si>
  <si>
    <t>Payments to Acquire Businesses, Gross</t>
  </si>
  <si>
    <t>Business Combination Recognized Identifiable Assets Acquired and Liabilities Assumed Current Assets Receivables Discount</t>
  </si>
  <si>
    <t>CBI Holding Company, LLC [Member] | Option to Purchase [Member]</t>
  </si>
  <si>
    <t>30.00%</t>
  </si>
  <si>
    <t>Number of Full-service Banking Locations</t>
  </si>
  <si>
    <t>FLORIDA | Reunion Bank of Florida [Member]</t>
  </si>
  <si>
    <t>Number of Loan Production Offices</t>
  </si>
  <si>
    <t>Gain (Loss) on Sale of Securities, Net</t>
  </si>
  <si>
    <t>Core Deposits [Member]</t>
  </si>
  <si>
    <t>7 years</t>
  </si>
  <si>
    <t>Minimum [Member] | CBI Holding Company, LLC [Member]</t>
  </si>
  <si>
    <t>Trade Accounts Receivable Average Collection Period</t>
  </si>
  <si>
    <t>35 days</t>
  </si>
  <si>
    <t>Maximum [Member] | CBI Holding Company, LLC [Member]</t>
  </si>
  <si>
    <t>40 days</t>
  </si>
  <si>
    <t>Note 2 - Business Combinations (Details) - Summary of Estimated Fair Value of Assets and Liabilities Acquired - USD ($)</t>
  </si>
  <si>
    <t>Aug. 29, 2014</t>
  </si>
  <si>
    <t>Note 2 - Business Combinations (Details) - Summary of Estimated Fair Value of Assets and Liabilities Acquired [Line Items]</t>
  </si>
  <si>
    <t>Investment securities</t>
  </si>
  <si>
    <t>Loans</t>
  </si>
  <si>
    <t>Net loans</t>
  </si>
  <si>
    <t>Core deposit intangible</t>
  </si>
  <si>
    <t>Bank owned life insurance</t>
  </si>
  <si>
    <t>Other real estate and repossessions</t>
  </si>
  <si>
    <t>Total Assets</t>
  </si>
  <si>
    <t>Non-interest bearing</t>
  </si>
  <si>
    <t>Interest-bearing</t>
  </si>
  <si>
    <t>Total Deposits</t>
  </si>
  <si>
    <t>Total Liabilities</t>
  </si>
  <si>
    <t>Net identifiable assets acquired over liabilities assumed</t>
  </si>
  <si>
    <t>Liabilities:</t>
  </si>
  <si>
    <t>Net assets acquired over liabilities assumed</t>
  </si>
  <si>
    <t>Consideration:</t>
  </si>
  <si>
    <t>Shares of common stock issued (in Shares)</t>
  </si>
  <si>
    <t>Estimated value per share of the Company's stock (in Dollars per share)</t>
  </si>
  <si>
    <t>Fair value Company stock issued</t>
  </si>
  <si>
    <t>Cash exchanged for shares and cash in lieu</t>
  </si>
  <si>
    <t>Value of assumed stock options</t>
  </si>
  <si>
    <t>Fair value of total consideration transferred</t>
  </si>
  <si>
    <t>Reunion Bank of Florida [Member] | Measured by Acquired Company [Member]</t>
  </si>
  <si>
    <t>Allowance for loan losses</t>
  </si>
  <si>
    <t>Reunion Bank of Florida [Member] | Fair Value Adjustments [Member]</t>
  </si>
  <si>
    <t>[1]</t>
  </si>
  <si>
    <t>[2]</t>
  </si>
  <si>
    <t>[3]</t>
  </si>
  <si>
    <t>[4]</t>
  </si>
  <si>
    <t>[5]</t>
  </si>
  <si>
    <t>[6]</t>
  </si>
  <si>
    <t>Note payable</t>
  </si>
  <si>
    <t>Non-controlling interest</t>
  </si>
  <si>
    <t>Purchase price</t>
  </si>
  <si>
    <t>FHLB advances</t>
  </si>
  <si>
    <t>United Group Banking Company of Florida, Inc. [Member] | Measured by Acquired Company [Member]</t>
  </si>
  <si>
    <t>United Group Banking Company of Florida, Inc. [Member] | Fair Value Adjustments [Member]</t>
  </si>
  <si>
    <t>[7]</t>
  </si>
  <si>
    <t>[8]</t>
  </si>
  <si>
    <t>[9]</t>
  </si>
  <si>
    <t>[10]</t>
  </si>
  <si>
    <t>[11]</t>
  </si>
  <si>
    <t>Adjustment reflects fair value adjustments of the available-for-sale portfolio at acquisition date.</t>
  </si>
  <si>
    <t>Adjustment reflects the fair value adjustments based on the Company's evaluation of the acquired loan portfolio.</t>
  </si>
  <si>
    <t>Adjustment reflects the elimination of Reunion's allowance for loan losses.</t>
  </si>
  <si>
    <t>Adjustment reflects the recording of core deposit intangible asset.</t>
  </si>
  <si>
    <t>Adjustment to record the deferred tax asset created by purchase adjustments and reclassify income tax payable accounts.</t>
  </si>
  <si>
    <t>Adjustment reflects the fair value adjustment to time deposit accounts.</t>
  </si>
  <si>
    <t>Adjustment reflects the elimination of UGB's allowance for loan losses.</t>
  </si>
  <si>
    <t>Adjustment reflects the fair value adjustment on UGB's main office location.</t>
  </si>
  <si>
    <t>Adjustment reflects the fair value adjustment based on the evaluation of the acquired other real estate and repossessed assets.</t>
  </si>
  <si>
    <t>Adjustment to record the deferred tax asset created by purchase adjustments.</t>
  </si>
  <si>
    <t>Adjustment reflects the fair value adjustment to the FHLB borrowings.</t>
  </si>
  <si>
    <t>Note 2 - Business Combinations (Details) - Supplemental Pro Forma Information - CBI, UGB and Reunion [Member] - USD ($) $ / shares in Units, $ in Thousands</t>
  </si>
  <si>
    <t>Note 2 - Business Combinations (Details) - Supplemental Pro Forma Information [Line Items]</t>
  </si>
  <si>
    <t>Net interest income - pro forma (unaudited)</t>
  </si>
  <si>
    <t>Net earnings - pro forma (unaudited)</t>
  </si>
  <si>
    <t>Diluted earnings per common share - (unaudited) (in Dollars per share)</t>
  </si>
  <si>
    <t>Note 2 - Business Combinations (Details) - Summary of Loans at Acquisition Date - USD ($) $ in Thousands</t>
  </si>
  <si>
    <t>Note 2 - Business Combinations (Details) - Summary of Loans at Acquisition Date [Line Items]</t>
  </si>
  <si>
    <t>Acquired Impaired Loans</t>
  </si>
  <si>
    <t>Acquired Performing Loans</t>
  </si>
  <si>
    <t>Total Acquired Loans</t>
  </si>
  <si>
    <t>United Group Banking Company of Florida, Inc. [Member] | Commercial, Financial and Agricultural Portfolio Segment [Member]</t>
  </si>
  <si>
    <t>United Group Banking Company of Florida, Inc. [Member] | Real Estate Portfolio Segment [Member] | Mortgage Loans [Member]</t>
  </si>
  <si>
    <t>United Group Banking Company of Florida, Inc. [Member] | Real Estate Portfolio Segment [Member] | Construction Loans [Member]</t>
  </si>
  <si>
    <t>United Group Banking Company of Florida, Inc. [Member] | Consumer Portfolio Segment [Member]</t>
  </si>
  <si>
    <t>Reunion Bank of Florida [Member] | Commercial, Financial and Agricultural Portfolio Segment [Member]</t>
  </si>
  <si>
    <t>Reunion Bank of Florida [Member] | Real Estate Portfolio Segment [Member] | Mortgage Loans [Member]</t>
  </si>
  <si>
    <t>Reunion Bank of Florida [Member] | Real Estate Portfolio Segment [Member] | Construction Loans [Member]</t>
  </si>
  <si>
    <t>Reunion Bank of Florida [Member] | Consumer Portfolio Segment [Member]</t>
  </si>
  <si>
    <t>Note 2 - Business Combinations (Details) - Summary of Purchased Credit-impaired Loans at Acquisition $ in Thousands</t>
  </si>
  <si>
    <t>Note 2 - Business Combinations (Details) - Summary of Purchased Credit-impaired Loans at Acquisition [Line Items]</t>
  </si>
  <si>
    <t>Contractually required principal and interest payments</t>
  </si>
  <si>
    <t>Non-accretable difference</t>
  </si>
  <si>
    <t>Cash flows expected to be collected</t>
  </si>
  <si>
    <t>Accretable discount</t>
  </si>
  <si>
    <t>Fair value of loans acquired with a deterioration of credit quality</t>
  </si>
  <si>
    <t>Note 2 - Business Combinations (Details) - Summary of Changes in Carrying Amount of Accretable Yield on Acquired Loans - USD ($) $ in Thousands</t>
  </si>
  <si>
    <t>Note 2 - Business Combinations (Details) - Summary of Changes in Carrying Amount of Accretable Yield on Acquired Loans [Line Items]</t>
  </si>
  <si>
    <t>Balance, beginning of year</t>
  </si>
  <si>
    <t>Accretion</t>
  </si>
  <si>
    <t>Net transfers from non-accretable difference to accretable yield</t>
  </si>
  <si>
    <t>Balance, end of year</t>
  </si>
  <si>
    <t>Purchase adjustments to UGB accretable yield</t>
  </si>
  <si>
    <t>Note 3 - Investment Securities (Details)</t>
  </si>
  <si>
    <t>Dec. 31, 2013USD ($)</t>
  </si>
  <si>
    <t>Note 3 - Investment Securities (Details) [Line Items]</t>
  </si>
  <si>
    <t>Other than Temporary Impairment Losses, Investments, Portion Recognized in Earnings, Net</t>
  </si>
  <si>
    <t>Proceeds from Sale and Maturity of Marketable Securities</t>
  </si>
  <si>
    <t>Marketable Securities, Realized Gain (Loss), Excluding Other than Temporary Impairments</t>
  </si>
  <si>
    <t>Security Owned and Pledged as Collateral, Fair Value</t>
  </si>
  <si>
    <t>Collateralized Mortgage Backed Securities [Member]</t>
  </si>
  <si>
    <t>Number of Securities in Loss Position</t>
  </si>
  <si>
    <t>Number of Securities</t>
  </si>
  <si>
    <t>US States and Political Subdivisions Debt Securities [Member]</t>
  </si>
  <si>
    <t>Note 3 - Investment Securities (Details) - Amorized Cost and Fair Value of Held-to-maturity Debt Securities - USD ($)</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Collateralized Mortgage Obligations [Member]</t>
  </si>
  <si>
    <t>Note 3 - Investment Securities (Details) - Amortized Cost and Fair Value of Available-for-sale Debt Securities -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Treasury Securities [Member]</t>
  </si>
  <si>
    <t>Note 3 - Investment Securities (Details) - Debt Securities with Unrealized Losses - USD ($) $ in Thousands</t>
  </si>
  <si>
    <t>Note 3 - Investment Securities (Details) - Debt Securities with Unrealized Losses [Line Items]</t>
  </si>
  <si>
    <t>Held-to-Maturity Securities, Less than 12 Months Fair Value</t>
  </si>
  <si>
    <t>Held-to-Maturity Securities, Unrealized Losses</t>
  </si>
  <si>
    <t>Held-to-Maturity Securities, Total Fair Value</t>
  </si>
  <si>
    <t>Held-to-Maturity Securities, Total Unrealized Losses</t>
  </si>
  <si>
    <t>Available-for-Sale Securities, Less than 12 Months Fair Value</t>
  </si>
  <si>
    <t>Available-for-Sale Securitie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3 - Investment Securities (Details) - Amortized Cost and Estimated Fair Value of Securities - USD ($)</t>
  </si>
  <si>
    <t>Municipal securities:</t>
  </si>
  <si>
    <t>Available-for-Sale Securities, Amorized Cost</t>
  </si>
  <si>
    <t>Available-for-Sale Securities, Fair Value</t>
  </si>
  <si>
    <t>Held-to-Maturity Securities, Amorized Cost</t>
  </si>
  <si>
    <t>Held-to-Maturity Securities, Fair Value</t>
  </si>
  <si>
    <t>5 to 10 years</t>
  </si>
  <si>
    <t>Over 10 years</t>
  </si>
  <si>
    <t>Note 4 - Loans (Details)</t>
  </si>
  <si>
    <t>Note 4 - Loans (Details) [Line Items]</t>
  </si>
  <si>
    <t>Financing Receivable, Modifications, Number of Contracts</t>
  </si>
  <si>
    <t>All Certain Loans Acquired in Transfer Not Accounted for as Debt Securities, Not Accounted for Using Income Recognition Model</t>
  </si>
  <si>
    <t>Certain Loans Acquired in Transfer Not Accounted for as Debt Securities, Allowance for Loan Losses</t>
  </si>
  <si>
    <t>Unpaid Recourse Receivables [Member]</t>
  </si>
  <si>
    <t>Threshold Period Past Due for Write-off of Financing Receivable</t>
  </si>
  <si>
    <t>90 days</t>
  </si>
  <si>
    <t>Non-recourse Receivables [Member]</t>
  </si>
  <si>
    <t>120 days</t>
  </si>
  <si>
    <t>Note 4 - Loans (Details) - Summary of Major Classification of Loans - USD ($) $ in Thousands</t>
  </si>
  <si>
    <t>Dec. 31, 2012</t>
  </si>
  <si>
    <t>Accounts, Notes, Loans and Financing Receivable [Line Items]</t>
  </si>
  <si>
    <t>Loans and Leases</t>
  </si>
  <si>
    <t>Less: Unearned fees</t>
  </si>
  <si>
    <t>Total loan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4 - Loans (Details) - Summary of Allowance for Loan Losses and Recorded Investment in Loans by Portfolio Segment - USD ($) $ in Thousands</t>
  </si>
  <si>
    <t>Financing Receivable, Allowance for Credit Losses [Line Items]</t>
  </si>
  <si>
    <t>Balance</t>
  </si>
  <si>
    <t>Provisions charged to operating expense</t>
  </si>
  <si>
    <t>Loans charged off</t>
  </si>
  <si>
    <t>Recoveries</t>
  </si>
  <si>
    <t>Ending balance, individually evaluated for impairment</t>
  </si>
  <si>
    <t>Ending balance, collectively evaluated for impairment</t>
  </si>
  <si>
    <t>Loans:</t>
  </si>
  <si>
    <t>Individually evaluated for impairment</t>
  </si>
  <si>
    <t>Collectively evaluated for impairment</t>
  </si>
  <si>
    <t>Acquired loans with deteriorated credit quality</t>
  </si>
  <si>
    <t>Unallocated Financing Receivables [Member]</t>
  </si>
  <si>
    <t>Note 4 - Loans (Details) - Summary of Impaired Loans by Class of Loans - USD ($) $ in Thousands</t>
  </si>
  <si>
    <t>Impaired loans without related allowance:</t>
  </si>
  <si>
    <t>Recorded Investment-without related allowance</t>
  </si>
  <si>
    <t>Unpaid Principal Balance-without related allowance</t>
  </si>
  <si>
    <t>Average Recorded Investment-without related allowance</t>
  </si>
  <si>
    <t>Impaired loans with related allowance:</t>
  </si>
  <si>
    <t>Recorded Investment-with related allowance</t>
  </si>
  <si>
    <t>Unpaid Principal Balance-with related allowance</t>
  </si>
  <si>
    <t>Related Allowance-with related allowance</t>
  </si>
  <si>
    <t>Average Recorded Investment-with related allowance</t>
  </si>
  <si>
    <t>Total impaired loans:</t>
  </si>
  <si>
    <t>Recorded Investment</t>
  </si>
  <si>
    <t>Unpaid Principal Balance</t>
  </si>
  <si>
    <t>Related Allowance</t>
  </si>
  <si>
    <t>Average Recorded Investment</t>
  </si>
  <si>
    <t>Note 4 - Loans (Details) - Summary of Aging of Recorded Investment in Past Due and Non-accrual Loan - USD ($) $ in Thousands</t>
  </si>
  <si>
    <t>Financing Receivable, Recorded Investment, Past Due [Line Items]</t>
  </si>
  <si>
    <t>Total Past Due</t>
  </si>
  <si>
    <t>Current</t>
  </si>
  <si>
    <t>Non-accrual</t>
  </si>
  <si>
    <t>Financing Receivables, 30 to 59 Days Past Due [Member]</t>
  </si>
  <si>
    <t>Financing Receivables, 60 to 89 Days Past Due [Member]</t>
  </si>
  <si>
    <t>Financing Receivables, Equal to Greater than 90 Days Past Due [Member]</t>
  </si>
  <si>
    <t>Commercial, Financial and Agricultural Portfolio Segment [Member] | Financing Receivables, 30 to 59 Days Past Due [Member]</t>
  </si>
  <si>
    <t>Factored Commercial Receivables Portfolio Segment [Member] | Financing Receivables, 30 to 59 Days Past Due [Member]</t>
  </si>
  <si>
    <t>Factored Commercial Receivables Portfolio Segment [Member] | Financing Receivables, 60 to 89 Days Past Due [Member]</t>
  </si>
  <si>
    <t>Factored Commercial Receivables Portfolio Segment [Member] | Financing Receivables, Equal to Greater than 90 Days Past Due [Member]</t>
  </si>
  <si>
    <t>Real Estate Portfolio Segment [Member] | Mortgage Loans [Member] | Financing Receivables, 30 to 59 Days Past Due [Member]</t>
  </si>
  <si>
    <t>Real Estate Portfolio Segment [Member] | Mortgage Loans [Member] | Financing Receivables, 60 to 89 Days Past Due [Member]</t>
  </si>
  <si>
    <t>Real Estate Portfolio Segment [Member] | Mortgage Loans [Member] | Financing Receivables, Equal to Greater than 90 Days Past Due [Member]</t>
  </si>
  <si>
    <t>Real Estate Portfolio Segment [Member] | Construction Loans [Member] | Financing Receivables, 30 to 59 Days Past Due [Member]</t>
  </si>
  <si>
    <t>Real Estate Portfolio Segment [Member] | Construction Loans [Member] | Financing Receivables, 60 to 89 Days Past Due [Member]</t>
  </si>
  <si>
    <t>Consumer Portfolio Segment [Member] | Financing Receivables, 30 to 59 Days Past Due [Member]</t>
  </si>
  <si>
    <t>Consumer Portfolio Segment [Member] | Financing Receivables, Equal to Greater than 90 Days Past Due [Member]</t>
  </si>
  <si>
    <t>Note 4 - Loans (Details) - Summary of Risk Category of Loans by Class of Loans - USD ($) $ in Thousands</t>
  </si>
  <si>
    <t>Financing Receivable, Recorded Investment [Line Items]</t>
  </si>
  <si>
    <t>Pass [Member]</t>
  </si>
  <si>
    <t>OAEM [Member]</t>
  </si>
  <si>
    <t>Substandard [Member]</t>
  </si>
  <si>
    <t>Doubtful [Member]</t>
  </si>
  <si>
    <t>Commercial, Financial and Agricultural Portfolio Segment [Member] | Pass [Member]</t>
  </si>
  <si>
    <t>Commercial, Financial and Agricultural Portfolio Segment [Member] | OAEM [Member]</t>
  </si>
  <si>
    <t>Commercial, Financial and Agricultural Portfolio Segment [Member] | Substandard [Member]</t>
  </si>
  <si>
    <t>Factored Commercial Receivables Portfolio Segment [Member] | Pass [Member]</t>
  </si>
  <si>
    <t>Factored Commercial Receivables Portfolio Segment [Member] | Doubtful [Member]</t>
  </si>
  <si>
    <t>Real Estate Portfolio Segment [Member] | Mortgage Loans [Member] | Pass [Member]</t>
  </si>
  <si>
    <t>Real Estate Portfolio Segment [Member] | Mortgage Loans [Member] | OAEM [Member]</t>
  </si>
  <si>
    <t>Real Estate Portfolio Segment [Member] | Mortgage Loans [Member] | Substandard [Member]</t>
  </si>
  <si>
    <t>Real Estate Portfolio Segment [Member] | Mortgage Loans [Member] | Doubtful [Member]</t>
  </si>
  <si>
    <t>Real Estate Portfolio Segment [Member] | Construction Loans [Member] | Pass [Member]</t>
  </si>
  <si>
    <t>Real Estate Portfolio Segment [Member] | Construction Loans [Member] | OAEM [Member]</t>
  </si>
  <si>
    <t>Real Estate Portfolio Segment [Member] | Construction Loans [Member] | Substandard [Member]</t>
  </si>
  <si>
    <t>Real Estate Portfolio Segment [Member] | Construction Loans [Member] | Doubtful [Member]</t>
  </si>
  <si>
    <t>Consumer Portfolio Segment [Member] | Pass [Member]</t>
  </si>
  <si>
    <t>Consumer Portfolio Segment [Member] | OAEM [Member]</t>
  </si>
  <si>
    <t>Consumer Portfolio Segment [Member] | Substandard [Member]</t>
  </si>
  <si>
    <t>Consumer Portfolio Segment [Member] | Doubtful [Member]</t>
  </si>
  <si>
    <t>Note 5 - Premises and Equipment (Details) - USD ($)</t>
  </si>
  <si>
    <t>Depreciation</t>
  </si>
  <si>
    <t>Note 5 - Premises and Equipment (Details) - Major Classifications of Premises and Equipment - USD ($) $ in Thousands</t>
  </si>
  <si>
    <t>Property, Plant and Equipment [Line Items]</t>
  </si>
  <si>
    <t>Premises and equipment gross</t>
  </si>
  <si>
    <t>Less: accumulated depreciation</t>
  </si>
  <si>
    <t>Total premises and equipment, net</t>
  </si>
  <si>
    <t>Land [Member]</t>
  </si>
  <si>
    <t>Building and Building Improvements [Member]</t>
  </si>
  <si>
    <t>Furniture and Fixtures [Member]</t>
  </si>
  <si>
    <t>Construction in Progress [Member]</t>
  </si>
  <si>
    <t>Automobiles [Member]</t>
  </si>
  <si>
    <t>Note 6 - Deposits (Details)</t>
  </si>
  <si>
    <t>Note 6 - Deposits (Details) [Line Items]</t>
  </si>
  <si>
    <t>Time Deposits Greater Than Or Equal to $250,000</t>
  </si>
  <si>
    <t>Time Deposits</t>
  </si>
  <si>
    <t>Interest-bearing Domestic Deposit, Certificates of Deposits</t>
  </si>
  <si>
    <t>Weighted Average Rate Domestic Deposit, Brokered</t>
  </si>
  <si>
    <t>0.81%</t>
  </si>
  <si>
    <t>0.95%</t>
  </si>
  <si>
    <t>Customer Concentration Risk [Member]</t>
  </si>
  <si>
    <t>Customer Concentration Risk [Member] | Deposits [Member]</t>
  </si>
  <si>
    <t>Number of Customers</t>
  </si>
  <si>
    <t>Concentration Risk, Percentage</t>
  </si>
  <si>
    <t>7.00%</t>
  </si>
  <si>
    <t>Note 6 - Deposits (Details) - Contractual Maturities of Time Deposits - USD ($) $ in Thousands</t>
  </si>
  <si>
    <t>Contractual Maturities of Time Deposits [Abstract]</t>
  </si>
  <si>
    <t>Total time deposits</t>
  </si>
  <si>
    <t>Note 7 - Federal Home Loan Bank Advances and Borrowings (Details) - USD ($)</t>
  </si>
  <si>
    <t>Note 7 - Federal Home Loan Bank Advances and Borrowings (Details) [Line Items]</t>
  </si>
  <si>
    <t>Federal Home Loan Bank, Advances, General Debt Obligations, Disclosures, Collateral Pledged</t>
  </si>
  <si>
    <t>Federal Home Loan Bank, Advances, General Debt Obligations, Amount of Available, Unused Funds</t>
  </si>
  <si>
    <t>Federal Home Loan Bank Advances [Member]</t>
  </si>
  <si>
    <t>Letters of Credit Outstanding, Amount</t>
  </si>
  <si>
    <t>Line of Credit Facility, Remaining Borrowing Capacity</t>
  </si>
  <si>
    <t>Note 7 - Federal Home Loan Bank Advances and Borrowings (Details) - Advances Outstanding $ in Thousands</t>
  </si>
  <si>
    <t>Federal Home Loan Bank, Advances, Branch of FHLB Bank [Line Items]</t>
  </si>
  <si>
    <t>Advance</t>
  </si>
  <si>
    <t>Outstanding FHLB Advance 1 [Member]</t>
  </si>
  <si>
    <t>Current rate</t>
  </si>
  <si>
    <t>4.06%</t>
  </si>
  <si>
    <t>Outstanding FHLB Advance 2 [Member]</t>
  </si>
  <si>
    <t>1.04%</t>
  </si>
  <si>
    <t>Outstanding FHLB Advance 3 [Member]</t>
  </si>
  <si>
    <t>3.96%</t>
  </si>
  <si>
    <t>Note 8 - Income Taxes (Details)</t>
  </si>
  <si>
    <t>Domestic Tax Authority [Member]</t>
  </si>
  <si>
    <t>Note 8 - Income Taxes (Details) [Line Items]</t>
  </si>
  <si>
    <t>Operating Loss Carryforwards</t>
  </si>
  <si>
    <t>State and Local Jurisdiction [Member]</t>
  </si>
  <si>
    <t>Note 8 - Income Taxes (Details) - Components of Income Tax Expense - USD ($) $ in Thousands</t>
  </si>
  <si>
    <t>Components of Income Tax Expense [Abstract]</t>
  </si>
  <si>
    <t>Deferred</t>
  </si>
  <si>
    <t>Expense of operating loss carryforwards</t>
  </si>
  <si>
    <t>Change in valuation allowance</t>
  </si>
  <si>
    <t>Total income tax expense</t>
  </si>
  <si>
    <t>Note 8 - Income Taxes (Details) - Income Tax Reconcilliation - USD ($) $ in Thousands</t>
  </si>
  <si>
    <t>Income Tax Reconcilliation [Abstract]</t>
  </si>
  <si>
    <t>Pre-tax income at statutory rate</t>
  </si>
  <si>
    <t>State income tax expense, net</t>
  </si>
  <si>
    <t>Cash surrender value income</t>
  </si>
  <si>
    <t>Tax-exempt interest</t>
  </si>
  <si>
    <t>Merger-related expenses</t>
  </si>
  <si>
    <t>Note 8 - Income Taxes (Details) - Deferred Taxes - USD ($) $ in Thousands</t>
  </si>
  <si>
    <t>Deferred income tax assets:</t>
  </si>
  <si>
    <t>Accrued expenses</t>
  </si>
  <si>
    <t>Operating loss carryforwards and credits</t>
  </si>
  <si>
    <t>Premises and equipment</t>
  </si>
  <si>
    <t>Non-accrual interest income</t>
  </si>
  <si>
    <t>Stock-based compensation</t>
  </si>
  <si>
    <t>Investment in pass-through entity</t>
  </si>
  <si>
    <t>Goodwill and intangible assets</t>
  </si>
  <si>
    <t>Total gross deferred income tax assets</t>
  </si>
  <si>
    <t>Net deferred income tax assets</t>
  </si>
  <si>
    <t>Deferred income tax liabilities:</t>
  </si>
  <si>
    <t>Unrealized gains on investment securities available-for-sale</t>
  </si>
  <si>
    <t>Prepaid expenses</t>
  </si>
  <si>
    <t>Total gross deferred income tax liabilities</t>
  </si>
  <si>
    <t>Note 9 - Commitments and Contingencies (Details) - USD ($)</t>
  </si>
  <si>
    <t>Operating Leases, Rent Expense</t>
  </si>
  <si>
    <t>Note 9 - Commitments and Contingencies (Details) - Financial Instruments With Credit Risk - USD ($) $ in Thousands</t>
  </si>
  <si>
    <t>Commitments to Extend Credit [Member]</t>
  </si>
  <si>
    <t>Financial instruments whose contract amounts represent credit risk:</t>
  </si>
  <si>
    <t>Commitments to extend credit</t>
  </si>
  <si>
    <t>Standby Letters of Credit [Member]</t>
  </si>
  <si>
    <t>Standby and performance letters of credit</t>
  </si>
  <si>
    <t>Note 9 - Commitments and Contingencies (Details) - Future Minimum Rent On Operating Leases $ in Thousands</t>
  </si>
  <si>
    <t>Future Minimum Rent On Operating Leases [Abstract]</t>
  </si>
  <si>
    <t>Thereafter</t>
  </si>
  <si>
    <t>Total future minimum lease payments</t>
  </si>
  <si>
    <t>Note 10 - Derivative Financial Instruments and Hedging Transactions (Details) - USD ($)</t>
  </si>
  <si>
    <t>Other Income [Member] | Fair Value Hedging [Member]</t>
  </si>
  <si>
    <t>Note 10 - Derivative Financial Instruments and Hedging Transactions (Details) [Line Items]</t>
  </si>
  <si>
    <t>Derivative, Net Hedge Ineffectiveness Gain (Loss)</t>
  </si>
  <si>
    <t>Note 10 - Derivative Financial Instruments and Hedging Transactions (Details) - Derivative Instruments - Interest Rate Swap [Member] - USD ($) $ in Thousands</t>
  </si>
  <si>
    <t>Designated as Hedging Instrument [Member] | Other Liabilities [Member]</t>
  </si>
  <si>
    <t>Derivative [Line Items]</t>
  </si>
  <si>
    <t>Fair value liabilities</t>
  </si>
  <si>
    <t>Notional amount liabilities</t>
  </si>
  <si>
    <t>Not Designated as Hedging Instrument [Member] | Other Liabilities [Member]</t>
  </si>
  <si>
    <t>Not Designated as Hedging Instrument [Member] | Other Assets [Member]</t>
  </si>
  <si>
    <t>Fair value assets</t>
  </si>
  <si>
    <t>Notional amount assets</t>
  </si>
  <si>
    <t>Note 11 - Employee Benefit Plans (Details) - USD ($)</t>
  </si>
  <si>
    <t>Note 11 - Employee Benefit Plans (Details) [Line Items]</t>
  </si>
  <si>
    <t>Allocated Share-based Compensation Expense</t>
  </si>
  <si>
    <t>Defined Contribution Plan, Maximum Annual Contributions Per Employee, Percent</t>
  </si>
  <si>
    <t>15.00%</t>
  </si>
  <si>
    <t>Defined Contribution Plan, Employer Matching Contribution, Percent of Match</t>
  </si>
  <si>
    <t>50.00%</t>
  </si>
  <si>
    <t>Defined Contribution Plan, Employer Matching Contribution, Percent of Employees' Gross Pay</t>
  </si>
  <si>
    <t>3.00%</t>
  </si>
  <si>
    <t>Defined Contribution Plan, Cost Recognized</t>
  </si>
  <si>
    <t>2011 Equity Incentive Plan [Member]</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Options, Other Increases (Decreases) in Period (in Share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Employee Service Share-based Compensation, Nonvested Awards, Compensation Not yet Recognized, Stock Options</t>
  </si>
  <si>
    <t>Employee Stock Option [Member] | 2011 Equity Incentive Plan [Member]</t>
  </si>
  <si>
    <t>Performance Shares [Member] | 2011 Equity Incentive Plan [Member]</t>
  </si>
  <si>
    <t>Share-based Compensation Arrangement by Share-based Payment Award, Award Vesting Period</t>
  </si>
  <si>
    <t>4 years</t>
  </si>
  <si>
    <t>Employee Service Share-based Compensation, Nonvested Awards, Compensation Not yet Recognized, Share-based Awards Other than Options</t>
  </si>
  <si>
    <t>Note 11 - Employee Benefit Plans (Details) - Stock Option Activity - 2011 Equity Incentive Plan [Member] - $ / shares</t>
  </si>
  <si>
    <t>Note 11 - Employee Benefit Plans (Details) - Stock Option Activity [Line Items]</t>
  </si>
  <si>
    <t>Outstanding, beginning of year</t>
  </si>
  <si>
    <t>Granted</t>
  </si>
  <si>
    <t>Assumed</t>
  </si>
  <si>
    <t>Exercised</t>
  </si>
  <si>
    <t>Forfeited</t>
  </si>
  <si>
    <t>Oustanding, end of year</t>
  </si>
  <si>
    <t>Exercisable, end of year</t>
  </si>
  <si>
    <t>Note 12 - Related Party Transactions (Details) - USD ($)</t>
  </si>
  <si>
    <t>Related Party Deposit Liabilities</t>
  </si>
  <si>
    <t>Note 12 - Related Party Transactions (Details) - Activity for Related Party Loans $ in Thousands</t>
  </si>
  <si>
    <t>Activity for Related Party Loans [Abstract]</t>
  </si>
  <si>
    <t>Balance at December 31, 2014</t>
  </si>
  <si>
    <t>New loans</t>
  </si>
  <si>
    <t>Repayments</t>
  </si>
  <si>
    <t>Changes in related parties</t>
  </si>
  <si>
    <t>Balance at December 31, 2015</t>
  </si>
  <si>
    <t>Note 13 - Shareholders' Equity (Details) - USD ($)</t>
  </si>
  <si>
    <t>Mar. 27, 2015</t>
  </si>
  <si>
    <t>Mar. 18, 2015</t>
  </si>
  <si>
    <t>Apr. 30, 2014</t>
  </si>
  <si>
    <t>Feb. 28, 2015</t>
  </si>
  <si>
    <t>Jan. 31, 2015</t>
  </si>
  <si>
    <t>Note 13 - Shareholders' Equity (Details) [Line Items]</t>
  </si>
  <si>
    <t>Class of Warrant Issued</t>
  </si>
  <si>
    <t>Class of Warrant or Right, Exercise Price of Warrants or Rights (in Dollars per share)</t>
  </si>
  <si>
    <t>Warrant Shares Vested Period</t>
  </si>
  <si>
    <t>Class of Warrant Exercisable Period</t>
  </si>
  <si>
    <t>Warrant or Right, Exercised in Period</t>
  </si>
  <si>
    <t>Class of Warrant or Right, Outstanding</t>
  </si>
  <si>
    <t>Partners' Capital Account, Units, Sold in Private Placement</t>
  </si>
  <si>
    <t>Sale of Common Stock Price Per-share (in Dollars per share)</t>
  </si>
  <si>
    <t>Partners' Capital Account, Private Placement of Units (in Dollars)</t>
  </si>
  <si>
    <t>Proceeds from Issuance of Common Stock Net Offering Expenses (in Dollars)</t>
  </si>
  <si>
    <t>Common Stock, Par or Stated Value Per Share (in Dollars per share)</t>
  </si>
  <si>
    <t>Fractional Shares Cashed Out</t>
  </si>
  <si>
    <t>Common Stock, Shares Authorized</t>
  </si>
  <si>
    <t>Stock Issued During Period, Shares, New Issues</t>
  </si>
  <si>
    <t>Proceeds from Issuance of Common Stock (in Dollars)</t>
  </si>
  <si>
    <t>IPO [Member]</t>
  </si>
  <si>
    <t>Shares Issued, Price Per Share (in Dollars per share)</t>
  </si>
  <si>
    <t>Exercise of Underwriters Option [Member]</t>
  </si>
  <si>
    <t>Predecessor [Member] | Common Stock - Non-Voting [Member] | Common Stock [Member]</t>
  </si>
  <si>
    <t>Successor [Member] | Common Stock [Member]</t>
  </si>
  <si>
    <t>Note 14 - Regulatory Matters (Details)</t>
  </si>
  <si>
    <t>Capital Required for Capital Adequacy to Risk Weighted Assets</t>
  </si>
  <si>
    <t>8.00%</t>
  </si>
  <si>
    <t>Tier One Risk Based Capital Required for Capital Adequacy to Risk Weighted Assets</t>
  </si>
  <si>
    <t>6.00%</t>
  </si>
  <si>
    <t>4.50%</t>
  </si>
  <si>
    <t>Tier One Leverage Capital Required for Capital Adequacy to Average Assets</t>
  </si>
  <si>
    <t>4.00%</t>
  </si>
  <si>
    <t>Note 14 - Regulatory Matters (Details) - Capital Amounts and Ratios - USD ($) $ in Thousands</t>
  </si>
  <si>
    <t>Total Capital (to Risk-Weighted Assets)</t>
  </si>
  <si>
    <t>Total Capital (to Risk Weighted Assets), For Capital Adequacy Purposes, Ratio</t>
  </si>
  <si>
    <t>Tier 1 Capital (to Risk-Weighted Assets)</t>
  </si>
  <si>
    <t>Tier 1 Capital (to Risk Weighted Assets), For Capital Adequacy Purposes, Ratio</t>
  </si>
  <si>
    <t>Common Equity Tier 1 Capital (to Risk-Weighted Assets)</t>
  </si>
  <si>
    <t>Common Equity Tier 1 Capital (to Risk Weighted Assets), For Capital Adequacy Purposes, Ratio</t>
  </si>
  <si>
    <t>Tier 1 Capital (to Average Assets)</t>
  </si>
  <si>
    <t>Tier 1 Leverage Capital (to Average Assets), For Capital Adequacy Purposes, Ratio</t>
  </si>
  <si>
    <t>National Commerce Corporation [Member]</t>
  </si>
  <si>
    <t>Total Capital, Actual Amount</t>
  </si>
  <si>
    <t>Total Capital (to Risk Weighted Assets), Actual Ratio</t>
  </si>
  <si>
    <t>11.91%</t>
  </si>
  <si>
    <t>11.75%</t>
  </si>
  <si>
    <t>15.83%</t>
  </si>
  <si>
    <t>Total Capital (to Risk Weighted Assets), For Capital Adequacy Purposes, Amount</t>
  </si>
  <si>
    <t>Total Capital (to Risk Weighted Assets), To Be Well-CApitalized, Amount</t>
  </si>
  <si>
    <t>Total Capital (to Risk Weighted Assets), To Be Well-CApitalized, Ration</t>
  </si>
  <si>
    <t>Tier 1 Capital, Actual Amount</t>
  </si>
  <si>
    <t>Tier 1 Capital (to Risk Weighted Assets), Actual Ratio</t>
  </si>
  <si>
    <t>11.18%</t>
  </si>
  <si>
    <t>10.66%</t>
  </si>
  <si>
    <t>14.58%</t>
  </si>
  <si>
    <t>Tier 1 Capital (to Risk Weighted Assets), For Capital Adequacy Purposes, Amount</t>
  </si>
  <si>
    <t>Tier 1 Capital (to Risk Weighted Assets), To Be Well-CApitalized, Amount</t>
  </si>
  <si>
    <t>Tier 1 Capital (to Risk Weighted Assets), To Be Well-CApitalized, Ration</t>
  </si>
  <si>
    <t>Common Equity Tier 1 Capital, Actual Amount</t>
  </si>
  <si>
    <t>Common Equity Tier 1 Capital (to Risk Weighted Assets), Actual Ratio</t>
  </si>
  <si>
    <t>Common Equity Tier 1 Capital (to Risk Weighted Assets), For Capital Adequacy Purposes, Amount</t>
  </si>
  <si>
    <t>Common Equity Tier 1 Capital (to Risk Weighted Assets), To Be Well-CApitalized, Amount</t>
  </si>
  <si>
    <t>Common Equity Tier 1 Capital (to Risk Weighted Assets), To Be Well-CApitalized, Ration</t>
  </si>
  <si>
    <t>Tier 1 Leverage Capital, Actual Amount</t>
  </si>
  <si>
    <t>Tier 1 Leverage Capital (to Average Assets), Actual Ratio</t>
  </si>
  <si>
    <t>9.68%</t>
  </si>
  <si>
    <t>10.68%</t>
  </si>
  <si>
    <t>12.18%</t>
  </si>
  <si>
    <t>Tier 1 Leverage Capital (to Average Assets), For Capital Adequacy Purposes, Amount</t>
  </si>
  <si>
    <t>Tier 1 Leverage Capital (to Average Assets), To Be Well-CApitalized, Amount</t>
  </si>
  <si>
    <t>Tier 1 Leverage Capital (to Average Assets), To Be Well-CApitalized, Ration</t>
  </si>
  <si>
    <t>National Bank of Commerce [Member]</t>
  </si>
  <si>
    <t>11.21%</t>
  </si>
  <si>
    <t>11.42%</t>
  </si>
  <si>
    <t>15.71%</t>
  </si>
  <si>
    <t>10.00%</t>
  </si>
  <si>
    <t>10.48%</t>
  </si>
  <si>
    <t>10.16%</t>
  </si>
  <si>
    <t>14.46%</t>
  </si>
  <si>
    <t>6.50%</t>
  </si>
  <si>
    <t>9.05%</t>
  </si>
  <si>
    <t>8.57%</t>
  </si>
  <si>
    <t>12.07%</t>
  </si>
  <si>
    <t>5.00%</t>
  </si>
  <si>
    <t>United Legacy Bank [Member]</t>
  </si>
  <si>
    <t>11.31%</t>
  </si>
  <si>
    <t>13.05%</t>
  </si>
  <si>
    <t>11.81%</t>
  </si>
  <si>
    <t>8.60%</t>
  </si>
  <si>
    <t>9.23%</t>
  </si>
  <si>
    <t>Note 15 - Fair Value Measurements and Disclosures (Details) - Assets and Liabilities Measured at Fair Value on a Recurring Basis - USD ($)</t>
  </si>
  <si>
    <t>Note 15 - Fair Value Measurements and Disclosures (Details) - Assets and Liabilities Measured at Fair Value on a Recurring Basis [Line Items]</t>
  </si>
  <si>
    <t>Securities available-for-sale</t>
  </si>
  <si>
    <t>Derivative assets</t>
  </si>
  <si>
    <t>Derivative liabilities</t>
  </si>
  <si>
    <t>Fair Value, Inputs, Level 1 [Member]</t>
  </si>
  <si>
    <t>Fair Value, Inputs, Level 1 [Member] | US Treasury Securities [Member]</t>
  </si>
  <si>
    <t>Fair Value, Inputs, Level 2 [Member]</t>
  </si>
  <si>
    <t>Fair Value, Inputs, Level 2 [Member] | Collateralized Mortgage Backed Securities [Member]</t>
  </si>
  <si>
    <t>Fair Value, Inputs, Level 2 [Member] | US States and Political Subdivisions Debt Securities [Member]</t>
  </si>
  <si>
    <t>Note 15 - Fair Value Measurements and Disclosures (Details) - Assets Measured at Fair Value on a Nonrecurring Basis - USD ($) $ in Thousands</t>
  </si>
  <si>
    <t>Note 15 - Fair Value Measurements and Disclosures (Details) - Assets Measured at Fair Value on a Nonrecurring Basis [Line Items]</t>
  </si>
  <si>
    <t>Other real estate and repossessed assets</t>
  </si>
  <si>
    <t>Impaired loans</t>
  </si>
  <si>
    <t>Fair Value, Inputs, Level 3 [Member]</t>
  </si>
  <si>
    <t>Fair Value, Inputs, Level 3 [Member] | Doubtful [Member]</t>
  </si>
  <si>
    <t>Note 15 - Fair Value Measurements and Disclosures (Details) - Carrying Amounts and Estimated Fair Values of the Company's Financial Instruments - USD ($)</t>
  </si>
  <si>
    <t>Assets:</t>
  </si>
  <si>
    <t>Deposits</t>
  </si>
  <si>
    <t>Fair Value, Inputs, Level 1 [Member] | Estimate of Fair Value Measurement [Member]</t>
  </si>
  <si>
    <t>Fair Value, Inputs, Level 2 [Member] | Estimate of Fair Value Measurement [Member]</t>
  </si>
  <si>
    <t>Fair Value, Inputs, Level 3 [Member] | Estimate of Fair Value Measurement [Member]</t>
  </si>
  <si>
    <t>Note 16 - National Commerce Corporation (Parent Company Only) Financial Information (Details) - Balance Sheets - USD ($) $ in Thousands</t>
  </si>
  <si>
    <t>Liabilities and Shareholders' Equity</t>
  </si>
  <si>
    <t>Shareholders' equity:</t>
  </si>
  <si>
    <t>Common stock</t>
  </si>
  <si>
    <t>Parent Company [Member]</t>
  </si>
  <si>
    <t>Investment in sudsidiaries</t>
  </si>
  <si>
    <t>Additonal paid-in capital</t>
  </si>
  <si>
    <t>Note 16 - National Commerce Corporation (Parent Company Only) Financial Information (Details) - Statements of Earnings - USD ($) $ in Thousands</t>
  </si>
  <si>
    <t>Condensed Income Statements, Captions [Line Items]</t>
  </si>
  <si>
    <t>Income tax benefit</t>
  </si>
  <si>
    <t>Other expense</t>
  </si>
  <si>
    <t>Total expenses</t>
  </si>
  <si>
    <t>Loss before equity in undistributed earnings of subsidiaries</t>
  </si>
  <si>
    <t>Equity in undistributed earnings of subsidiaries</t>
  </si>
  <si>
    <t>Note 16 - National Commerce Corporation (Parent Company Only) Financial Information (Details) - Statements of Cash Flows - USD ($)</t>
  </si>
  <si>
    <t>Adjustments to reconicle net earnings to net cash used by operating activities</t>
  </si>
  <si>
    <t>Deferred income tax expense (benefit)</t>
  </si>
  <si>
    <t>Share-based expense</t>
  </si>
  <si>
    <t>Net cash used by operating activities</t>
  </si>
  <si>
    <t>Cash flows from investing activities:</t>
  </si>
  <si>
    <t>Cash from merger of subsidiary</t>
  </si>
  <si>
    <t>Proceeds from sale of fixed assets</t>
  </si>
  <si>
    <t>Net cash used by investing activites</t>
  </si>
  <si>
    <t>Cash flows from financing activities:</t>
  </si>
  <si>
    <t>Proceeds from stock offerings, net of offering expenses of $732 and $28 in 2015 and 2014, respectively</t>
  </si>
  <si>
    <t>Net change in cash</t>
  </si>
  <si>
    <t>Change in other assets</t>
  </si>
  <si>
    <t>Change in other liabilities</t>
  </si>
  <si>
    <t>Capital injection in subsidiaries</t>
  </si>
  <si>
    <t>Cash paid in acquistion (including offering expenses)</t>
  </si>
  <si>
    <t>Proceeds from exercise of stock options and warrants</t>
  </si>
  <si>
    <t>Note 16 - National Commerce Corporation (Parent Company Only) Financial Information (Details) - Statements of Cash Flows (Parentheticals) - USD ($) $ in Thousands</t>
  </si>
  <si>
    <t>Condensed Cash Flow Statements, Captions [Line Items]</t>
  </si>
  <si>
    <t>Proceeds from stock offerings, offering expenses</t>
  </si>
  <si>
    <t>Note 17 - Segment Reporting (Details)</t>
  </si>
  <si>
    <t>Number of Reportable Segments</t>
  </si>
  <si>
    <t>Funding Costs of Fed Funds Percentage</t>
  </si>
  <si>
    <t>2.50%</t>
  </si>
  <si>
    <t>Note 17 - Segment Reporting (Details) - Reconciliation of Reportable Segment Revenue, Expenses and Profit - USD ($) $ in Thousands</t>
  </si>
  <si>
    <t>Segment Reporting, Reconciling Item for Operating Profit (Loss) from Segment to Consolidated [Line Items]</t>
  </si>
  <si>
    <t>Earnings before income tax</t>
  </si>
  <si>
    <t>Intersegment Eliminations [Member]</t>
  </si>
  <si>
    <t>Retail and Commercial Banking [Member] | Operating Segments [Member]</t>
  </si>
  <si>
    <t>Mortgage Division [Member] | Operating Segments [Member]</t>
  </si>
  <si>
    <t>Receivables Factoring [Member] | Operating Segments [Member]</t>
  </si>
  <si>
    <t>Entry to remove intercompany interest allocated to the Receivables Factoring segment. For segment reporting purposes, we allocate funding costs to the Receivables Factoring segment at the Federal Funds rate plus 2.5%.</t>
  </si>
  <si>
    <t>Noninterest income for the Mortgage Division segment includes intercompany income allocation.</t>
  </si>
  <si>
    <t>Note 18 - Goodwill and Intangible Assets (Details) - USD ($)</t>
  </si>
  <si>
    <t>Note 18 - Goodwill and Intangible Assets (Details) [Line Items]</t>
  </si>
  <si>
    <t>Goodwill, Acquired During Period</t>
  </si>
  <si>
    <t>Finite-Lived Intangible Assets, Accumulated Amortization</t>
  </si>
  <si>
    <t>Goodwill, Period Increase (Decrease)</t>
  </si>
  <si>
    <t>Core Deposits [Member] | Reunion Bank of Florida [Member]</t>
  </si>
  <si>
    <t>Finite-lived Intangible Assets Acquired</t>
  </si>
  <si>
    <t>Core Deposits [Member] | United Group Banking Company of Florida, Inc. [Member]</t>
  </si>
  <si>
    <t>Note 18 - Goodwill and Intangible Assets (Details) - Changes in Carrying Amount of Goodwill $ in Thousands</t>
  </si>
  <si>
    <t>Changes in Carrying Amount of Goodwill [Abstract]</t>
  </si>
  <si>
    <t>Balance, December 31, 2014</t>
  </si>
  <si>
    <t>Acquisition of Reunion</t>
  </si>
  <si>
    <t>Adjustments to goodwill</t>
  </si>
  <si>
    <t>Balance, December 31, 2015</t>
  </si>
  <si>
    <t>Note 18 - Goodwill and Intangible Assets (Details) - Core Deposit Intangible Assets - USD ($)</t>
  </si>
  <si>
    <t>Finite-Lived Intangible Assets [Line Items]</t>
  </si>
  <si>
    <t>Less: accumulated amortization</t>
  </si>
  <si>
    <t>Net carrying amount</t>
  </si>
  <si>
    <t>Gross carrying amount</t>
  </si>
  <si>
    <t>Note 18 - Goodwill and Intangible Assets (Details) - Estimated Amortization Expense - USD ($) $ in Thousands</t>
  </si>
  <si>
    <t>Estimated Amortization Expense [Abstract]</t>
  </si>
  <si>
    <t>Total amortization expens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000_);(#,##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10861487</v>
      </c>
    </row>
    <row r="9" spans="1:4">
      <c t="s" r="A9" s="4">
        <v>15</v>
      </c>
      <c t="n" r="D9" s="7">
        <v>171914017</v>
      </c>
    </row>
    <row r="10" spans="1:4">
      <c t="s" r="A10" s="4">
        <v>16</v>
      </c>
      <c t="s" r="B10" s="4">
        <v>17</v>
      </c>
    </row>
    <row r="11" spans="1:4">
      <c t="s" r="A11" s="4">
        <v>18</v>
      </c>
      <c t="n" r="B11" s="6">
        <v>1609951</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8</v>
      </c>
      <c t="s" r="B1" s="2">
        <v>2</v>
      </c>
      <c t="s" r="C1" s="2">
        <v>32</v>
      </c>
    </row>
    <row r="2" spans="1:3">
      <c t="s" r="A2" s="3">
        <v>1049</v>
      </c>
    </row>
    <row r="3" spans="1:3">
      <c t="n" r="A3" s="6">
        <v>2016</v>
      </c>
      <c t="n" r="B3" s="7">
        <v>753</v>
      </c>
    </row>
    <row r="4" spans="1:3">
      <c t="n" r="A4" s="6">
        <v>2017</v>
      </c>
      <c t="n" r="B4" s="6">
        <v>635</v>
      </c>
    </row>
    <row r="5" spans="1:3">
      <c t="n" r="A5" s="6">
        <v>2018</v>
      </c>
      <c t="n" r="B5" s="6">
        <v>517</v>
      </c>
    </row>
    <row r="6" spans="1:3">
      <c t="n" r="A6" s="6">
        <v>2019</v>
      </c>
      <c t="n" r="B6" s="6">
        <v>398</v>
      </c>
    </row>
    <row r="7" spans="1:3">
      <c t="n" r="A7" s="6">
        <v>2020</v>
      </c>
      <c t="n" r="B7" s="6">
        <v>280</v>
      </c>
    </row>
    <row r="8" spans="1:3">
      <c t="s" r="A8" s="4">
        <v>812</v>
      </c>
      <c t="n" r="B8" s="6">
        <v>205</v>
      </c>
    </row>
    <row r="9" spans="1:3">
      <c t="s" r="A9" s="4">
        <v>1050</v>
      </c>
      <c t="n" r="B9" s="7">
        <v>2788</v>
      </c>
      <c t="n" r="C9" s="7">
        <v>175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3</v>
      </c>
      <c t="s" r="B1" s="2">
        <v>1</v>
      </c>
    </row>
    <row r="2" spans="1:2">
      <c t="s" r="B2" s="2">
        <v>2</v>
      </c>
    </row>
    <row r="3" spans="1:2">
      <c t="s" r="A3" s="3">
        <v>240</v>
      </c>
    </row>
    <row r="4" spans="1:2">
      <c t="s" r="A4" s="4">
        <v>244</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v>
      </c>
      <c t="s" r="B1" s="2">
        <v>2</v>
      </c>
      <c t="s" r="C1" s="2">
        <v>32</v>
      </c>
    </row>
    <row r="2" spans="1:3">
      <c t="s" r="A2" s="3">
        <v>33</v>
      </c>
    </row>
    <row r="3" spans="1:3">
      <c t="s" r="A3" s="4">
        <v>34</v>
      </c>
      <c t="n" r="B3" s="7">
        <v>27173000</v>
      </c>
      <c t="n" r="C3" s="7">
        <v>14236000</v>
      </c>
    </row>
    <row r="4" spans="1:3">
      <c t="s" r="A4" s="4">
        <v>35</v>
      </c>
      <c t="n" r="B4" s="6">
        <v>185284000</v>
      </c>
      <c t="n" r="C4" s="6">
        <v>109199000</v>
      </c>
    </row>
    <row r="5" spans="1:3">
      <c t="s" r="A5" s="4">
        <v>36</v>
      </c>
      <c t="n" r="B5" s="6">
        <v>212457000</v>
      </c>
      <c t="n" r="C5" s="6">
        <v>123435000</v>
      </c>
    </row>
    <row r="6" spans="1:3">
      <c t="s" r="A6" s="4">
        <v>37</v>
      </c>
      <c t="n" r="B6" s="6">
        <v>27458000</v>
      </c>
      <c t="n" r="C6" s="6">
        <v>0</v>
      </c>
    </row>
    <row r="7" spans="1:3">
      <c t="s" r="A7" s="4">
        <v>38</v>
      </c>
      <c t="n" r="B7" s="6">
        <v>53405000</v>
      </c>
      <c t="n" r="C7" s="6">
        <v>34932000</v>
      </c>
    </row>
    <row r="8" spans="1:3">
      <c t="s" r="A8" s="4">
        <v>39</v>
      </c>
      <c t="n" r="B8" s="6">
        <v>6235000</v>
      </c>
      <c t="n" r="C8" s="6">
        <v>5421000</v>
      </c>
    </row>
    <row r="9" spans="1:3">
      <c t="s" r="A9" s="4">
        <v>40</v>
      </c>
      <c t="n" r="B9" s="6">
        <v>15020000</v>
      </c>
      <c t="n" r="C9" s="6">
        <v>9329000</v>
      </c>
    </row>
    <row r="10" spans="1:3">
      <c t="s" r="A10" s="4">
        <v>41</v>
      </c>
      <c t="n" r="B10" s="6">
        <v>1319414000</v>
      </c>
      <c t="n" r="C10" s="6">
        <v>888721000</v>
      </c>
    </row>
    <row r="11" spans="1:3">
      <c t="s" r="A11" s="4">
        <v>42</v>
      </c>
      <c t="n" r="B11" s="6">
        <v>9842000</v>
      </c>
      <c t="n" r="C11" s="6">
        <v>9802000</v>
      </c>
    </row>
    <row r="12" spans="1:3">
      <c t="s" r="A12" s="4">
        <v>43</v>
      </c>
      <c t="n" r="B12" s="6">
        <v>1309572000</v>
      </c>
      <c t="n" r="C12" s="6">
        <v>878919000</v>
      </c>
    </row>
    <row r="13" spans="1:3">
      <c t="s" r="A13" s="4">
        <v>44</v>
      </c>
      <c t="n" r="B13" s="6">
        <v>31432000</v>
      </c>
      <c t="n" r="C13" s="6">
        <v>27560000</v>
      </c>
    </row>
    <row r="14" spans="1:3">
      <c t="s" r="A14" s="4">
        <v>45</v>
      </c>
      <c t="n" r="B14" s="6">
        <v>3510000</v>
      </c>
      <c t="n" r="C14" s="6">
        <v>2193000</v>
      </c>
    </row>
    <row r="15" spans="1:3">
      <c t="s" r="A15" s="4">
        <v>46</v>
      </c>
      <c t="n" r="B15" s="6">
        <v>27223000</v>
      </c>
      <c t="n" r="C15" s="6">
        <v>10641000</v>
      </c>
    </row>
    <row r="16" spans="1:3">
      <c t="s" r="A16" s="4">
        <v>47</v>
      </c>
      <c t="n" r="B16" s="6">
        <v>3965000</v>
      </c>
      <c t="n" r="C16" s="6">
        <v>1008000</v>
      </c>
    </row>
    <row r="17" spans="1:3">
      <c t="s" r="A17" s="4">
        <v>48</v>
      </c>
      <c t="n" r="B17" s="6">
        <v>14190000</v>
      </c>
      <c t="n" r="C17" s="6">
        <v>11444000</v>
      </c>
    </row>
    <row r="18" spans="1:3">
      <c t="s" r="A18" s="4">
        <v>49</v>
      </c>
      <c t="n" r="B18" s="6">
        <v>50686000</v>
      </c>
      <c t="n" r="C18" s="6">
        <v>28834000</v>
      </c>
    </row>
    <row r="19" spans="1:3">
      <c t="s" r="A19" s="4">
        <v>50</v>
      </c>
      <c t="n" r="B19" s="6">
        <v>2788000</v>
      </c>
      <c t="n" r="C19" s="6">
        <v>1757000</v>
      </c>
    </row>
    <row r="20" spans="1:3">
      <c t="s" r="A20" s="4">
        <v>51</v>
      </c>
      <c t="n" r="B20" s="6">
        <v>5428000</v>
      </c>
      <c t="n" r="C20" s="6">
        <v>2953000</v>
      </c>
    </row>
    <row r="21" spans="1:3">
      <c t="s" r="A21" s="4">
        <v>52</v>
      </c>
      <c t="n" r="B21" s="6">
        <v>1763369000</v>
      </c>
      <c t="n" r="C21" s="6">
        <v>1138426000</v>
      </c>
    </row>
    <row r="22" spans="1:3">
      <c t="s" r="A22" s="3">
        <v>53</v>
      </c>
    </row>
    <row r="23" spans="1:3">
      <c t="s" r="A23" s="4">
        <v>54</v>
      </c>
      <c t="n" r="B23" s="6">
        <v>382946000</v>
      </c>
      <c t="n" r="C23" s="6">
        <v>217643000</v>
      </c>
    </row>
    <row r="24" spans="1:3">
      <c t="s" r="A24" s="4">
        <v>55</v>
      </c>
      <c t="n" r="B24" s="6">
        <v>202649000</v>
      </c>
      <c t="n" r="C24" s="6">
        <v>154816000</v>
      </c>
    </row>
    <row r="25" spans="1:3">
      <c t="s" r="A25" s="4">
        <v>56</v>
      </c>
      <c t="n" r="B25" s="6">
        <v>611887000</v>
      </c>
      <c t="n" r="C25" s="6">
        <v>392394000</v>
      </c>
    </row>
    <row r="26" spans="1:3">
      <c t="s" r="A26" s="4">
        <v>57</v>
      </c>
      <c t="n" r="B26" s="6">
        <v>316976000</v>
      </c>
      <c t="n" r="C26" s="6">
        <v>206207000</v>
      </c>
    </row>
    <row r="27" spans="1:3">
      <c t="s" r="A27" s="4">
        <v>58</v>
      </c>
      <c t="n" r="B27" s="6">
        <v>1514458000</v>
      </c>
      <c t="n" r="C27" s="6">
        <v>971060000</v>
      </c>
    </row>
    <row r="28" spans="1:3">
      <c t="s" r="A28" s="4">
        <v>59</v>
      </c>
      <c t="n" r="B28" s="6">
        <v>22000000</v>
      </c>
      <c t="n" r="C28" s="6">
        <v>22000000</v>
      </c>
    </row>
    <row r="29" spans="1:3">
      <c t="s" r="A29" s="4">
        <v>60</v>
      </c>
      <c t="n" r="B29" s="6">
        <v>627000</v>
      </c>
      <c t="n" r="C29" s="6">
        <v>431000</v>
      </c>
    </row>
    <row r="30" spans="1:3">
      <c t="s" r="A30" s="4">
        <v>61</v>
      </c>
      <c t="n" r="B30" s="6">
        <v>9648000</v>
      </c>
      <c t="n" r="C30" s="6">
        <v>8774000</v>
      </c>
    </row>
    <row r="31" spans="1:3">
      <c t="s" r="A31" s="4">
        <v>62</v>
      </c>
      <c t="n" r="B31" s="7">
        <v>1546733000</v>
      </c>
      <c t="n" r="C31" s="7">
        <v>1002265000</v>
      </c>
    </row>
    <row r="32" spans="1:3">
      <c t="s" r="A32" s="4">
        <v>63</v>
      </c>
      <c t="s" r="B32" s="4">
        <v>64</v>
      </c>
      <c t="s" r="C32" s="4">
        <v>64</v>
      </c>
    </row>
    <row r="33" spans="1:3">
      <c t="s" r="A33" s="3">
        <v>65</v>
      </c>
    </row>
    <row r="34" spans="1:3">
      <c t="s" r="A34" s="4">
        <v>66</v>
      </c>
      <c t="n" r="B34" s="7">
        <v>0</v>
      </c>
      <c t="n" r="C34" s="7">
        <v>0</v>
      </c>
    </row>
    <row r="35" spans="1:3">
      <c t="s" r="A35" s="4">
        <v>67</v>
      </c>
      <c t="n" r="B35" s="6">
        <v>108000</v>
      </c>
      <c t="n" r="C35" s="6">
        <v>75000</v>
      </c>
    </row>
    <row r="36" spans="1:3">
      <c t="s" r="A36" s="4">
        <v>68</v>
      </c>
      <c t="n" r="B36" s="6">
        <v>202456000</v>
      </c>
      <c t="n" r="C36" s="6">
        <v>131455000</v>
      </c>
    </row>
    <row r="37" spans="1:3">
      <c t="s" r="A37" s="4">
        <v>69</v>
      </c>
      <c t="n" r="B37" s="6">
        <v>6152000</v>
      </c>
      <c t="n" r="C37" s="6">
        <v>-3453000</v>
      </c>
    </row>
    <row r="38" spans="1:3">
      <c t="s" r="A38" s="4">
        <v>70</v>
      </c>
      <c t="n" r="B38" s="6">
        <v>548000</v>
      </c>
      <c t="n" r="C38" s="6">
        <v>845000</v>
      </c>
    </row>
    <row r="39" spans="1:3">
      <c t="s" r="A39" s="4">
        <v>71</v>
      </c>
      <c t="n" r="B39" s="6">
        <v>209264000</v>
      </c>
      <c t="n" r="C39" s="6">
        <v>128922000</v>
      </c>
    </row>
    <row r="40" spans="1:3">
      <c t="s" r="A40" s="4">
        <v>72</v>
      </c>
      <c t="n" r="B40" s="6">
        <v>7372000</v>
      </c>
      <c t="n" r="C40" s="6">
        <v>7239000</v>
      </c>
    </row>
    <row r="41" spans="1:3">
      <c t="s" r="A41" s="4">
        <v>73</v>
      </c>
      <c t="n" r="B41" s="6">
        <v>216636000</v>
      </c>
      <c t="n" r="C41" s="6">
        <v>136161000</v>
      </c>
    </row>
    <row r="42" spans="1:3">
      <c t="s" r="A42" s="4">
        <v>74</v>
      </c>
      <c t="n" r="B42" s="7">
        <v>1763369000</v>
      </c>
      <c t="n" r="C42" s="7">
        <v>113842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70</v>
      </c>
      <c t="s" r="B1" s="2">
        <v>1</v>
      </c>
    </row>
    <row r="2" spans="1:2">
      <c t="s" r="B2" s="2">
        <v>2</v>
      </c>
    </row>
    <row r="3" spans="1:2">
      <c t="s" r="A3" s="3">
        <v>240</v>
      </c>
    </row>
    <row r="4" spans="1:2">
      <c t="s" r="A4" s="4">
        <v>271</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20</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row r="9" spans="1:2">
      <c t="s" r="A9" s="4">
        <v>300</v>
      </c>
      <c t="s" r="B9" s="4">
        <v>301</v>
      </c>
    </row>
    <row r="10" spans="1:2">
      <c t="s" r="A10" s="4">
        <v>302</v>
      </c>
      <c t="s" r="B10" s="4">
        <v>303</v>
      </c>
    </row>
    <row r="11" spans="1:2">
      <c t="s" r="A11" s="4">
        <v>304</v>
      </c>
      <c t="s" r="B11" s="4">
        <v>305</v>
      </c>
    </row>
    <row r="12" spans="1:2">
      <c t="s" r="A12" s="4">
        <v>306</v>
      </c>
      <c t="s" r="B12" s="4">
        <v>307</v>
      </c>
    </row>
    <row r="13" spans="1:2">
      <c t="s" r="A13" s="4">
        <v>308</v>
      </c>
      <c t="s" r="B13" s="4">
        <v>309</v>
      </c>
    </row>
    <row r="14" spans="1:2">
      <c t="s" r="A14" s="4">
        <v>310</v>
      </c>
      <c t="s" r="B14" s="4">
        <v>311</v>
      </c>
    </row>
    <row r="15" spans="1:2">
      <c t="s" r="A15" s="4">
        <v>312</v>
      </c>
      <c t="s" r="B15" s="4">
        <v>313</v>
      </c>
    </row>
    <row r="16" spans="1:2">
      <c t="s" r="A16" s="4">
        <v>314</v>
      </c>
      <c t="s" r="B16" s="4">
        <v>315</v>
      </c>
    </row>
    <row r="17" spans="1:2">
      <c t="s" r="A17" s="4">
        <v>316</v>
      </c>
      <c t="s" r="B17" s="4">
        <v>317</v>
      </c>
    </row>
    <row r="18" spans="1:2">
      <c t="s" r="A18" s="4">
        <v>318</v>
      </c>
      <c t="s" r="B18" s="4">
        <v>319</v>
      </c>
    </row>
    <row r="19" spans="1:2">
      <c t="s" r="A19" s="4">
        <v>320</v>
      </c>
      <c t="s" r="B19" s="4">
        <v>321</v>
      </c>
    </row>
    <row r="20" spans="1:2">
      <c t="s" r="A20" s="4">
        <v>322</v>
      </c>
      <c t="s" r="B20" s="4">
        <v>323</v>
      </c>
    </row>
    <row r="21" spans="1:2">
      <c t="s" r="A21" s="4">
        <v>324</v>
      </c>
      <c t="s" r="B21" s="4">
        <v>325</v>
      </c>
    </row>
    <row r="22" spans="1:2">
      <c t="s" r="A22" s="4">
        <v>326</v>
      </c>
      <c t="s" r="B22" s="4">
        <v>327</v>
      </c>
    </row>
    <row r="23" spans="1:2">
      <c t="s" r="A23" s="4">
        <v>328</v>
      </c>
      <c t="s" r="B23" s="4">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30</v>
      </c>
      <c t="s" r="B1" s="2">
        <v>1</v>
      </c>
    </row>
    <row r="2" spans="1:2">
      <c t="s" r="B2" s="2">
        <v>2</v>
      </c>
    </row>
    <row r="3" spans="1:2">
      <c t="s" r="A3" s="3">
        <v>220</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5</v>
      </c>
      <c t="s" r="B1" s="2">
        <v>2</v>
      </c>
      <c t="s" r="C1" s="2">
        <v>32</v>
      </c>
    </row>
    <row r="2" spans="1:3">
      <c t="s" r="A2" s="4">
        <v>76</v>
      </c>
      <c t="n" r="B2" s="7">
        <v>27843</v>
      </c>
    </row>
    <row r="3" spans="1:3">
      <c t="s" r="A3" s="4">
        <v>77</v>
      </c>
      <c t="n" r="B3" s="6">
        <v>250000</v>
      </c>
      <c t="n" r="C3" s="6">
        <v>250000</v>
      </c>
    </row>
    <row r="4" spans="1:3">
      <c t="s" r="A4" s="4">
        <v>78</v>
      </c>
      <c t="n" r="B4" s="6">
        <v>0</v>
      </c>
      <c t="n" r="C4" s="6">
        <v>0</v>
      </c>
    </row>
    <row r="5" spans="1:3">
      <c t="s" r="A5" s="4">
        <v>79</v>
      </c>
      <c t="n" r="B5" s="6">
        <v>0</v>
      </c>
      <c t="n" r="C5" s="6">
        <v>0</v>
      </c>
    </row>
    <row r="6" spans="1:3">
      <c t="s" r="A6" s="4">
        <v>80</v>
      </c>
      <c t="n" r="B6" s="6">
        <v>30000000</v>
      </c>
      <c t="n" r="C6" s="6">
        <v>12500000</v>
      </c>
    </row>
    <row r="7" spans="1:3">
      <c t="s" r="A7" s="4">
        <v>81</v>
      </c>
      <c t="n" r="B7" s="8">
        <v>0.01</v>
      </c>
      <c t="n" r="C7" s="8">
        <v>0.01</v>
      </c>
    </row>
    <row r="8" spans="1:3">
      <c t="s" r="A8" s="4">
        <v>82</v>
      </c>
      <c t="n" r="B8" s="6">
        <v>10824969</v>
      </c>
      <c t="n" r="C8" s="6">
        <v>7541541</v>
      </c>
    </row>
    <row r="9" spans="1:3">
      <c t="s" r="A9" s="4">
        <v>83</v>
      </c>
      <c t="n" r="B9" s="6">
        <v>10824969</v>
      </c>
      <c t="n" r="C9" s="6">
        <v>7541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24</v>
      </c>
    </row>
    <row r="4" spans="1:2">
      <c t="s" r="A4" s="4">
        <v>336</v>
      </c>
      <c t="s" r="B4" s="4">
        <v>337</v>
      </c>
    </row>
    <row r="5" spans="1:2">
      <c t="s" r="A5" s="4">
        <v>338</v>
      </c>
      <c t="s" r="B5" s="4">
        <v>339</v>
      </c>
    </row>
    <row r="6" spans="1:2">
      <c t="s" r="A6" s="4">
        <v>340</v>
      </c>
      <c t="s" r="B6" s="4">
        <v>341</v>
      </c>
    </row>
    <row r="7" spans="1:2">
      <c t="s" r="A7" s="4">
        <v>342</v>
      </c>
      <c t="s" r="B7" s="4">
        <v>343</v>
      </c>
    </row>
    <row r="8" spans="1:2">
      <c t="s" r="A8" s="4">
        <v>344</v>
      </c>
      <c t="s" r="B8" s="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46</v>
      </c>
      <c t="s" r="B1" s="2">
        <v>1</v>
      </c>
    </row>
    <row r="2" spans="1:2">
      <c t="s" r="B2" s="2">
        <v>2</v>
      </c>
    </row>
    <row r="3" spans="1:2">
      <c t="s" r="A3" s="3">
        <v>228</v>
      </c>
    </row>
    <row r="4" spans="1:2">
      <c t="s" r="A4" s="4">
        <v>347</v>
      </c>
      <c t="s" r="B4" s="4">
        <v>348</v>
      </c>
    </row>
    <row r="5" spans="1:2">
      <c t="s" r="A5" s="4">
        <v>349</v>
      </c>
      <c t="s" r="B5" s="4">
        <v>350</v>
      </c>
    </row>
    <row r="6" spans="1:2">
      <c t="s" r="A6" s="4">
        <v>351</v>
      </c>
      <c t="s" r="B6" s="4">
        <v>352</v>
      </c>
    </row>
    <row r="7" spans="1:2">
      <c t="s" r="A7" s="4">
        <v>353</v>
      </c>
      <c t="s" r="B7" s="4">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355</v>
      </c>
      <c t="s" r="B1" s="2">
        <v>1</v>
      </c>
    </row>
    <row r="2" spans="1:2">
      <c t="s" r="B2" s="2">
        <v>2</v>
      </c>
    </row>
    <row r="3" spans="1:2">
      <c t="s" r="A3" s="3">
        <v>232</v>
      </c>
    </row>
    <row r="4" spans="1:2">
      <c t="s" r="A4" s="4">
        <v>356</v>
      </c>
      <c t="s" r="B4" s="4">
        <v>357</v>
      </c>
    </row>
    <row r="5" spans="1:2">
      <c t="s" r="A5" s="4">
        <v>358</v>
      </c>
      <c t="s" r="B5" s="4">
        <v>359</v>
      </c>
    </row>
    <row r="6" spans="1:2">
      <c t="s" r="A6" s="4">
        <v>360</v>
      </c>
      <c t="s" r="B6" s="4">
        <v>361</v>
      </c>
    </row>
    <row r="7" spans="1:2">
      <c t="s" r="A7" s="4">
        <v>362</v>
      </c>
      <c t="s" r="B7" s="4">
        <v>363</v>
      </c>
    </row>
    <row r="8" spans="1:2">
      <c t="s" r="A8" s="4">
        <v>364</v>
      </c>
      <c t="s" r="B8" s="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66</v>
      </c>
      <c t="s" r="B1" s="2">
        <v>1</v>
      </c>
    </row>
    <row r="2" spans="1:2">
      <c t="s" r="B2" s="2">
        <v>2</v>
      </c>
    </row>
    <row r="3" spans="1:2">
      <c t="s" r="A3" s="3">
        <v>236</v>
      </c>
    </row>
    <row r="4" spans="1:2">
      <c t="s" r="A4" s="4">
        <v>367</v>
      </c>
      <c t="s" r="B4" s="4">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69</v>
      </c>
      <c t="s" r="B1" s="2">
        <v>1</v>
      </c>
    </row>
    <row r="2" spans="1:2">
      <c t="s" r="B2" s="2">
        <v>2</v>
      </c>
    </row>
    <row r="3" spans="1:2">
      <c t="s" r="A3" s="3">
        <v>240</v>
      </c>
    </row>
    <row r="4" spans="1:2">
      <c t="s" r="A4" s="4">
        <v>370</v>
      </c>
      <c t="s" r="B4" s="4">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40</v>
      </c>
    </row>
    <row r="4" spans="1:2">
      <c t="s" r="A4" s="4">
        <v>373</v>
      </c>
      <c t="s" r="B4" s="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75</v>
      </c>
      <c t="s" r="B1" s="2">
        <v>1</v>
      </c>
    </row>
    <row r="2" spans="1:2">
      <c t="s" r="B2" s="2">
        <v>2</v>
      </c>
    </row>
    <row r="3" spans="1:2">
      <c t="s" r="A3" s="3">
        <v>247</v>
      </c>
    </row>
    <row r="4" spans="1:2">
      <c t="s" r="A4" s="4">
        <v>376</v>
      </c>
      <c t="s" r="B4" s="4">
        <v>377</v>
      </c>
    </row>
    <row r="5" spans="1:2">
      <c t="s" r="A5" s="4">
        <v>378</v>
      </c>
      <c t="s" r="B5" s="4">
        <v>379</v>
      </c>
    </row>
    <row r="6" spans="1:2">
      <c t="s" r="A6" s="4">
        <v>380</v>
      </c>
      <c t="s" r="B6" s="4">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51</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87</v>
      </c>
      <c t="s" r="B1" s="2">
        <v>1</v>
      </c>
    </row>
    <row r="2" spans="1:2">
      <c t="s" r="B2" s="2">
        <v>2</v>
      </c>
    </row>
    <row r="3" spans="1:2">
      <c t="s" r="A3" s="3">
        <v>255</v>
      </c>
    </row>
    <row r="4" spans="1:2">
      <c t="s" r="A4" s="4">
        <v>388</v>
      </c>
      <c t="s" r="B4"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59</v>
      </c>
    </row>
    <row r="4" spans="1:2">
      <c t="s" r="A4" s="4">
        <v>391</v>
      </c>
      <c t="s" r="B4"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4</v>
      </c>
      <c t="s" r="B1" s="2">
        <v>1</v>
      </c>
    </row>
    <row r="2" spans="1:4">
      <c t="s" r="B2" s="2">
        <v>2</v>
      </c>
      <c t="s" r="C2" s="2">
        <v>32</v>
      </c>
      <c t="s" r="D2" s="2">
        <v>85</v>
      </c>
    </row>
    <row r="3" spans="1:4">
      <c t="s" r="A3" s="3">
        <v>86</v>
      </c>
    </row>
    <row r="4" spans="1:4">
      <c t="s" r="A4" s="4">
        <v>87</v>
      </c>
      <c t="n" r="B4" s="7">
        <v>52720</v>
      </c>
      <c t="n" r="C4" s="7">
        <v>29812</v>
      </c>
      <c t="n" r="D4" s="7">
        <v>21642</v>
      </c>
    </row>
    <row r="5" spans="1:4">
      <c t="s" r="A5" s="4">
        <v>88</v>
      </c>
      <c t="n" r="B5" s="6">
        <v>1154</v>
      </c>
      <c t="n" r="C5" s="6">
        <v>1178</v>
      </c>
      <c t="n" r="D5" s="6">
        <v>1330</v>
      </c>
    </row>
    <row r="6" spans="1:4">
      <c t="s" r="A6" s="4">
        <v>89</v>
      </c>
      <c t="n" r="B6" s="6">
        <v>466</v>
      </c>
      <c t="n" r="C6" s="6">
        <v>169</v>
      </c>
      <c t="n" r="D6" s="6">
        <v>134</v>
      </c>
    </row>
    <row r="7" spans="1:4">
      <c t="s" r="A7" s="4">
        <v>90</v>
      </c>
      <c t="n" r="B7" s="6">
        <v>505</v>
      </c>
      <c t="n" r="C7" s="6">
        <v>183</v>
      </c>
      <c t="n" r="D7" s="6">
        <v>206</v>
      </c>
    </row>
    <row r="8" spans="1:4">
      <c t="s" r="A8" s="4">
        <v>91</v>
      </c>
      <c t="n" r="B8" s="6">
        <v>54845</v>
      </c>
      <c t="n" r="C8" s="6">
        <v>31342</v>
      </c>
      <c t="n" r="D8" s="6">
        <v>23312</v>
      </c>
    </row>
    <row r="9" spans="1:4">
      <c t="s" r="A9" s="3">
        <v>92</v>
      </c>
    </row>
    <row r="10" spans="1:4">
      <c t="s" r="A10" s="4">
        <v>93</v>
      </c>
      <c t="n" r="B10" s="6">
        <v>4354</v>
      </c>
      <c t="n" r="C10" s="6">
        <v>2427</v>
      </c>
      <c t="n" r="D10" s="6">
        <v>2102</v>
      </c>
    </row>
    <row r="11" spans="1:4">
      <c t="s" r="A11" s="4">
        <v>94</v>
      </c>
      <c t="n" r="B11" s="6">
        <v>442</v>
      </c>
      <c t="n" r="C11" s="6">
        <v>442</v>
      </c>
      <c t="n" r="D11" s="6">
        <v>511</v>
      </c>
    </row>
    <row r="12" spans="1:4">
      <c t="s" r="A12" s="4">
        <v>95</v>
      </c>
      <c t="n" r="B12" s="6">
        <v>4796</v>
      </c>
      <c t="n" r="C12" s="6">
        <v>2869</v>
      </c>
      <c t="n" r="D12" s="6">
        <v>2613</v>
      </c>
    </row>
    <row r="13" spans="1:4">
      <c t="s" r="A13" s="4">
        <v>96</v>
      </c>
      <c t="n" r="B13" s="6">
        <v>50049</v>
      </c>
      <c t="n" r="C13" s="6">
        <v>28473</v>
      </c>
      <c t="n" r="D13" s="6">
        <v>20699</v>
      </c>
    </row>
    <row r="14" spans="1:4">
      <c t="s" r="A14" s="4">
        <v>97</v>
      </c>
      <c t="n" r="B14" s="6">
        <v>1113</v>
      </c>
      <c t="n" r="C14" s="6">
        <v>978</v>
      </c>
    </row>
    <row r="15" spans="1:4">
      <c t="s" r="A15" s="4">
        <v>98</v>
      </c>
      <c t="n" r="B15" s="6">
        <v>48936</v>
      </c>
      <c t="n" r="C15" s="6">
        <v>27495</v>
      </c>
      <c t="n" r="D15" s="6">
        <v>20699</v>
      </c>
    </row>
    <row r="16" spans="1:4">
      <c t="s" r="A16" s="3">
        <v>99</v>
      </c>
    </row>
    <row r="17" spans="1:4">
      <c t="s" r="A17" s="4">
        <v>100</v>
      </c>
      <c t="n" r="B17" s="6">
        <v>1288</v>
      </c>
      <c t="n" r="C17" s="6">
        <v>714</v>
      </c>
      <c t="n" r="D17" s="6">
        <v>630</v>
      </c>
    </row>
    <row r="18" spans="1:4">
      <c t="s" r="A18" s="4">
        <v>101</v>
      </c>
      <c t="n" r="B18" s="6">
        <v>5278</v>
      </c>
      <c t="n" r="C18" s="6">
        <v>3752</v>
      </c>
      <c t="n" r="D18" s="6">
        <v>4035</v>
      </c>
    </row>
    <row r="19" spans="1:4">
      <c t="s" r="A19" s="4">
        <v>102</v>
      </c>
      <c t="n" r="B19" s="6">
        <v>861</v>
      </c>
    </row>
    <row r="20" spans="1:4">
      <c t="s" r="A20" s="4">
        <v>103</v>
      </c>
      <c t="n" r="B20" s="6">
        <v>433</v>
      </c>
      <c t="n" r="C20" s="6">
        <v>242</v>
      </c>
      <c t="n" r="D20" s="6">
        <v>236</v>
      </c>
    </row>
    <row r="21" spans="1:4">
      <c t="s" r="A21" s="4">
        <v>104</v>
      </c>
      <c t="n" r="B21" s="6">
        <v>53</v>
      </c>
      <c t="n" r="C21" s="6">
        <v>58</v>
      </c>
      <c t="n" r="D21" s="6">
        <v>89</v>
      </c>
    </row>
    <row r="22" spans="1:4">
      <c t="s" r="A22" s="4">
        <v>105</v>
      </c>
      <c t="n" r="B22" s="6">
        <v>-24</v>
      </c>
      <c t="n" r="C22" s="6">
        <v>13</v>
      </c>
      <c t="n" r="D22" s="6">
        <v>62</v>
      </c>
    </row>
    <row r="23" spans="1:4">
      <c t="s" r="A23" s="4">
        <v>106</v>
      </c>
      <c t="n" r="C23" s="6">
        <v>-33</v>
      </c>
      <c t="n" r="D23" s="6">
        <v>47</v>
      </c>
    </row>
    <row r="24" spans="1:4">
      <c t="s" r="A24" s="4">
        <v>107</v>
      </c>
      <c t="n" r="B24" s="6">
        <v>570</v>
      </c>
      <c t="n" r="C24" s="6">
        <v>286</v>
      </c>
      <c t="n" r="D24" s="6">
        <v>203</v>
      </c>
    </row>
    <row r="25" spans="1:4">
      <c t="s" r="A25" s="4">
        <v>108</v>
      </c>
      <c t="n" r="B25" s="6">
        <v>8459</v>
      </c>
      <c t="n" r="C25" s="6">
        <v>5032</v>
      </c>
      <c t="n" r="D25" s="6">
        <v>5302</v>
      </c>
    </row>
    <row r="26" spans="1:4">
      <c t="s" r="A26" s="3">
        <v>109</v>
      </c>
    </row>
    <row r="27" spans="1:4">
      <c t="s" r="A27" s="4">
        <v>110</v>
      </c>
      <c t="n" r="B27" s="6">
        <v>21364</v>
      </c>
      <c t="n" r="C27" s="6">
        <v>13379</v>
      </c>
      <c t="n" r="D27" s="6">
        <v>11495</v>
      </c>
    </row>
    <row r="28" spans="1:4">
      <c t="s" r="A28" s="4">
        <v>111</v>
      </c>
      <c t="n" r="B28" s="6">
        <v>3744</v>
      </c>
      <c t="n" r="C28" s="6">
        <v>2136</v>
      </c>
      <c t="n" r="D28" s="6">
        <v>1948</v>
      </c>
    </row>
    <row r="29" spans="1:4">
      <c t="s" r="A29" s="4">
        <v>112</v>
      </c>
      <c t="n" r="B29" s="6">
        <v>3584</v>
      </c>
      <c t="n" r="C29" s="6">
        <v>1944</v>
      </c>
      <c t="n" r="D29" s="6">
        <v>1727</v>
      </c>
    </row>
    <row r="30" spans="1:4">
      <c t="s" r="A30" s="4">
        <v>113</v>
      </c>
      <c t="n" r="B30" s="6">
        <v>508</v>
      </c>
      <c t="n" r="C30" s="6">
        <v>18</v>
      </c>
    </row>
    <row r="31" spans="1:4">
      <c t="s" r="A31" s="4">
        <v>107</v>
      </c>
      <c t="n" r="B31" s="6">
        <v>11045</v>
      </c>
      <c t="n" r="C31" s="6">
        <v>5976</v>
      </c>
      <c t="n" r="D31" s="6">
        <v>4515</v>
      </c>
    </row>
    <row r="32" spans="1:4">
      <c t="s" r="A32" s="4">
        <v>114</v>
      </c>
      <c t="n" r="B32" s="6">
        <v>40245</v>
      </c>
      <c t="n" r="C32" s="6">
        <v>23453</v>
      </c>
      <c t="n" r="D32" s="6">
        <v>19685</v>
      </c>
    </row>
    <row r="33" spans="1:4">
      <c t="s" r="A33" s="4">
        <v>115</v>
      </c>
      <c t="n" r="B33" s="6">
        <v>17150</v>
      </c>
      <c t="n" r="C33" s="6">
        <v>9074</v>
      </c>
      <c t="n" r="D33" s="6">
        <v>6316</v>
      </c>
    </row>
    <row r="34" spans="1:4">
      <c t="s" r="A34" s="4">
        <v>116</v>
      </c>
      <c t="n" r="B34" s="6">
        <v>5476</v>
      </c>
      <c t="n" r="C34" s="6">
        <v>3159</v>
      </c>
      <c t="n" r="D34" s="6">
        <v>2310</v>
      </c>
    </row>
    <row r="35" spans="1:4">
      <c t="s" r="A35" s="4">
        <v>117</v>
      </c>
      <c t="n" r="B35" s="6">
        <v>11674</v>
      </c>
      <c t="n" r="C35" s="6">
        <v>5915</v>
      </c>
      <c t="n" r="D35" s="6">
        <v>4006</v>
      </c>
    </row>
    <row r="36" spans="1:4">
      <c t="s" r="A36" s="4">
        <v>118</v>
      </c>
      <c t="n" r="B36" s="6">
        <v>2069</v>
      </c>
      <c t="n" r="C36" s="6">
        <v>512</v>
      </c>
    </row>
    <row r="37" spans="1:4">
      <c t="s" r="A37" s="4">
        <v>119</v>
      </c>
      <c t="n" r="B37" s="7">
        <v>9605</v>
      </c>
      <c t="n" r="C37" s="7">
        <v>5403</v>
      </c>
      <c t="n" r="D37" s="7">
        <v>4006</v>
      </c>
    </row>
    <row r="38" spans="1:4">
      <c t="s" r="A38" s="4">
        <v>120</v>
      </c>
      <c t="n" r="B38" s="8">
        <v>1.04</v>
      </c>
      <c t="n" r="C38" s="8">
        <v>0.92</v>
      </c>
      <c t="n" r="D38" s="8">
        <v>0.7</v>
      </c>
    </row>
    <row r="39" spans="1:4">
      <c t="s" r="A39" s="4">
        <v>121</v>
      </c>
      <c t="n" r="B39" s="8">
        <v>1.02</v>
      </c>
      <c t="n" r="C39" s="8">
        <v>0.91</v>
      </c>
      <c t="n" r="D39" s="8">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93</v>
      </c>
      <c t="s" r="B1" s="2">
        <v>1</v>
      </c>
    </row>
    <row r="2" spans="1:2">
      <c t="s" r="B2" s="2">
        <v>2</v>
      </c>
    </row>
    <row r="3" spans="1:2">
      <c t="s" r="A3" s="3">
        <v>263</v>
      </c>
    </row>
    <row r="4" spans="1:2">
      <c t="s" r="A4" s="4">
        <v>394</v>
      </c>
      <c t="s" r="B4" s="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6</v>
      </c>
      <c t="s" r="B1" s="2">
        <v>1</v>
      </c>
    </row>
    <row r="2" spans="1:2">
      <c t="s" r="B2" s="2">
        <v>2</v>
      </c>
    </row>
    <row r="3" spans="1:2">
      <c t="s" r="A3" s="3">
        <v>240</v>
      </c>
    </row>
    <row r="4" spans="1:2">
      <c t="s" r="A4" s="4">
        <v>397</v>
      </c>
      <c t="s" r="B4" s="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74</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78</v>
      </c>
    </row>
    <row r="4" spans="1:2">
      <c t="s" r="A4" s="4">
        <v>407</v>
      </c>
      <c t="s" r="B4" s="4">
        <v>408</v>
      </c>
    </row>
    <row r="5" spans="1:2">
      <c t="s" r="A5" s="4">
        <v>409</v>
      </c>
      <c t="s" r="B5" s="4">
        <v>410</v>
      </c>
    </row>
    <row r="6" spans="1:2">
      <c t="s" r="A6" s="4">
        <v>411</v>
      </c>
      <c t="s" r="B6" s="4">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82</v>
      </c>
    </row>
    <row r="4" spans="1:2">
      <c t="s" r="A4" s="4">
        <v>414</v>
      </c>
      <c t="s" r="B4"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86</v>
      </c>
    </row>
    <row r="4" spans="1:2">
      <c t="s" r="A4" s="4">
        <v>417</v>
      </c>
      <c t="s" r="B4" s="4">
        <v>418</v>
      </c>
    </row>
    <row r="5" spans="1:2">
      <c t="s" r="A5" s="4">
        <v>419</v>
      </c>
      <c t="s" r="B5" s="4">
        <v>420</v>
      </c>
    </row>
    <row r="6" spans="1:2">
      <c t="s" r="A6" s="4">
        <v>421</v>
      </c>
      <c t="s" r="B6" s="4">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3</v>
      </c>
      <c t="s" r="B1" s="2">
        <v>1</v>
      </c>
    </row>
    <row r="2" spans="1:4">
      <c t="s" r="B2" s="2">
        <v>2</v>
      </c>
      <c t="s" r="C2" s="2">
        <v>32</v>
      </c>
      <c t="s" r="D2" s="2">
        <v>85</v>
      </c>
    </row>
    <row r="3" spans="1:4">
      <c t="s" r="A3" s="3">
        <v>424</v>
      </c>
    </row>
    <row r="4" spans="1:4">
      <c t="s" r="A4" s="4">
        <v>425</v>
      </c>
      <c t="s" r="B4" s="4">
        <v>426</v>
      </c>
    </row>
    <row r="5" spans="1:4">
      <c t="s" r="A5" s="4">
        <v>427</v>
      </c>
      <c t="n" r="B5" s="7">
        <v>12218000</v>
      </c>
      <c t="n" r="C5" s="7">
        <v>2436000</v>
      </c>
    </row>
    <row r="6" spans="1:4">
      <c t="s" r="A6" s="4">
        <v>428</v>
      </c>
      <c t="n" r="B6" s="6">
        <v>27458000</v>
      </c>
      <c t="n" r="C6" s="6">
        <v>0</v>
      </c>
    </row>
    <row r="7" spans="1:4">
      <c t="s" r="A7" s="4">
        <v>38</v>
      </c>
      <c t="n" r="B7" s="7">
        <v>53405000</v>
      </c>
      <c t="n" r="C7" s="6">
        <v>34932000</v>
      </c>
    </row>
    <row r="8" spans="1:4">
      <c t="s" r="A8" s="4">
        <v>429</v>
      </c>
      <c t="s" r="B8" s="4">
        <v>430</v>
      </c>
    </row>
    <row r="9" spans="1:4">
      <c t="s" r="A9" s="4">
        <v>431</v>
      </c>
      <c t="n" r="B9" s="7">
        <v>184000</v>
      </c>
      <c t="n" r="C9" s="6">
        <v>98000</v>
      </c>
    </row>
    <row r="10" spans="1:4">
      <c t="s" r="A10" s="4">
        <v>432</v>
      </c>
      <c t="n" r="B10" s="7">
        <v>86000</v>
      </c>
      <c t="n" r="C10" s="7">
        <v>18000</v>
      </c>
      <c t="n" r="D10" s="7">
        <v>79000</v>
      </c>
    </row>
    <row r="11" spans="1:4">
      <c t="s" r="A11" s="4">
        <v>433</v>
      </c>
      <c t="n" r="B11" s="6">
        <v>0</v>
      </c>
      <c t="n" r="C11" s="6">
        <v>5000</v>
      </c>
      <c t="n" r="D11" s="6">
        <v>30000</v>
      </c>
    </row>
    <row r="12" spans="1:4">
      <c t="s" r="A12" s="4">
        <v>434</v>
      </c>
    </row>
    <row r="13" spans="1:4">
      <c t="s" r="A13" s="3">
        <v>424</v>
      </c>
    </row>
    <row r="14" spans="1:4">
      <c t="s" r="A14" s="4">
        <v>435</v>
      </c>
      <c t="s" r="B14" s="4">
        <v>436</v>
      </c>
    </row>
    <row r="15" spans="1:4">
      <c t="s" r="A15" s="4">
        <v>437</v>
      </c>
    </row>
    <row r="16" spans="1:4">
      <c t="s" r="A16" s="3">
        <v>424</v>
      </c>
    </row>
    <row r="17" spans="1:4">
      <c t="s" r="A17" s="4">
        <v>435</v>
      </c>
      <c t="s" r="B17" s="4">
        <v>4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439</v>
      </c>
      <c t="s" r="B1" s="2">
        <v>1</v>
      </c>
    </row>
    <row r="2" spans="1:2">
      <c t="s" r="B2" s="2">
        <v>2</v>
      </c>
    </row>
    <row r="3" spans="1:2">
      <c t="s" r="A3" s="4">
        <v>440</v>
      </c>
    </row>
    <row r="4" spans="1:2">
      <c t="s" r="A4" s="3">
        <v>441</v>
      </c>
    </row>
    <row r="5" spans="1:2">
      <c t="s" r="A5" s="4">
        <v>442</v>
      </c>
      <c t="s" r="B5" s="4">
        <v>443</v>
      </c>
    </row>
    <row r="6" spans="1:2">
      <c t="s" r="A6" s="4">
        <v>444</v>
      </c>
    </row>
    <row r="7" spans="1:2">
      <c t="s" r="A7" s="3">
        <v>441</v>
      </c>
    </row>
    <row r="8" spans="1:2">
      <c t="s" r="A8" s="4">
        <v>442</v>
      </c>
      <c t="s" r="B8" s="4">
        <v>436</v>
      </c>
    </row>
    <row r="9" spans="1:2">
      <c t="s" r="A9" s="4">
        <v>445</v>
      </c>
    </row>
    <row r="10" spans="1:2">
      <c t="s" r="A10" s="3">
        <v>441</v>
      </c>
    </row>
    <row r="11" spans="1:2">
      <c t="s" r="A11" s="4">
        <v>442</v>
      </c>
      <c t="s" r="B11" s="4">
        <v>438</v>
      </c>
    </row>
    <row r="12" spans="1:2">
      <c t="s" r="A12" s="4">
        <v>446</v>
      </c>
    </row>
    <row r="13" spans="1:2">
      <c t="s" r="A13" s="3">
        <v>441</v>
      </c>
    </row>
    <row r="14" spans="1:2">
      <c t="s" r="A14" s="4">
        <v>442</v>
      </c>
      <c t="s" r="B14" s="4">
        <v>447</v>
      </c>
    </row>
    <row r="15" spans="1:2">
      <c t="s" r="A15" s="4">
        <v>448</v>
      </c>
    </row>
    <row r="16" spans="1:2">
      <c t="s" r="A16" s="3">
        <v>441</v>
      </c>
    </row>
    <row r="17" spans="1:2">
      <c t="s" r="A17" s="4">
        <v>442</v>
      </c>
      <c t="s" r="B17" s="4">
        <v>449</v>
      </c>
    </row>
    <row r="18" spans="1:2">
      <c t="s" r="A18" s="4">
        <v>450</v>
      </c>
    </row>
    <row r="19" spans="1:2">
      <c t="s" r="A19" s="3">
        <v>441</v>
      </c>
    </row>
    <row r="20" spans="1:2">
      <c t="s" r="A20" s="4">
        <v>442</v>
      </c>
      <c t="s" r="B20" s="4">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1</v>
      </c>
      <c t="s" r="B1" s="2">
        <v>1</v>
      </c>
    </row>
    <row r="2" spans="1:4">
      <c t="s" r="B2" s="2">
        <v>2</v>
      </c>
      <c t="s" r="C2" s="2">
        <v>32</v>
      </c>
      <c t="s" r="D2" s="2">
        <v>85</v>
      </c>
    </row>
    <row r="3" spans="1:4">
      <c t="s" r="A3" s="3">
        <v>452</v>
      </c>
    </row>
    <row r="4" spans="1:4">
      <c t="s" r="A4" s="4">
        <v>453</v>
      </c>
      <c t="n" r="B4" s="7">
        <v>9605</v>
      </c>
      <c t="n" r="C4" s="7">
        <v>5403</v>
      </c>
      <c t="n" r="D4" s="7">
        <v>4006</v>
      </c>
    </row>
    <row r="5" spans="1:4">
      <c t="s" r="A5" s="4">
        <v>454</v>
      </c>
      <c t="n" r="B5" s="6">
        <v>9238784</v>
      </c>
      <c t="n" r="C5" s="6">
        <v>5888862</v>
      </c>
      <c t="n" r="D5" s="6">
        <v>5730114</v>
      </c>
    </row>
    <row r="6" spans="1:4">
      <c t="s" r="A6" s="4">
        <v>455</v>
      </c>
      <c t="n" r="B6" s="6">
        <v>60823</v>
      </c>
      <c t="n" r="C6" s="6">
        <v>19266</v>
      </c>
      <c t="n" r="D6" s="6">
        <v>6511</v>
      </c>
    </row>
    <row r="7" spans="1:4">
      <c t="s" r="A7" s="4">
        <v>456</v>
      </c>
      <c t="n" r="B7" s="6">
        <v>9395741</v>
      </c>
      <c t="n" r="C7" s="6">
        <v>5960199</v>
      </c>
      <c t="n" r="D7" s="6">
        <v>5764285</v>
      </c>
    </row>
    <row r="8" spans="1:4">
      <c t="s" r="A8" s="4">
        <v>120</v>
      </c>
      <c t="n" r="B8" s="8">
        <v>1.04</v>
      </c>
      <c t="n" r="C8" s="8">
        <v>0.92</v>
      </c>
      <c t="n" r="D8" s="8">
        <v>0.7</v>
      </c>
    </row>
    <row r="9" spans="1:4">
      <c t="s" r="A9" s="4">
        <v>121</v>
      </c>
      <c t="n" r="B9" s="8">
        <v>1.02</v>
      </c>
      <c t="n" r="C9" s="8">
        <v>0.91</v>
      </c>
      <c t="n" r="D9" s="8">
        <v>0.6899999999999999</v>
      </c>
    </row>
    <row r="10" spans="1:4">
      <c t="s" r="A10" s="4">
        <v>457</v>
      </c>
    </row>
    <row r="11" spans="1:4">
      <c t="s" r="A11" s="3">
        <v>452</v>
      </c>
    </row>
    <row r="12" spans="1:4">
      <c t="s" r="A12" s="4">
        <v>458</v>
      </c>
      <c t="n" r="B12" s="6">
        <v>10398</v>
      </c>
    </row>
    <row r="13" spans="1:4">
      <c t="s" r="A13" s="4">
        <v>459</v>
      </c>
    </row>
    <row r="14" spans="1:4">
      <c t="s" r="A14" s="3">
        <v>452</v>
      </c>
    </row>
    <row r="15" spans="1:4">
      <c t="s" r="A15" s="4">
        <v>458</v>
      </c>
      <c t="n" r="B15" s="6">
        <v>85736</v>
      </c>
      <c t="n" r="C15" s="6">
        <v>52071</v>
      </c>
      <c t="n" r="D15" s="6">
        <v>276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21"/>
  </cols>
  <sheetData>
    <row r="1" spans="1:7">
      <c t="s" r="A1" s="1">
        <v>460</v>
      </c>
      <c t="s" r="B1" s="2">
        <v>461</v>
      </c>
      <c t="s" r="C1" s="2">
        <v>462</v>
      </c>
      <c t="s" r="D1" s="2">
        <v>463</v>
      </c>
      <c t="s" r="E1" s="2">
        <v>464</v>
      </c>
      <c t="s" r="F1" s="2">
        <v>465</v>
      </c>
      <c t="s" r="G1" s="2">
        <v>466</v>
      </c>
    </row>
    <row r="2" spans="1:7">
      <c t="s" r="A2" s="3">
        <v>467</v>
      </c>
    </row>
    <row r="3" spans="1:7">
      <c t="s" r="A3" s="4">
        <v>49</v>
      </c>
      <c t="n" r="F3" s="7">
        <v>50686000</v>
      </c>
      <c t="n" r="G3" s="7">
        <v>28834000</v>
      </c>
    </row>
    <row r="4" spans="1:7">
      <c t="s" r="A4" s="4">
        <v>468</v>
      </c>
      <c t="n" r="F4" s="6">
        <v>732000</v>
      </c>
      <c t="n" r="G4" s="6">
        <v>28000</v>
      </c>
    </row>
    <row r="5" spans="1:7">
      <c t="s" r="A5" s="4">
        <v>137</v>
      </c>
    </row>
    <row r="6" spans="1:7">
      <c t="s" r="A6" s="3">
        <v>467</v>
      </c>
    </row>
    <row r="7" spans="1:7">
      <c t="s" r="A7" s="4">
        <v>469</v>
      </c>
      <c t="n" r="B7" s="9">
        <v>0.7272999999999999</v>
      </c>
    </row>
    <row r="8" spans="1:7">
      <c t="s" r="A8" s="4">
        <v>470</v>
      </c>
      <c t="n" r="B8" s="7">
        <v>16</v>
      </c>
    </row>
    <row r="9" spans="1:7">
      <c t="s" r="A9" s="4">
        <v>471</v>
      </c>
      <c t="s" r="B9" s="4">
        <v>472</v>
      </c>
    </row>
    <row r="10" spans="1:7">
      <c t="s" r="A10" s="4">
        <v>473</v>
      </c>
      <c t="n" r="B10" s="6">
        <v>1339129</v>
      </c>
    </row>
    <row r="11" spans="1:7">
      <c t="s" r="A11" s="4">
        <v>474</v>
      </c>
      <c t="s" r="B11" s="4">
        <v>475</v>
      </c>
    </row>
    <row r="12" spans="1:7">
      <c t="s" r="A12" s="4">
        <v>476</v>
      </c>
      <c t="n" r="B12" s="7">
        <v>7368809</v>
      </c>
    </row>
    <row r="13" spans="1:7">
      <c t="s" r="A13" s="4">
        <v>477</v>
      </c>
      <c t="n" r="B13" s="6">
        <v>43198000</v>
      </c>
    </row>
    <row r="14" spans="1:7">
      <c t="s" r="A14" s="4">
        <v>49</v>
      </c>
      <c t="n" r="B14" s="6">
        <v>20639000</v>
      </c>
    </row>
    <row r="15" spans="1:7">
      <c t="s" r="A15" s="4">
        <v>468</v>
      </c>
      <c t="n" r="B15" s="7">
        <v>219000</v>
      </c>
      <c t="n" r="F15" s="7">
        <v>219000</v>
      </c>
    </row>
    <row r="16" spans="1:7">
      <c t="s" r="A16" s="4">
        <v>478</v>
      </c>
    </row>
    <row r="17" spans="1:7">
      <c t="s" r="A17" s="3">
        <v>467</v>
      </c>
    </row>
    <row r="18" spans="1:7">
      <c t="s" r="A18" s="4">
        <v>473</v>
      </c>
      <c t="n" r="B18" s="6">
        <v>1841418</v>
      </c>
    </row>
    <row r="19" spans="1:7">
      <c t="s" r="A19" s="4">
        <v>479</v>
      </c>
    </row>
    <row r="20" spans="1:7">
      <c t="s" r="A20" s="3">
        <v>467</v>
      </c>
    </row>
    <row r="21" spans="1:7">
      <c t="s" r="A21" s="4">
        <v>473</v>
      </c>
      <c t="n" r="B21" s="6">
        <v>460355</v>
      </c>
    </row>
    <row r="22" spans="1:7">
      <c t="s" r="A22" s="4">
        <v>480</v>
      </c>
    </row>
    <row r="23" spans="1:7">
      <c t="s" r="A23" s="3">
        <v>467</v>
      </c>
    </row>
    <row r="24" spans="1:7">
      <c t="s" r="A24" s="4">
        <v>481</v>
      </c>
      <c t="n" r="B24" s="7">
        <v>522000</v>
      </c>
    </row>
    <row r="25" spans="1:7">
      <c t="s" r="A25" s="4">
        <v>482</v>
      </c>
    </row>
    <row r="26" spans="1:7">
      <c t="s" r="A26" s="3">
        <v>467</v>
      </c>
    </row>
    <row r="27" spans="1:7">
      <c t="s" r="A27" s="4">
        <v>49</v>
      </c>
      <c t="n" r="D27" s="7">
        <v>23115000</v>
      </c>
    </row>
    <row r="28" spans="1:7">
      <c t="s" r="A28" s="4">
        <v>483</v>
      </c>
      <c t="s" r="D28" s="4">
        <v>484</v>
      </c>
    </row>
    <row r="29" spans="1:7">
      <c t="s" r="A29" s="4">
        <v>485</v>
      </c>
      <c t="n" r="D29" s="7">
        <v>16181000</v>
      </c>
    </row>
    <row r="30" spans="1:7">
      <c t="s" r="A30" s="4">
        <v>486</v>
      </c>
      <c t="n" r="D30" s="7">
        <v>175000</v>
      </c>
    </row>
    <row r="31" spans="1:7">
      <c t="s" r="A31" s="4">
        <v>487</v>
      </c>
    </row>
    <row r="32" spans="1:7">
      <c t="s" r="A32" s="3">
        <v>467</v>
      </c>
    </row>
    <row r="33" spans="1:7">
      <c t="s" r="A33" s="4">
        <v>483</v>
      </c>
      <c t="s" r="D33" s="4">
        <v>488</v>
      </c>
    </row>
    <row r="34" spans="1:7">
      <c t="s" r="A34" s="4">
        <v>134</v>
      </c>
    </row>
    <row r="35" spans="1:7">
      <c t="s" r="A35" s="3">
        <v>467</v>
      </c>
    </row>
    <row r="36" spans="1:7">
      <c t="s" r="A36" s="4">
        <v>489</v>
      </c>
      <c t="n" r="C36" s="6">
        <v>6</v>
      </c>
    </row>
    <row r="37" spans="1:7">
      <c t="s" r="A37" s="4">
        <v>469</v>
      </c>
      <c t="n" r="C37" s="10">
        <v>0.057794</v>
      </c>
    </row>
    <row r="38" spans="1:7">
      <c t="s" r="A38" s="4">
        <v>470</v>
      </c>
      <c t="n" r="C38" s="8">
        <v>1.3</v>
      </c>
    </row>
    <row r="39" spans="1:7">
      <c t="s" r="A39" s="4">
        <v>473</v>
      </c>
      <c t="n" r="C39" s="6">
        <v>1617027</v>
      </c>
    </row>
    <row r="40" spans="1:7">
      <c t="s" r="A40" s="4">
        <v>476</v>
      </c>
      <c t="n" r="C40" s="7">
        <v>2953884</v>
      </c>
    </row>
    <row r="41" spans="1:7">
      <c t="s" r="A41" s="4">
        <v>477</v>
      </c>
      <c t="n" r="C41" s="6">
        <v>33309000</v>
      </c>
    </row>
    <row r="42" spans="1:7">
      <c t="s" r="A42" s="4">
        <v>49</v>
      </c>
      <c t="n" r="C42" s="6">
        <v>5719000</v>
      </c>
    </row>
    <row r="43" spans="1:7">
      <c t="s" r="A43" s="4">
        <v>468</v>
      </c>
      <c t="n" r="C43" s="6">
        <v>272000</v>
      </c>
      <c t="n" r="G43" s="7">
        <v>272000</v>
      </c>
    </row>
    <row r="44" spans="1:7">
      <c t="s" r="A44" s="4">
        <v>481</v>
      </c>
      <c t="n" r="C44" s="7">
        <v>368000</v>
      </c>
    </row>
    <row r="45" spans="1:7">
      <c t="s" r="A45" s="4">
        <v>490</v>
      </c>
    </row>
    <row r="46" spans="1:7">
      <c t="s" r="A46" s="3">
        <v>467</v>
      </c>
    </row>
    <row r="47" spans="1:7">
      <c t="s" r="A47" s="4">
        <v>489</v>
      </c>
      <c t="n" r="B47" s="6">
        <v>4</v>
      </c>
    </row>
    <row r="48" spans="1:7">
      <c t="s" r="A48" s="4">
        <v>491</v>
      </c>
      <c t="n" r="B48" s="6">
        <v>2</v>
      </c>
    </row>
    <row r="49" spans="1:7">
      <c t="s" r="A49" s="4">
        <v>137</v>
      </c>
    </row>
    <row r="50" spans="1:7">
      <c t="s" r="A50" s="3">
        <v>467</v>
      </c>
    </row>
    <row r="51" spans="1:7">
      <c t="s" r="A51" s="4">
        <v>492</v>
      </c>
      <c t="n" r="E51" s="7">
        <v>610000</v>
      </c>
    </row>
    <row r="52" spans="1:7">
      <c t="s" r="A52" s="4">
        <v>493</v>
      </c>
    </row>
    <row r="53" spans="1:7">
      <c t="s" r="A53" s="3">
        <v>467</v>
      </c>
    </row>
    <row r="54" spans="1:7">
      <c t="s" r="A54" s="4">
        <v>435</v>
      </c>
      <c t="s" r="F54" s="4">
        <v>494</v>
      </c>
    </row>
    <row r="55" spans="1:7">
      <c t="s" r="A55" s="4">
        <v>434</v>
      </c>
    </row>
    <row r="56" spans="1:7">
      <c t="s" r="A56" s="3">
        <v>467</v>
      </c>
    </row>
    <row r="57" spans="1:7">
      <c t="s" r="A57" s="4">
        <v>435</v>
      </c>
      <c t="s" r="F57" s="4">
        <v>436</v>
      </c>
    </row>
    <row r="58" spans="1:7">
      <c t="s" r="A58" s="4">
        <v>495</v>
      </c>
    </row>
    <row r="59" spans="1:7">
      <c t="s" r="A59" s="3">
        <v>467</v>
      </c>
    </row>
    <row r="60" spans="1:7">
      <c t="s" r="A60" s="4">
        <v>496</v>
      </c>
      <c t="s" r="D60" s="4">
        <v>497</v>
      </c>
    </row>
    <row r="61" spans="1:7">
      <c t="s" r="A61" s="4">
        <v>437</v>
      </c>
    </row>
    <row r="62" spans="1:7">
      <c t="s" r="A62" s="3">
        <v>467</v>
      </c>
    </row>
    <row r="63" spans="1:7">
      <c t="s" r="A63" s="4">
        <v>435</v>
      </c>
      <c t="s" r="F63" s="4">
        <v>438</v>
      </c>
    </row>
    <row r="64" spans="1:7">
      <c t="s" r="A64" s="4">
        <v>498</v>
      </c>
    </row>
    <row r="65" spans="1:7">
      <c t="s" r="A65" s="3">
        <v>467</v>
      </c>
    </row>
    <row r="66" spans="1:7">
      <c t="s" r="A66" s="4">
        <v>496</v>
      </c>
      <c t="s" r="D66" s="4">
        <v>4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2</v>
      </c>
      <c t="s" r="D2" s="2">
        <v>85</v>
      </c>
    </row>
    <row r="3" spans="1:4">
      <c t="s" r="A3" s="4">
        <v>117</v>
      </c>
      <c t="n" r="B3" s="7">
        <v>9605</v>
      </c>
      <c t="n" r="C3" s="7">
        <v>5403</v>
      </c>
      <c t="n" r="D3" s="7">
        <v>4006</v>
      </c>
    </row>
    <row r="4" spans="1:4">
      <c t="s" r="A4" s="3">
        <v>123</v>
      </c>
    </row>
    <row r="5" spans="1:4">
      <c t="s" r="A5" s="4">
        <v>124</v>
      </c>
      <c t="n" r="B5" s="6">
        <v>-297</v>
      </c>
      <c t="n" r="C5" s="6">
        <v>533</v>
      </c>
      <c t="n" r="D5" s="6">
        <v>-1180</v>
      </c>
    </row>
    <row r="6" spans="1:4">
      <c t="s" r="A6" s="4">
        <v>125</v>
      </c>
      <c t="n" r="C6" s="6">
        <v>21</v>
      </c>
      <c t="n" r="D6" s="6">
        <v>-30</v>
      </c>
    </row>
    <row r="7" spans="1:4">
      <c t="s" r="A7" s="4">
        <v>126</v>
      </c>
      <c t="n" r="B7" s="6">
        <v>-297</v>
      </c>
      <c t="n" r="C7" s="6">
        <v>554</v>
      </c>
      <c t="n" r="D7" s="6">
        <v>-1210</v>
      </c>
    </row>
    <row r="8" spans="1:4">
      <c t="s" r="A8" s="4">
        <v>127</v>
      </c>
      <c t="n" r="B8" s="7">
        <v>9308</v>
      </c>
      <c t="n" r="C8" s="7">
        <v>5957</v>
      </c>
      <c t="n" r="D8" s="7">
        <v>2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500</v>
      </c>
      <c t="s" r="C1" s="2">
        <v>162</v>
      </c>
      <c t="s" r="D1" s="2">
        <v>163</v>
      </c>
      <c t="s" r="E1" s="2">
        <v>501</v>
      </c>
      <c t="s" r="F1" s="2">
        <v>2</v>
      </c>
      <c t="s" r="G1" s="2">
        <v>32</v>
      </c>
    </row>
    <row r="2" spans="1:7">
      <c t="s" r="A2" s="3">
        <v>502</v>
      </c>
    </row>
    <row r="3" spans="1:7">
      <c t="s" r="A3" s="4">
        <v>49</v>
      </c>
      <c t="n" r="F3" s="7">
        <v>50686000</v>
      </c>
      <c t="n" r="G3" s="7">
        <v>28834000</v>
      </c>
    </row>
    <row r="4" spans="1:7">
      <c t="s" r="A4" s="4">
        <v>137</v>
      </c>
    </row>
    <row r="5" spans="1:7">
      <c t="s" r="A5" s="3">
        <v>502</v>
      </c>
    </row>
    <row r="6" spans="1:7">
      <c t="s" r="A6" s="4">
        <v>36</v>
      </c>
      <c t="n" r="C6" s="7">
        <v>3136000</v>
      </c>
    </row>
    <row r="7" spans="1:7">
      <c t="s" r="A7" s="4">
        <v>503</v>
      </c>
      <c t="n" r="C7" s="6">
        <v>19126000</v>
      </c>
    </row>
    <row r="8" spans="1:7">
      <c t="s" r="A8" s="4">
        <v>504</v>
      </c>
      <c t="n" r="C8" s="6">
        <v>258414000</v>
      </c>
      <c t="n" r="F8" s="6">
        <v>149926000</v>
      </c>
    </row>
    <row r="9" spans="1:7">
      <c t="s" r="A9" s="4">
        <v>505</v>
      </c>
      <c t="n" r="C9" s="6">
        <v>258414000</v>
      </c>
    </row>
    <row r="10" spans="1:7">
      <c t="s" r="A10" s="4">
        <v>44</v>
      </c>
      <c t="n" r="C10" s="6">
        <v>3922000</v>
      </c>
    </row>
    <row r="11" spans="1:7">
      <c t="s" r="A11" s="4">
        <v>506</v>
      </c>
      <c t="n" r="C11" s="6">
        <v>1539000</v>
      </c>
    </row>
    <row r="12" spans="1:7">
      <c t="s" r="A12" s="4">
        <v>507</v>
      </c>
      <c t="n" r="C12" s="6">
        <v>4098000</v>
      </c>
    </row>
    <row r="13" spans="1:7">
      <c t="s" r="A13" s="4">
        <v>508</v>
      </c>
      <c t="n" r="C13" s="6">
        <v>92000</v>
      </c>
    </row>
    <row r="14" spans="1:7">
      <c t="s" r="A14" s="4">
        <v>51</v>
      </c>
      <c t="n" r="C14" s="6">
        <v>19368000</v>
      </c>
    </row>
    <row r="15" spans="1:7">
      <c t="s" r="A15" s="4">
        <v>509</v>
      </c>
      <c t="n" r="C15" s="6">
        <v>309695000</v>
      </c>
    </row>
    <row r="16" spans="1:7">
      <c t="s" r="A16" s="4">
        <v>510</v>
      </c>
      <c t="n" r="C16" s="6">
        <v>80382000</v>
      </c>
    </row>
    <row r="17" spans="1:7">
      <c t="s" r="A17" s="4">
        <v>511</v>
      </c>
      <c t="n" r="C17" s="6">
        <v>197277000</v>
      </c>
    </row>
    <row r="18" spans="1:7">
      <c t="s" r="A18" s="4">
        <v>512</v>
      </c>
      <c t="n" r="C18" s="6">
        <v>277659000</v>
      </c>
    </row>
    <row r="19" spans="1:7">
      <c t="s" r="A19" s="4">
        <v>61</v>
      </c>
      <c t="n" r="C19" s="6">
        <v>9477000</v>
      </c>
    </row>
    <row r="20" spans="1:7">
      <c t="s" r="A20" s="4">
        <v>513</v>
      </c>
      <c t="n" r="C20" s="6">
        <v>287136000</v>
      </c>
    </row>
    <row r="21" spans="1:7">
      <c t="s" r="A21" s="4">
        <v>514</v>
      </c>
      <c t="n" r="C21" s="6">
        <v>22559000</v>
      </c>
    </row>
    <row r="22" spans="1:7">
      <c t="s" r="A22" s="4">
        <v>49</v>
      </c>
      <c t="n" r="C22" s="6">
        <v>20639000</v>
      </c>
    </row>
    <row r="23" spans="1:7">
      <c t="s" r="A23" s="3">
        <v>515</v>
      </c>
    </row>
    <row r="24" spans="1:7">
      <c t="s" r="A24" s="4">
        <v>516</v>
      </c>
      <c t="n" r="C24" s="7">
        <v>43198000</v>
      </c>
    </row>
    <row r="25" spans="1:7">
      <c t="s" r="A25" s="3">
        <v>517</v>
      </c>
    </row>
    <row r="26" spans="1:7">
      <c t="s" r="A26" s="4">
        <v>518</v>
      </c>
      <c t="n" r="C26" s="6">
        <v>1339129</v>
      </c>
    </row>
    <row r="27" spans="1:7">
      <c t="s" r="A27" s="4">
        <v>519</v>
      </c>
      <c t="n" r="C27" s="8">
        <v>25.11</v>
      </c>
    </row>
    <row r="28" spans="1:7">
      <c t="s" r="A28" s="4">
        <v>520</v>
      </c>
      <c t="n" r="C28" s="7">
        <v>33626000</v>
      </c>
    </row>
    <row r="29" spans="1:7">
      <c t="s" r="A29" s="4">
        <v>521</v>
      </c>
      <c t="n" r="C29" s="6">
        <v>7368809</v>
      </c>
    </row>
    <row r="30" spans="1:7">
      <c t="s" r="A30" s="4">
        <v>522</v>
      </c>
      <c t="n" r="C30" s="6">
        <v>2203000</v>
      </c>
    </row>
    <row r="31" spans="1:7">
      <c t="s" r="A31" s="4">
        <v>523</v>
      </c>
      <c t="n" r="C31" s="6">
        <v>43198000</v>
      </c>
    </row>
    <row r="32" spans="1:7">
      <c t="s" r="A32" s="4">
        <v>524</v>
      </c>
    </row>
    <row r="33" spans="1:7">
      <c t="s" r="A33" s="3">
        <v>502</v>
      </c>
    </row>
    <row r="34" spans="1:7">
      <c t="s" r="A34" s="4">
        <v>36</v>
      </c>
      <c t="n" r="C34" s="6">
        <v>3136000</v>
      </c>
    </row>
    <row r="35" spans="1:7">
      <c t="s" r="A35" s="4">
        <v>503</v>
      </c>
      <c t="n" r="C35" s="6">
        <v>19261000</v>
      </c>
    </row>
    <row r="36" spans="1:7">
      <c t="s" r="A36" s="4">
        <v>504</v>
      </c>
      <c t="n" r="C36" s="6">
        <v>265492000</v>
      </c>
    </row>
    <row r="37" spans="1:7">
      <c t="s" r="A37" s="4">
        <v>525</v>
      </c>
      <c t="n" r="C37" s="6">
        <v>2429000</v>
      </c>
    </row>
    <row r="38" spans="1:7">
      <c t="s" r="A38" s="4">
        <v>505</v>
      </c>
      <c t="n" r="C38" s="6">
        <v>263063000</v>
      </c>
    </row>
    <row r="39" spans="1:7">
      <c t="s" r="A39" s="4">
        <v>44</v>
      </c>
      <c t="n" r="C39" s="6">
        <v>3922000</v>
      </c>
    </row>
    <row r="40" spans="1:7">
      <c t="s" r="A40" s="4">
        <v>507</v>
      </c>
      <c t="n" r="C40" s="6">
        <v>4098000</v>
      </c>
    </row>
    <row r="41" spans="1:7">
      <c t="s" r="A41" s="4">
        <v>508</v>
      </c>
      <c t="n" r="C41" s="6">
        <v>92000</v>
      </c>
    </row>
    <row r="42" spans="1:7">
      <c t="s" r="A42" s="4">
        <v>51</v>
      </c>
      <c t="n" r="C42" s="6">
        <v>21371000</v>
      </c>
    </row>
    <row r="43" spans="1:7">
      <c t="s" r="A43" s="4">
        <v>509</v>
      </c>
      <c t="n" r="C43" s="6">
        <v>314943000</v>
      </c>
    </row>
    <row r="44" spans="1:7">
      <c t="s" r="A44" s="4">
        <v>510</v>
      </c>
      <c t="n" r="C44" s="6">
        <v>80382000</v>
      </c>
    </row>
    <row r="45" spans="1:7">
      <c t="s" r="A45" s="4">
        <v>511</v>
      </c>
      <c t="n" r="C45" s="6">
        <v>196957000</v>
      </c>
    </row>
    <row r="46" spans="1:7">
      <c t="s" r="A46" s="4">
        <v>512</v>
      </c>
      <c t="n" r="C46" s="6">
        <v>277339000</v>
      </c>
    </row>
    <row r="47" spans="1:7">
      <c t="s" r="A47" s="4">
        <v>61</v>
      </c>
      <c t="n" r="C47" s="6">
        <v>10561000</v>
      </c>
    </row>
    <row r="48" spans="1:7">
      <c t="s" r="A48" s="4">
        <v>513</v>
      </c>
      <c t="n" r="C48" s="6">
        <v>287900000</v>
      </c>
    </row>
    <row r="49" spans="1:7">
      <c t="s" r="A49" s="4">
        <v>514</v>
      </c>
      <c t="n" r="C49" s="6">
        <v>27043000</v>
      </c>
    </row>
    <row r="50" spans="1:7">
      <c t="s" r="A50" s="3">
        <v>515</v>
      </c>
    </row>
    <row r="51" spans="1:7">
      <c t="s" r="A51" s="4">
        <v>516</v>
      </c>
      <c t="n" r="C51" s="6">
        <v>27043000</v>
      </c>
    </row>
    <row r="52" spans="1:7">
      <c t="s" r="A52" s="4">
        <v>526</v>
      </c>
    </row>
    <row r="53" spans="1:7">
      <c t="s" r="A53" s="3">
        <v>502</v>
      </c>
    </row>
    <row r="54" spans="1:7">
      <c t="s" r="A54" s="4">
        <v>503</v>
      </c>
      <c t="s" r="B54" s="4">
        <v>527</v>
      </c>
      <c t="n" r="C54" s="6">
        <v>-135000</v>
      </c>
    </row>
    <row r="55" spans="1:7">
      <c t="s" r="A55" s="4">
        <v>504</v>
      </c>
      <c t="s" r="B55" s="4">
        <v>528</v>
      </c>
      <c t="n" r="C55" s="6">
        <v>-7078000</v>
      </c>
    </row>
    <row r="56" spans="1:7">
      <c t="s" r="A56" s="4">
        <v>525</v>
      </c>
      <c t="s" r="B56" s="4">
        <v>529</v>
      </c>
      <c t="n" r="C56" s="6">
        <v>-2429000</v>
      </c>
    </row>
    <row r="57" spans="1:7">
      <c t="s" r="A57" s="4">
        <v>505</v>
      </c>
      <c t="n" r="C57" s="6">
        <v>-4649000</v>
      </c>
    </row>
    <row r="58" spans="1:7">
      <c t="s" r="A58" s="4">
        <v>506</v>
      </c>
      <c t="s" r="B58" s="4">
        <v>530</v>
      </c>
      <c t="n" r="C58" s="6">
        <v>1539000</v>
      </c>
    </row>
    <row r="59" spans="1:7">
      <c t="s" r="A59" s="4">
        <v>51</v>
      </c>
      <c t="s" r="B59" s="4">
        <v>531</v>
      </c>
      <c t="n" r="C59" s="6">
        <v>-2003000</v>
      </c>
    </row>
    <row r="60" spans="1:7">
      <c t="s" r="A60" s="4">
        <v>509</v>
      </c>
      <c t="n" r="C60" s="6">
        <v>-5248000</v>
      </c>
    </row>
    <row r="61" spans="1:7">
      <c t="s" r="A61" s="4">
        <v>511</v>
      </c>
      <c t="s" r="B61" s="4">
        <v>532</v>
      </c>
      <c t="n" r="C61" s="6">
        <v>320000</v>
      </c>
    </row>
    <row r="62" spans="1:7">
      <c t="s" r="A62" s="4">
        <v>512</v>
      </c>
      <c t="n" r="C62" s="6">
        <v>320000</v>
      </c>
    </row>
    <row r="63" spans="1:7">
      <c t="s" r="A63" s="4">
        <v>61</v>
      </c>
      <c t="s" r="B63" s="4">
        <v>531</v>
      </c>
      <c t="n" r="C63" s="6">
        <v>-1084000</v>
      </c>
    </row>
    <row r="64" spans="1:7">
      <c t="s" r="A64" s="4">
        <v>513</v>
      </c>
      <c t="n" r="C64" s="6">
        <v>-764000</v>
      </c>
    </row>
    <row r="65" spans="1:7">
      <c t="s" r="A65" s="4">
        <v>514</v>
      </c>
      <c t="n" r="C65" s="6">
        <v>-4484000</v>
      </c>
    </row>
    <row r="66" spans="1:7">
      <c t="s" r="A66" s="4">
        <v>49</v>
      </c>
      <c t="n" r="C66" s="6">
        <v>20639000</v>
      </c>
    </row>
    <row r="67" spans="1:7">
      <c t="s" r="A67" s="3">
        <v>515</v>
      </c>
    </row>
    <row r="68" spans="1:7">
      <c t="s" r="A68" s="4">
        <v>516</v>
      </c>
      <c t="n" r="C68" s="7">
        <v>16155000</v>
      </c>
    </row>
    <row r="69" spans="1:7">
      <c t="s" r="A69" s="4">
        <v>482</v>
      </c>
    </row>
    <row r="70" spans="1:7">
      <c t="s" r="A70" s="3">
        <v>502</v>
      </c>
    </row>
    <row r="71" spans="1:7">
      <c t="s" r="A71" s="4">
        <v>36</v>
      </c>
      <c t="n" r="E71" s="7">
        <v>2233000</v>
      </c>
    </row>
    <row r="72" spans="1:7">
      <c t="s" r="A72" s="4">
        <v>505</v>
      </c>
      <c t="n" r="E72" s="6">
        <v>81559000</v>
      </c>
    </row>
    <row r="73" spans="1:7">
      <c t="s" r="A73" s="4">
        <v>44</v>
      </c>
      <c t="n" r="E73" s="6">
        <v>444000</v>
      </c>
    </row>
    <row r="74" spans="1:7">
      <c t="s" r="A74" s="4">
        <v>51</v>
      </c>
      <c t="n" r="E74" s="6">
        <v>157000</v>
      </c>
    </row>
    <row r="75" spans="1:7">
      <c t="s" r="A75" s="4">
        <v>509</v>
      </c>
      <c t="n" r="E75" s="6">
        <v>107508000</v>
      </c>
    </row>
    <row r="76" spans="1:7">
      <c t="s" r="A76" s="4">
        <v>61</v>
      </c>
      <c t="n" r="E76" s="6">
        <v>6592000</v>
      </c>
    </row>
    <row r="77" spans="1:7">
      <c t="s" r="A77" s="4">
        <v>513</v>
      </c>
      <c t="n" r="E77" s="6">
        <v>84393000</v>
      </c>
    </row>
    <row r="78" spans="1:7">
      <c t="s" r="A78" s="4">
        <v>533</v>
      </c>
      <c t="n" r="E78" s="6">
        <v>77801000</v>
      </c>
    </row>
    <row r="79" spans="1:7">
      <c t="s" r="A79" s="4">
        <v>534</v>
      </c>
      <c t="n" r="E79" s="6">
        <v>6934000</v>
      </c>
    </row>
    <row r="80" spans="1:7">
      <c t="s" r="A80" s="4">
        <v>535</v>
      </c>
      <c t="n" r="E80" s="6">
        <v>16181000</v>
      </c>
    </row>
    <row r="81" spans="1:7">
      <c t="s" r="A81" s="4">
        <v>49</v>
      </c>
      <c t="n" r="E81" s="7">
        <v>23115000</v>
      </c>
    </row>
    <row r="82" spans="1:7">
      <c t="s" r="A82" s="4">
        <v>134</v>
      </c>
    </row>
    <row r="83" spans="1:7">
      <c t="s" r="A83" s="3">
        <v>502</v>
      </c>
    </row>
    <row r="84" spans="1:7">
      <c t="s" r="A84" s="4">
        <v>36</v>
      </c>
      <c t="n" r="D84" s="7">
        <v>37072000</v>
      </c>
    </row>
    <row r="85" spans="1:7">
      <c t="s" r="A85" s="4">
        <v>503</v>
      </c>
      <c t="n" r="D85" s="6">
        <v>25410000</v>
      </c>
    </row>
    <row r="86" spans="1:7">
      <c t="s" r="A86" s="4">
        <v>504</v>
      </c>
      <c t="n" r="D86" s="6">
        <v>149926000</v>
      </c>
      <c t="n" r="F86" s="7">
        <v>258414000</v>
      </c>
    </row>
    <row r="87" spans="1:7">
      <c t="s" r="A87" s="4">
        <v>505</v>
      </c>
      <c t="n" r="D87" s="6">
        <v>149926000</v>
      </c>
    </row>
    <row r="88" spans="1:7">
      <c t="s" r="A88" s="4">
        <v>44</v>
      </c>
      <c t="n" r="D88" s="6">
        <v>8940000</v>
      </c>
    </row>
    <row r="89" spans="1:7">
      <c t="s" r="A89" s="4">
        <v>506</v>
      </c>
      <c t="n" r="D89" s="6">
        <v>1776000</v>
      </c>
    </row>
    <row r="90" spans="1:7">
      <c t="s" r="A90" s="4">
        <v>507</v>
      </c>
      <c t="n" r="D90" s="6">
        <v>2151000</v>
      </c>
    </row>
    <row r="91" spans="1:7">
      <c t="s" r="A91" s="4">
        <v>508</v>
      </c>
      <c t="n" r="D91" s="6">
        <v>558000</v>
      </c>
    </row>
    <row r="92" spans="1:7">
      <c t="s" r="A92" s="4">
        <v>51</v>
      </c>
      <c t="n" r="D92" s="6">
        <v>7394000</v>
      </c>
    </row>
    <row r="93" spans="1:7">
      <c t="s" r="A93" s="4">
        <v>509</v>
      </c>
      <c t="n" r="D93" s="6">
        <v>233227000</v>
      </c>
    </row>
    <row r="94" spans="1:7">
      <c t="s" r="A94" s="4">
        <v>510</v>
      </c>
      <c t="n" r="D94" s="6">
        <v>50007000</v>
      </c>
    </row>
    <row r="95" spans="1:7">
      <c t="s" r="A95" s="4">
        <v>511</v>
      </c>
      <c t="n" r="D95" s="6">
        <v>150539000</v>
      </c>
    </row>
    <row r="96" spans="1:7">
      <c t="s" r="A96" s="4">
        <v>512</v>
      </c>
      <c t="n" r="D96" s="6">
        <v>200546000</v>
      </c>
    </row>
    <row r="97" spans="1:7">
      <c t="s" r="A97" s="4">
        <v>536</v>
      </c>
      <c t="n" r="D97" s="6">
        <v>4874000</v>
      </c>
    </row>
    <row r="98" spans="1:7">
      <c t="s" r="A98" s="4">
        <v>61</v>
      </c>
      <c t="n" r="D98" s="6">
        <v>217000</v>
      </c>
    </row>
    <row r="99" spans="1:7">
      <c t="s" r="A99" s="4">
        <v>513</v>
      </c>
      <c t="n" r="D99" s="6">
        <v>205637000</v>
      </c>
    </row>
    <row r="100" spans="1:7">
      <c t="s" r="A100" s="4">
        <v>514</v>
      </c>
      <c t="n" r="D100" s="6">
        <v>27590000</v>
      </c>
    </row>
    <row r="101" spans="1:7">
      <c t="s" r="A101" s="4">
        <v>49</v>
      </c>
      <c t="n" r="D101" s="6">
        <v>5719000</v>
      </c>
    </row>
    <row r="102" spans="1:7">
      <c t="s" r="A102" s="3">
        <v>515</v>
      </c>
    </row>
    <row r="103" spans="1:7">
      <c t="s" r="A103" s="4">
        <v>516</v>
      </c>
      <c t="n" r="D103" s="7">
        <v>33309000</v>
      </c>
    </row>
    <row r="104" spans="1:7">
      <c t="s" r="A104" s="3">
        <v>517</v>
      </c>
    </row>
    <row r="105" spans="1:7">
      <c t="s" r="A105" s="4">
        <v>518</v>
      </c>
      <c t="n" r="D105" s="6">
        <v>1617027</v>
      </c>
    </row>
    <row r="106" spans="1:7">
      <c t="s" r="A106" s="4">
        <v>519</v>
      </c>
      <c t="n" r="D106" s="8">
        <v>18.72</v>
      </c>
    </row>
    <row r="107" spans="1:7">
      <c t="s" r="A107" s="4">
        <v>520</v>
      </c>
      <c t="n" r="D107" s="7">
        <v>30271000</v>
      </c>
    </row>
    <row r="108" spans="1:7">
      <c t="s" r="A108" s="4">
        <v>521</v>
      </c>
      <c t="n" r="D108" s="6">
        <v>2953884</v>
      </c>
    </row>
    <row r="109" spans="1:7">
      <c t="s" r="A109" s="4">
        <v>522</v>
      </c>
      <c t="n" r="D109" s="6">
        <v>84000</v>
      </c>
    </row>
    <row r="110" spans="1:7">
      <c t="s" r="A110" s="4">
        <v>523</v>
      </c>
      <c t="n" r="D110" s="6">
        <v>33309000</v>
      </c>
    </row>
    <row r="111" spans="1:7">
      <c t="s" r="A111" s="4">
        <v>537</v>
      </c>
    </row>
    <row r="112" spans="1:7">
      <c t="s" r="A112" s="3">
        <v>502</v>
      </c>
    </row>
    <row r="113" spans="1:7">
      <c t="s" r="A113" s="4">
        <v>36</v>
      </c>
      <c t="n" r="D113" s="6">
        <v>37072000</v>
      </c>
    </row>
    <row r="114" spans="1:7">
      <c t="s" r="A114" s="4">
        <v>503</v>
      </c>
      <c t="n" r="D114" s="6">
        <v>26376000</v>
      </c>
    </row>
    <row r="115" spans="1:7">
      <c t="s" r="A115" s="4">
        <v>504</v>
      </c>
      <c t="n" r="D115" s="6">
        <v>154334000</v>
      </c>
    </row>
    <row r="116" spans="1:7">
      <c t="s" r="A116" s="4">
        <v>525</v>
      </c>
      <c t="n" r="D116" s="6">
        <v>2162000</v>
      </c>
    </row>
    <row r="117" spans="1:7">
      <c t="s" r="A117" s="4">
        <v>505</v>
      </c>
      <c t="n" r="D117" s="6">
        <v>152172000</v>
      </c>
    </row>
    <row r="118" spans="1:7">
      <c t="s" r="A118" s="4">
        <v>44</v>
      </c>
      <c t="n" r="D118" s="6">
        <v>8292000</v>
      </c>
    </row>
    <row r="119" spans="1:7">
      <c t="s" r="A119" s="4">
        <v>507</v>
      </c>
      <c t="n" r="D119" s="6">
        <v>2151000</v>
      </c>
    </row>
    <row r="120" spans="1:7">
      <c t="s" r="A120" s="4">
        <v>508</v>
      </c>
      <c t="n" r="D120" s="6">
        <v>818000</v>
      </c>
    </row>
    <row r="121" spans="1:7">
      <c t="s" r="A121" s="4">
        <v>51</v>
      </c>
      <c t="n" r="D121" s="6">
        <v>7269000</v>
      </c>
    </row>
    <row r="122" spans="1:7">
      <c t="s" r="A122" s="4">
        <v>509</v>
      </c>
      <c t="n" r="D122" s="6">
        <v>234150000</v>
      </c>
    </row>
    <row r="123" spans="1:7">
      <c t="s" r="A123" s="4">
        <v>510</v>
      </c>
      <c t="n" r="D123" s="6">
        <v>50007000</v>
      </c>
    </row>
    <row r="124" spans="1:7">
      <c t="s" r="A124" s="4">
        <v>511</v>
      </c>
      <c t="n" r="D124" s="6">
        <v>150539000</v>
      </c>
    </row>
    <row r="125" spans="1:7">
      <c t="s" r="A125" s="4">
        <v>512</v>
      </c>
      <c t="n" r="D125" s="6">
        <v>200546000</v>
      </c>
    </row>
    <row r="126" spans="1:7">
      <c t="s" r="A126" s="4">
        <v>536</v>
      </c>
      <c t="n" r="D126" s="6">
        <v>4865000</v>
      </c>
    </row>
    <row r="127" spans="1:7">
      <c t="s" r="A127" s="4">
        <v>61</v>
      </c>
      <c t="n" r="D127" s="6">
        <v>217000</v>
      </c>
    </row>
    <row r="128" spans="1:7">
      <c t="s" r="A128" s="4">
        <v>513</v>
      </c>
      <c t="n" r="D128" s="6">
        <v>205628000</v>
      </c>
    </row>
    <row r="129" spans="1:7">
      <c t="s" r="A129" s="4">
        <v>514</v>
      </c>
      <c t="n" r="D129" s="6">
        <v>28522000</v>
      </c>
    </row>
    <row r="130" spans="1:7">
      <c t="s" r="A130" s="3">
        <v>515</v>
      </c>
    </row>
    <row r="131" spans="1:7">
      <c t="s" r="A131" s="4">
        <v>516</v>
      </c>
      <c t="n" r="D131" s="6">
        <v>28522000</v>
      </c>
    </row>
    <row r="132" spans="1:7">
      <c t="s" r="A132" s="4">
        <v>538</v>
      </c>
    </row>
    <row r="133" spans="1:7">
      <c t="s" r="A133" s="3">
        <v>502</v>
      </c>
    </row>
    <row r="134" spans="1:7">
      <c t="s" r="A134" s="4">
        <v>503</v>
      </c>
      <c t="s" r="B134" s="4">
        <v>527</v>
      </c>
      <c t="n" r="D134" s="6">
        <v>-966000</v>
      </c>
    </row>
    <row r="135" spans="1:7">
      <c t="s" r="A135" s="4">
        <v>504</v>
      </c>
      <c t="s" r="B135" s="4">
        <v>528</v>
      </c>
      <c t="n" r="D135" s="6">
        <v>-4408000</v>
      </c>
    </row>
    <row r="136" spans="1:7">
      <c t="s" r="A136" s="4">
        <v>525</v>
      </c>
      <c t="s" r="B136" s="4">
        <v>539</v>
      </c>
      <c t="n" r="D136" s="6">
        <v>-2162000</v>
      </c>
    </row>
    <row r="137" spans="1:7">
      <c t="s" r="A137" s="4">
        <v>505</v>
      </c>
      <c t="n" r="D137" s="6">
        <v>-2246000</v>
      </c>
    </row>
    <row r="138" spans="1:7">
      <c t="s" r="A138" s="4">
        <v>44</v>
      </c>
      <c t="s" r="B138" s="4">
        <v>540</v>
      </c>
      <c t="n" r="D138" s="6">
        <v>648000</v>
      </c>
    </row>
    <row r="139" spans="1:7">
      <c t="s" r="A139" s="4">
        <v>506</v>
      </c>
      <c t="s" r="B139" s="4">
        <v>530</v>
      </c>
      <c t="n" r="D139" s="6">
        <v>1776000</v>
      </c>
    </row>
    <row r="140" spans="1:7">
      <c t="s" r="A140" s="4">
        <v>508</v>
      </c>
      <c t="s" r="B140" s="4">
        <v>541</v>
      </c>
      <c t="n" r="D140" s="6">
        <v>-260000</v>
      </c>
    </row>
    <row r="141" spans="1:7">
      <c t="s" r="A141" s="4">
        <v>51</v>
      </c>
      <c t="s" r="B141" s="4">
        <v>542</v>
      </c>
      <c t="n" r="D141" s="6">
        <v>125000</v>
      </c>
    </row>
    <row r="142" spans="1:7">
      <c t="s" r="A142" s="4">
        <v>509</v>
      </c>
      <c t="n" r="D142" s="6">
        <v>-923000</v>
      </c>
    </row>
    <row r="143" spans="1:7">
      <c t="s" r="A143" s="4">
        <v>536</v>
      </c>
      <c t="s" r="B143" s="4">
        <v>543</v>
      </c>
      <c t="n" r="D143" s="6">
        <v>9000</v>
      </c>
    </row>
    <row r="144" spans="1:7">
      <c t="s" r="A144" s="4">
        <v>513</v>
      </c>
      <c t="n" r="D144" s="6">
        <v>9000</v>
      </c>
    </row>
    <row r="145" spans="1:7">
      <c t="s" r="A145" s="4">
        <v>514</v>
      </c>
      <c t="n" r="D145" s="6">
        <v>-932000</v>
      </c>
    </row>
    <row r="146" spans="1:7">
      <c t="s" r="A146" s="4">
        <v>49</v>
      </c>
      <c t="n" r="D146" s="6">
        <v>5719000</v>
      </c>
    </row>
    <row r="147" spans="1:7">
      <c t="s" r="A147" s="3">
        <v>515</v>
      </c>
    </row>
    <row r="148" spans="1:7">
      <c t="s" r="A148" s="4">
        <v>516</v>
      </c>
      <c t="n" r="D148" s="7">
        <v>4787000</v>
      </c>
    </row>
    <row r="149" spans="1:7">
      <c t="n" r="A149"/>
    </row>
    <row r="150" spans="1:7">
      <c t="s" r="A150" s="4">
        <v>527</v>
      </c>
      <c t="s" r="B150" s="4">
        <v>544</v>
      </c>
    </row>
    <row r="151" spans="1:7">
      <c t="s" r="A151" s="4">
        <v>528</v>
      </c>
      <c t="s" r="B151" s="4">
        <v>545</v>
      </c>
    </row>
    <row r="152" spans="1:7">
      <c t="s" r="A152" s="4">
        <v>529</v>
      </c>
      <c t="s" r="B152" s="4">
        <v>546</v>
      </c>
    </row>
    <row r="153" spans="1:7">
      <c t="s" r="A153" s="4">
        <v>530</v>
      </c>
      <c t="s" r="B153" s="4">
        <v>547</v>
      </c>
    </row>
    <row r="154" spans="1:7">
      <c t="s" r="A154" s="4">
        <v>531</v>
      </c>
      <c t="s" r="B154" s="4">
        <v>548</v>
      </c>
    </row>
    <row r="155" spans="1:7">
      <c t="s" r="A155" s="4">
        <v>532</v>
      </c>
      <c t="s" r="B155" s="4">
        <v>549</v>
      </c>
    </row>
    <row r="156" spans="1:7">
      <c t="s" r="A156" s="4">
        <v>539</v>
      </c>
      <c t="s" r="B156" s="4">
        <v>550</v>
      </c>
    </row>
    <row r="157" spans="1:7">
      <c t="s" r="A157" s="4">
        <v>540</v>
      </c>
      <c t="s" r="B157" s="4">
        <v>551</v>
      </c>
    </row>
    <row r="158" spans="1:7">
      <c t="s" r="A158" s="4">
        <v>541</v>
      </c>
      <c t="s" r="B158" s="4">
        <v>552</v>
      </c>
    </row>
    <row r="159" spans="1:7">
      <c t="s" r="A159" s="4">
        <v>542</v>
      </c>
      <c t="s" r="B159" s="4">
        <v>553</v>
      </c>
    </row>
    <row r="160" spans="1:7">
      <c t="s" r="A160" s="4">
        <v>543</v>
      </c>
      <c t="s" r="B160" s="4">
        <v>554</v>
      </c>
    </row>
  </sheetData>
  <mergeCells count="13">
    <mergeCell ref="A1:B1"/>
    <mergeCell ref="A149:F149"/>
    <mergeCell ref="B150:F150"/>
    <mergeCell ref="B151:F151"/>
    <mergeCell ref="B152:F152"/>
    <mergeCell ref="B153:F153"/>
    <mergeCell ref="B154:F154"/>
    <mergeCell ref="B155:F155"/>
    <mergeCell ref="B156:F156"/>
    <mergeCell ref="B157:F157"/>
    <mergeCell ref="B158:F158"/>
    <mergeCell ref="B159:F159"/>
    <mergeCell ref="B160:F1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5</v>
      </c>
      <c t="s" r="B1" s="2">
        <v>1</v>
      </c>
    </row>
    <row r="2" spans="1:3">
      <c t="s" r="B2" s="2">
        <v>2</v>
      </c>
      <c t="s" r="C2" s="2">
        <v>32</v>
      </c>
    </row>
    <row r="3" spans="1:3">
      <c t="s" r="A3" s="3">
        <v>556</v>
      </c>
    </row>
    <row r="4" spans="1:3">
      <c t="s" r="A4" s="4">
        <v>557</v>
      </c>
      <c t="n" r="B4" s="7">
        <v>58708</v>
      </c>
      <c t="n" r="C4" s="7">
        <v>52022</v>
      </c>
    </row>
    <row r="5" spans="1:3">
      <c t="s" r="A5" s="4">
        <v>558</v>
      </c>
      <c t="n" r="B5" s="7">
        <v>10727</v>
      </c>
      <c t="n" r="C5" s="7">
        <v>8961</v>
      </c>
    </row>
    <row r="6" spans="1:3">
      <c t="s" r="A6" s="4">
        <v>559</v>
      </c>
      <c t="n" r="B6" s="8">
        <v>1.02</v>
      </c>
      <c t="n" r="C6" s="8">
        <v>1.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0</v>
      </c>
      <c t="s" r="B1" s="2">
        <v>2</v>
      </c>
      <c t="s" r="C1" s="2">
        <v>162</v>
      </c>
      <c t="s" r="D1" s="2">
        <v>163</v>
      </c>
    </row>
    <row r="2" spans="1:4">
      <c t="s" r="A2" s="4">
        <v>134</v>
      </c>
    </row>
    <row r="3" spans="1:4">
      <c t="s" r="A3" s="3">
        <v>561</v>
      </c>
    </row>
    <row r="4" spans="1:4">
      <c t="s" r="A4" s="4">
        <v>562</v>
      </c>
      <c t="n" r="B4" s="7">
        <v>5163</v>
      </c>
    </row>
    <row r="5" spans="1:4">
      <c t="s" r="A5" s="4">
        <v>563</v>
      </c>
      <c t="n" r="B5" s="6">
        <v>253251</v>
      </c>
    </row>
    <row r="6" spans="1:4">
      <c t="s" r="A6" s="4">
        <v>564</v>
      </c>
      <c t="n" r="B6" s="6">
        <v>258414</v>
      </c>
      <c t="n" r="D6" s="7">
        <v>149926</v>
      </c>
    </row>
    <row r="7" spans="1:4">
      <c t="s" r="A7" s="4">
        <v>565</v>
      </c>
    </row>
    <row r="8" spans="1:4">
      <c t="s" r="A8" s="3">
        <v>561</v>
      </c>
    </row>
    <row r="9" spans="1:4">
      <c t="s" r="A9" s="4">
        <v>562</v>
      </c>
      <c t="n" r="B9" s="6">
        <v>296</v>
      </c>
    </row>
    <row r="10" spans="1:4">
      <c t="s" r="A10" s="4">
        <v>563</v>
      </c>
      <c t="n" r="B10" s="6">
        <v>36601</v>
      </c>
    </row>
    <row r="11" spans="1:4">
      <c t="s" r="A11" s="4">
        <v>564</v>
      </c>
      <c t="n" r="B11" s="6">
        <v>36897</v>
      </c>
    </row>
    <row r="12" spans="1:4">
      <c t="s" r="A12" s="4">
        <v>566</v>
      </c>
    </row>
    <row r="13" spans="1:4">
      <c t="s" r="A13" s="3">
        <v>561</v>
      </c>
    </row>
    <row r="14" spans="1:4">
      <c t="s" r="A14" s="4">
        <v>562</v>
      </c>
      <c t="n" r="B14" s="6">
        <v>4717</v>
      </c>
    </row>
    <row r="15" spans="1:4">
      <c t="s" r="A15" s="4">
        <v>563</v>
      </c>
      <c t="n" r="B15" s="6">
        <v>188648</v>
      </c>
    </row>
    <row r="16" spans="1:4">
      <c t="s" r="A16" s="4">
        <v>564</v>
      </c>
      <c t="n" r="B16" s="6">
        <v>193365</v>
      </c>
    </row>
    <row r="17" spans="1:4">
      <c t="s" r="A17" s="4">
        <v>567</v>
      </c>
    </row>
    <row r="18" spans="1:4">
      <c t="s" r="A18" s="3">
        <v>561</v>
      </c>
    </row>
    <row r="19" spans="1:4">
      <c t="s" r="A19" s="4">
        <v>562</v>
      </c>
      <c t="n" r="B19" s="6">
        <v>116</v>
      </c>
    </row>
    <row r="20" spans="1:4">
      <c t="s" r="A20" s="4">
        <v>563</v>
      </c>
      <c t="n" r="B20" s="6">
        <v>23931</v>
      </c>
    </row>
    <row r="21" spans="1:4">
      <c t="s" r="A21" s="4">
        <v>564</v>
      </c>
      <c t="n" r="B21" s="6">
        <v>24047</v>
      </c>
    </row>
    <row r="22" spans="1:4">
      <c t="s" r="A22" s="4">
        <v>568</v>
      </c>
    </row>
    <row r="23" spans="1:4">
      <c t="s" r="A23" s="3">
        <v>561</v>
      </c>
    </row>
    <row r="24" spans="1:4">
      <c t="s" r="A24" s="4">
        <v>562</v>
      </c>
      <c t="n" r="B24" s="6">
        <v>34</v>
      </c>
    </row>
    <row r="25" spans="1:4">
      <c t="s" r="A25" s="4">
        <v>563</v>
      </c>
      <c t="n" r="B25" s="6">
        <v>4071</v>
      </c>
    </row>
    <row r="26" spans="1:4">
      <c t="s" r="A26" s="4">
        <v>564</v>
      </c>
      <c t="n" r="B26" s="6">
        <v>4105</v>
      </c>
    </row>
    <row r="27" spans="1:4">
      <c t="s" r="A27" s="4">
        <v>137</v>
      </c>
    </row>
    <row r="28" spans="1:4">
      <c t="s" r="A28" s="3">
        <v>561</v>
      </c>
    </row>
    <row r="29" spans="1:4">
      <c t="s" r="A29" s="4">
        <v>562</v>
      </c>
      <c t="n" r="B29" s="6">
        <v>9027</v>
      </c>
    </row>
    <row r="30" spans="1:4">
      <c t="s" r="A30" s="4">
        <v>563</v>
      </c>
      <c t="n" r="B30" s="6">
        <v>140899</v>
      </c>
    </row>
    <row r="31" spans="1:4">
      <c t="s" r="A31" s="4">
        <v>564</v>
      </c>
      <c t="n" r="B31" s="6">
        <v>149926</v>
      </c>
      <c t="n" r="C31" s="7">
        <v>258414</v>
      </c>
    </row>
    <row r="32" spans="1:4">
      <c t="s" r="A32" s="4">
        <v>569</v>
      </c>
    </row>
    <row r="33" spans="1:4">
      <c t="s" r="A33" s="3">
        <v>561</v>
      </c>
    </row>
    <row r="34" spans="1:4">
      <c t="s" r="A34" s="4">
        <v>562</v>
      </c>
      <c t="n" r="B34" s="6">
        <v>929</v>
      </c>
    </row>
    <row r="35" spans="1:4">
      <c t="s" r="A35" s="4">
        <v>563</v>
      </c>
      <c t="n" r="B35" s="6">
        <v>22274</v>
      </c>
    </row>
    <row r="36" spans="1:4">
      <c t="s" r="A36" s="4">
        <v>564</v>
      </c>
      <c t="n" r="B36" s="6">
        <v>23203</v>
      </c>
    </row>
    <row r="37" spans="1:4">
      <c t="s" r="A37" s="4">
        <v>570</v>
      </c>
    </row>
    <row r="38" spans="1:4">
      <c t="s" r="A38" s="3">
        <v>561</v>
      </c>
    </row>
    <row r="39" spans="1:4">
      <c t="s" r="A39" s="4">
        <v>562</v>
      </c>
      <c t="n" r="B39" s="6">
        <v>6844</v>
      </c>
    </row>
    <row r="40" spans="1:4">
      <c t="s" r="A40" s="4">
        <v>563</v>
      </c>
      <c t="n" r="B40" s="6">
        <v>105361</v>
      </c>
    </row>
    <row r="41" spans="1:4">
      <c t="s" r="A41" s="4">
        <v>564</v>
      </c>
      <c t="n" r="B41" s="6">
        <v>112205</v>
      </c>
    </row>
    <row r="42" spans="1:4">
      <c t="s" r="A42" s="4">
        <v>571</v>
      </c>
    </row>
    <row r="43" spans="1:4">
      <c t="s" r="A43" s="3">
        <v>561</v>
      </c>
    </row>
    <row r="44" spans="1:4">
      <c t="s" r="A44" s="4">
        <v>562</v>
      </c>
      <c t="n" r="B44" s="6">
        <v>918</v>
      </c>
    </row>
    <row r="45" spans="1:4">
      <c t="s" r="A45" s="4">
        <v>563</v>
      </c>
      <c t="n" r="B45" s="6">
        <v>7377</v>
      </c>
    </row>
    <row r="46" spans="1:4">
      <c t="s" r="A46" s="4">
        <v>564</v>
      </c>
      <c t="n" r="B46" s="6">
        <v>8295</v>
      </c>
    </row>
    <row r="47" spans="1:4">
      <c t="s" r="A47" s="4">
        <v>572</v>
      </c>
    </row>
    <row r="48" spans="1:4">
      <c t="s" r="A48" s="3">
        <v>561</v>
      </c>
    </row>
    <row r="49" spans="1:4">
      <c t="s" r="A49" s="4">
        <v>562</v>
      </c>
      <c t="n" r="B49" s="6">
        <v>336</v>
      </c>
    </row>
    <row r="50" spans="1:4">
      <c t="s" r="A50" s="4">
        <v>563</v>
      </c>
      <c t="n" r="B50" s="6">
        <v>5887</v>
      </c>
    </row>
    <row r="51" spans="1:4">
      <c t="s" r="A51" s="4">
        <v>564</v>
      </c>
      <c t="n" r="B51" s="7">
        <v>62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573</v>
      </c>
      <c t="s" r="B1" s="2">
        <v>465</v>
      </c>
    </row>
    <row r="2" spans="1:2">
      <c t="s" r="A2" s="4">
        <v>137</v>
      </c>
    </row>
    <row r="3" spans="1:2">
      <c t="s" r="A3" s="3">
        <v>574</v>
      </c>
    </row>
    <row r="4" spans="1:2">
      <c t="s" r="A4" s="4">
        <v>575</v>
      </c>
      <c t="n" r="B4" s="7">
        <v>9348</v>
      </c>
    </row>
    <row r="5" spans="1:2">
      <c t="s" r="A5" s="4">
        <v>576</v>
      </c>
      <c t="n" r="B5" s="6">
        <v>4185</v>
      </c>
    </row>
    <row r="6" spans="1:2">
      <c t="s" r="A6" s="4">
        <v>577</v>
      </c>
      <c t="n" r="B6" s="6">
        <v>5163</v>
      </c>
    </row>
    <row r="7" spans="1:2">
      <c t="s" r="A7" s="4">
        <v>578</v>
      </c>
      <c t="n" r="B7" s="6">
        <v>0</v>
      </c>
    </row>
    <row r="8" spans="1:2">
      <c t="s" r="A8" s="4">
        <v>579</v>
      </c>
      <c t="n" r="B8" s="6">
        <v>5163</v>
      </c>
    </row>
    <row r="9" spans="1:2">
      <c t="s" r="A9" s="4">
        <v>134</v>
      </c>
    </row>
    <row r="10" spans="1:2">
      <c t="s" r="A10" s="3">
        <v>574</v>
      </c>
    </row>
    <row r="11" spans="1:2">
      <c t="s" r="A11" s="4">
        <v>575</v>
      </c>
      <c t="n" r="B11" s="6">
        <v>11956</v>
      </c>
    </row>
    <row r="12" spans="1:2">
      <c t="s" r="A12" s="4">
        <v>576</v>
      </c>
      <c t="n" r="B12" s="6">
        <v>2929</v>
      </c>
    </row>
    <row r="13" spans="1:2">
      <c t="s" r="A13" s="4">
        <v>577</v>
      </c>
      <c t="n" r="B13" s="6">
        <v>9027</v>
      </c>
    </row>
    <row r="14" spans="1:2">
      <c t="s" r="A14" s="4">
        <v>578</v>
      </c>
      <c t="n" r="B14" s="6">
        <v>0</v>
      </c>
    </row>
    <row r="15" spans="1:2">
      <c t="s" r="A15" s="4">
        <v>579</v>
      </c>
      <c t="n" r="B15" s="7">
        <v>90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0</v>
      </c>
      <c t="s" r="B1" s="2">
        <v>1</v>
      </c>
    </row>
    <row r="2" spans="1:3">
      <c t="s" r="B2" s="2">
        <v>2</v>
      </c>
      <c t="s" r="C2" s="2">
        <v>32</v>
      </c>
    </row>
    <row r="3" spans="1:3">
      <c t="s" r="A3" s="3">
        <v>581</v>
      </c>
    </row>
    <row r="4" spans="1:3">
      <c t="s" r="A4" s="4">
        <v>582</v>
      </c>
      <c t="n" r="B4" s="7">
        <v>1467</v>
      </c>
    </row>
    <row r="5" spans="1:3">
      <c t="s" r="A5" s="4">
        <v>583</v>
      </c>
      <c t="n" r="B5" s="6">
        <v>-743</v>
      </c>
      <c t="n" r="C5" s="7">
        <v>-13</v>
      </c>
    </row>
    <row r="6" spans="1:3">
      <c t="s" r="A6" s="4">
        <v>584</v>
      </c>
      <c t="n" r="B6" s="6">
        <v>394</v>
      </c>
    </row>
    <row r="7" spans="1:3">
      <c t="s" r="A7" s="4">
        <v>585</v>
      </c>
      <c t="n" r="B7" s="6">
        <v>4059</v>
      </c>
      <c t="n" r="C7" s="6">
        <v>1467</v>
      </c>
    </row>
    <row r="8" spans="1:3">
      <c t="s" r="A8" s="4">
        <v>586</v>
      </c>
      <c t="n" r="B8" s="6">
        <v>314</v>
      </c>
    </row>
    <row r="9" spans="1:3">
      <c t="s" r="A9" s="4">
        <v>134</v>
      </c>
    </row>
    <row r="10" spans="1:3">
      <c t="s" r="A10" s="3">
        <v>581</v>
      </c>
    </row>
    <row r="11" spans="1:3">
      <c t="s" r="A11" s="4">
        <v>152</v>
      </c>
      <c t="n" r="C11" s="7">
        <v>1480</v>
      </c>
    </row>
    <row r="12" spans="1:3">
      <c t="s" r="A12" s="4">
        <v>137</v>
      </c>
    </row>
    <row r="13" spans="1:3">
      <c t="s" r="A13" s="3">
        <v>581</v>
      </c>
    </row>
    <row r="14" spans="1:3">
      <c t="s" r="A14" s="4">
        <v>152</v>
      </c>
      <c t="n" r="B14" s="7">
        <v>26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87</v>
      </c>
      <c t="s" r="B1" s="2">
        <v>1</v>
      </c>
    </row>
    <row r="2" spans="1:4">
      <c t="s" r="B2" s="2">
        <v>465</v>
      </c>
      <c t="s" r="C2" s="2">
        <v>466</v>
      </c>
      <c t="s" r="D2" s="2">
        <v>588</v>
      </c>
    </row>
    <row r="3" spans="1:4">
      <c t="s" r="A3" s="3">
        <v>589</v>
      </c>
    </row>
    <row r="4" spans="1:4">
      <c t="s" r="A4" s="4">
        <v>590</v>
      </c>
      <c t="n" r="B4" s="7">
        <v>0</v>
      </c>
      <c t="n" r="C4" s="7">
        <v>0</v>
      </c>
    </row>
    <row r="5" spans="1:4">
      <c t="s" r="A5" s="4">
        <v>591</v>
      </c>
      <c t="n" r="B5" s="6">
        <v>0</v>
      </c>
      <c t="n" r="C5" s="6">
        <v>35377000</v>
      </c>
      <c t="n" r="D5" s="7">
        <v>952000</v>
      </c>
    </row>
    <row r="6" spans="1:4">
      <c t="s" r="A6" s="4">
        <v>592</v>
      </c>
      <c t="n" r="C6" s="6">
        <v>-33000</v>
      </c>
      <c t="n" r="D6" s="7">
        <v>47000</v>
      </c>
    </row>
    <row r="7" spans="1:4">
      <c t="s" r="A7" s="4">
        <v>593</v>
      </c>
      <c t="n" r="B7" s="7">
        <v>58780000</v>
      </c>
      <c t="n" r="C7" s="7">
        <v>34633000</v>
      </c>
    </row>
    <row r="8" spans="1:4">
      <c t="s" r="A8" s="4">
        <v>594</v>
      </c>
    </row>
    <row r="9" spans="1:4">
      <c t="s" r="A9" s="3">
        <v>589</v>
      </c>
    </row>
    <row r="10" spans="1:4">
      <c t="s" r="A10" s="4">
        <v>595</v>
      </c>
      <c t="n" r="B10" s="6">
        <v>15</v>
      </c>
      <c t="n" r="C10" s="6">
        <v>3</v>
      </c>
    </row>
    <row r="11" spans="1:4">
      <c t="s" r="A11" s="4">
        <v>596</v>
      </c>
      <c t="n" r="B11" s="6">
        <v>26</v>
      </c>
      <c t="n" r="C11" s="6">
        <v>13</v>
      </c>
    </row>
    <row r="12" spans="1:4">
      <c t="s" r="A12" s="4">
        <v>597</v>
      </c>
    </row>
    <row r="13" spans="1:4">
      <c t="s" r="A13" s="3">
        <v>589</v>
      </c>
    </row>
    <row r="14" spans="1:4">
      <c t="s" r="A14" s="4">
        <v>595</v>
      </c>
      <c t="n" r="B14" s="6">
        <v>4</v>
      </c>
      <c t="n" r="C14" s="6">
        <v>1</v>
      </c>
    </row>
    <row r="15" spans="1:4">
      <c t="s" r="A15" s="4">
        <v>596</v>
      </c>
      <c t="n" r="B15" s="6">
        <v>44</v>
      </c>
      <c t="n" r="C15" s="6">
        <v>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32</v>
      </c>
    </row>
    <row r="2" spans="1:3">
      <c t="s" r="A2" s="3">
        <v>599</v>
      </c>
    </row>
    <row r="3" spans="1:3">
      <c t="s" r="A3" s="4">
        <v>600</v>
      </c>
      <c t="n" r="B3" s="7">
        <v>27458000</v>
      </c>
      <c t="n" r="C3" s="7">
        <v>0</v>
      </c>
    </row>
    <row r="4" spans="1:3">
      <c t="s" r="A4" s="4">
        <v>601</v>
      </c>
      <c t="n" r="B4" s="6">
        <v>439000</v>
      </c>
    </row>
    <row r="5" spans="1:3">
      <c t="s" r="A5" s="4">
        <v>602</v>
      </c>
      <c t="n" r="B5" s="6">
        <v>54000</v>
      </c>
    </row>
    <row r="6" spans="1:3">
      <c t="s" r="A6" s="4">
        <v>603</v>
      </c>
      <c t="n" r="B6" s="6">
        <v>27843000</v>
      </c>
    </row>
    <row r="7" spans="1:3">
      <c t="s" r="A7" s="4">
        <v>604</v>
      </c>
    </row>
    <row r="8" spans="1:3">
      <c t="s" r="A8" s="3">
        <v>599</v>
      </c>
    </row>
    <row r="9" spans="1:3">
      <c t="s" r="A9" s="4">
        <v>600</v>
      </c>
      <c t="n" r="B9" s="6">
        <v>6097000</v>
      </c>
    </row>
    <row r="10" spans="1:3">
      <c t="s" r="A10" s="4">
        <v>602</v>
      </c>
      <c t="n" r="B10" s="6">
        <v>16000</v>
      </c>
    </row>
    <row r="11" spans="1:3">
      <c t="s" r="A11" s="4">
        <v>603</v>
      </c>
      <c t="n" r="B11" s="6">
        <v>6081000</v>
      </c>
    </row>
    <row r="12" spans="1:3">
      <c t="s" r="A12" s="4">
        <v>597</v>
      </c>
    </row>
    <row r="13" spans="1:3">
      <c t="s" r="A13" s="3">
        <v>599</v>
      </c>
    </row>
    <row r="14" spans="1:3">
      <c t="s" r="A14" s="4">
        <v>600</v>
      </c>
      <c t="n" r="B14" s="6">
        <v>21361000</v>
      </c>
    </row>
    <row r="15" spans="1:3">
      <c t="s" r="A15" s="4">
        <v>601</v>
      </c>
      <c t="n" r="B15" s="6">
        <v>439000</v>
      </c>
    </row>
    <row r="16" spans="1:3">
      <c t="s" r="A16" s="4">
        <v>602</v>
      </c>
      <c t="n" r="B16" s="6">
        <v>38000</v>
      </c>
    </row>
    <row r="17" spans="1:3">
      <c t="s" r="A17" s="4">
        <v>603</v>
      </c>
      <c t="n" r="B17" s="7">
        <v>2176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32</v>
      </c>
    </row>
    <row r="2" spans="1:3">
      <c t="s" r="A2" s="3">
        <v>606</v>
      </c>
    </row>
    <row r="3" spans="1:3">
      <c t="s" r="A3" s="4">
        <v>607</v>
      </c>
      <c t="n" r="B3" s="7">
        <v>52562000</v>
      </c>
      <c t="n" r="C3" s="7">
        <v>33632000</v>
      </c>
    </row>
    <row r="4" spans="1:3">
      <c t="s" r="A4" s="4">
        <v>608</v>
      </c>
      <c t="n" r="B4" s="6">
        <v>1031000</v>
      </c>
      <c t="n" r="C4" s="6">
        <v>1417000</v>
      </c>
    </row>
    <row r="5" spans="1:3">
      <c t="s" r="A5" s="4">
        <v>609</v>
      </c>
      <c t="n" r="B5" s="6">
        <v>188000</v>
      </c>
      <c t="n" r="C5" s="6">
        <v>117000</v>
      </c>
    </row>
    <row r="6" spans="1:3">
      <c t="s" r="A6" s="4">
        <v>610</v>
      </c>
      <c t="n" r="B6" s="6">
        <v>53405000</v>
      </c>
      <c t="n" r="C6" s="6">
        <v>34932000</v>
      </c>
    </row>
    <row r="7" spans="1:3">
      <c t="s" r="A7" s="4">
        <v>594</v>
      </c>
    </row>
    <row r="8" spans="1:3">
      <c t="s" r="A8" s="3">
        <v>606</v>
      </c>
    </row>
    <row r="9" spans="1:3">
      <c t="s" r="A9" s="4">
        <v>607</v>
      </c>
      <c t="n" r="B9" s="6">
        <v>48155000</v>
      </c>
      <c t="n" r="C9" s="6">
        <v>27723000</v>
      </c>
    </row>
    <row r="10" spans="1:3">
      <c t="s" r="A10" s="4">
        <v>608</v>
      </c>
      <c t="n" r="B10" s="6">
        <v>758000</v>
      </c>
      <c t="n" r="C10" s="6">
        <v>1138000</v>
      </c>
    </row>
    <row r="11" spans="1:3">
      <c t="s" r="A11" s="4">
        <v>609</v>
      </c>
      <c t="n" r="B11" s="6">
        <v>187000</v>
      </c>
      <c t="n" r="C11" s="6">
        <v>111000</v>
      </c>
    </row>
    <row r="12" spans="1:3">
      <c t="s" r="A12" s="4">
        <v>610</v>
      </c>
      <c t="n" r="B12" s="6">
        <v>48726000</v>
      </c>
      <c t="n" r="C12" s="6">
        <v>28750000</v>
      </c>
    </row>
    <row r="13" spans="1:3">
      <c t="s" r="A13" s="4">
        <v>597</v>
      </c>
    </row>
    <row r="14" spans="1:3">
      <c t="s" r="A14" s="3">
        <v>606</v>
      </c>
    </row>
    <row r="15" spans="1:3">
      <c t="s" r="A15" s="4">
        <v>607</v>
      </c>
      <c t="n" r="B15" s="6">
        <v>4407000</v>
      </c>
      <c t="n" r="C15" s="6">
        <v>4408000</v>
      </c>
    </row>
    <row r="16" spans="1:3">
      <c t="s" r="A16" s="4">
        <v>608</v>
      </c>
      <c t="n" r="B16" s="6">
        <v>273000</v>
      </c>
      <c t="n" r="C16" s="6">
        <v>279000</v>
      </c>
    </row>
    <row r="17" spans="1:3">
      <c t="s" r="A17" s="4">
        <v>609</v>
      </c>
      <c t="n" r="B17" s="6">
        <v>1000</v>
      </c>
      <c t="n" r="C17" s="6">
        <v>6000</v>
      </c>
    </row>
    <row r="18" spans="1:3">
      <c t="s" r="A18" s="4">
        <v>610</v>
      </c>
      <c t="n" r="B18" s="7">
        <v>4679000</v>
      </c>
      <c t="n" r="C18" s="6">
        <v>4681000</v>
      </c>
    </row>
    <row r="19" spans="1:3">
      <c t="s" r="A19" s="4">
        <v>611</v>
      </c>
    </row>
    <row r="20" spans="1:3">
      <c t="s" r="A20" s="3">
        <v>606</v>
      </c>
    </row>
    <row r="21" spans="1:3">
      <c t="s" r="A21" s="4">
        <v>607</v>
      </c>
      <c t="n" r="C21" s="6">
        <v>1501000</v>
      </c>
    </row>
    <row r="22" spans="1:3">
      <c t="s" r="A22" s="4">
        <v>610</v>
      </c>
      <c t="n" r="C22" s="7">
        <v>150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2</v>
      </c>
      <c t="s" r="B1" s="2">
        <v>2</v>
      </c>
      <c t="s" r="C1" s="2">
        <v>32</v>
      </c>
    </row>
    <row r="2" spans="1:3">
      <c t="s" r="A2" s="3">
        <v>613</v>
      </c>
    </row>
    <row r="3" spans="1:3">
      <c t="s" r="A3" s="4">
        <v>614</v>
      </c>
      <c t="n" r="B3" s="7">
        <v>5956</v>
      </c>
    </row>
    <row r="4" spans="1:3">
      <c t="s" r="A4" s="4">
        <v>615</v>
      </c>
      <c t="n" r="B4" s="6">
        <v>54</v>
      </c>
    </row>
    <row r="5" spans="1:3">
      <c t="s" r="A5" s="4">
        <v>616</v>
      </c>
      <c t="n" r="B5" s="6">
        <v>5956</v>
      </c>
    </row>
    <row r="6" spans="1:3">
      <c t="s" r="A6" s="4">
        <v>617</v>
      </c>
      <c t="n" r="B6" s="6">
        <v>54</v>
      </c>
    </row>
    <row r="7" spans="1:3">
      <c t="s" r="A7" s="4">
        <v>618</v>
      </c>
      <c t="n" r="B7" s="6">
        <v>29104</v>
      </c>
    </row>
    <row r="8" spans="1:3">
      <c t="s" r="A8" s="4">
        <v>619</v>
      </c>
      <c t="n" r="B8" s="6">
        <v>129</v>
      </c>
    </row>
    <row r="9" spans="1:3">
      <c t="s" r="A9" s="4">
        <v>620</v>
      </c>
      <c t="n" r="B9" s="6">
        <v>3654</v>
      </c>
      <c t="n" r="C9" s="7">
        <v>8199</v>
      </c>
    </row>
    <row r="10" spans="1:3">
      <c t="s" r="A10" s="4">
        <v>621</v>
      </c>
      <c t="n" r="B10" s="6">
        <v>59</v>
      </c>
      <c t="n" r="C10" s="6">
        <v>117</v>
      </c>
    </row>
    <row r="11" spans="1:3">
      <c t="s" r="A11" s="4">
        <v>622</v>
      </c>
      <c t="n" r="B11" s="6">
        <v>32758</v>
      </c>
      <c t="n" r="C11" s="6">
        <v>8199</v>
      </c>
    </row>
    <row r="12" spans="1:3">
      <c t="s" r="A12" s="4">
        <v>623</v>
      </c>
      <c t="n" r="B12" s="6">
        <v>188</v>
      </c>
      <c t="n" r="C12" s="6">
        <v>117</v>
      </c>
    </row>
    <row r="13" spans="1:3">
      <c t="s" r="A13" s="4">
        <v>594</v>
      </c>
    </row>
    <row r="14" spans="1:3">
      <c t="s" r="A14" s="3">
        <v>613</v>
      </c>
    </row>
    <row r="15" spans="1:3">
      <c t="s" r="A15" s="4">
        <v>614</v>
      </c>
      <c t="n" r="B15" s="6">
        <v>3960</v>
      </c>
    </row>
    <row r="16" spans="1:3">
      <c t="s" r="A16" s="4">
        <v>615</v>
      </c>
      <c t="n" r="B16" s="6">
        <v>16</v>
      </c>
    </row>
    <row r="17" spans="1:3">
      <c t="s" r="A17" s="4">
        <v>616</v>
      </c>
      <c t="n" r="B17" s="6">
        <v>3960</v>
      </c>
    </row>
    <row r="18" spans="1:3">
      <c t="s" r="A18" s="4">
        <v>617</v>
      </c>
      <c t="n" r="B18" s="6">
        <v>16</v>
      </c>
    </row>
    <row r="19" spans="1:3">
      <c t="s" r="A19" s="4">
        <v>618</v>
      </c>
      <c t="n" r="B19" s="6">
        <v>28606</v>
      </c>
    </row>
    <row r="20" spans="1:3">
      <c t="s" r="A20" s="4">
        <v>619</v>
      </c>
      <c t="n" r="B20" s="6">
        <v>128</v>
      </c>
    </row>
    <row r="21" spans="1:3">
      <c t="s" r="A21" s="4">
        <v>620</v>
      </c>
      <c t="n" r="B21" s="6">
        <v>3654</v>
      </c>
      <c t="n" r="C21" s="6">
        <v>7705</v>
      </c>
    </row>
    <row r="22" spans="1:3">
      <c t="s" r="A22" s="4">
        <v>621</v>
      </c>
      <c t="n" r="B22" s="6">
        <v>59</v>
      </c>
      <c t="n" r="C22" s="6">
        <v>111</v>
      </c>
    </row>
    <row r="23" spans="1:3">
      <c t="s" r="A23" s="4">
        <v>622</v>
      </c>
      <c t="n" r="B23" s="6">
        <v>32260</v>
      </c>
      <c t="n" r="C23" s="6">
        <v>7705</v>
      </c>
    </row>
    <row r="24" spans="1:3">
      <c t="s" r="A24" s="4">
        <v>623</v>
      </c>
      <c t="n" r="B24" s="6">
        <v>187</v>
      </c>
      <c t="n" r="C24" s="6">
        <v>111</v>
      </c>
    </row>
    <row r="25" spans="1:3">
      <c t="s" r="A25" s="4">
        <v>597</v>
      </c>
    </row>
    <row r="26" spans="1:3">
      <c t="s" r="A26" s="3">
        <v>613</v>
      </c>
    </row>
    <row r="27" spans="1:3">
      <c t="s" r="A27" s="4">
        <v>614</v>
      </c>
      <c t="n" r="B27" s="6">
        <v>1996</v>
      </c>
    </row>
    <row r="28" spans="1:3">
      <c t="s" r="A28" s="4">
        <v>615</v>
      </c>
      <c t="n" r="B28" s="6">
        <v>38</v>
      </c>
    </row>
    <row r="29" spans="1:3">
      <c t="s" r="A29" s="4">
        <v>616</v>
      </c>
      <c t="n" r="B29" s="6">
        <v>1996</v>
      </c>
    </row>
    <row r="30" spans="1:3">
      <c t="s" r="A30" s="4">
        <v>617</v>
      </c>
      <c t="n" r="B30" s="6">
        <v>38</v>
      </c>
    </row>
    <row r="31" spans="1:3">
      <c t="s" r="A31" s="4">
        <v>618</v>
      </c>
      <c t="n" r="B31" s="6">
        <v>498</v>
      </c>
    </row>
    <row r="32" spans="1:3">
      <c t="s" r="A32" s="4">
        <v>619</v>
      </c>
      <c t="n" r="B32" s="6">
        <v>1</v>
      </c>
    </row>
    <row r="33" spans="1:3">
      <c t="s" r="A33" s="4">
        <v>620</v>
      </c>
      <c t="n" r="C33" s="6">
        <v>494</v>
      </c>
    </row>
    <row r="34" spans="1:3">
      <c t="s" r="A34" s="4">
        <v>621</v>
      </c>
      <c t="n" r="C34" s="6">
        <v>6</v>
      </c>
    </row>
    <row r="35" spans="1:3">
      <c t="s" r="A35" s="4">
        <v>622</v>
      </c>
      <c t="n" r="B35" s="6">
        <v>498</v>
      </c>
      <c t="n" r="C35" s="6">
        <v>494</v>
      </c>
    </row>
    <row r="36" spans="1:3">
      <c t="s" r="A36" s="4">
        <v>623</v>
      </c>
      <c t="n" r="B36" s="7">
        <v>1</v>
      </c>
      <c t="n" r="C36" s="7">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32</v>
      </c>
    </row>
    <row r="2" spans="1:3">
      <c t="s" r="A2" s="3">
        <v>625</v>
      </c>
    </row>
    <row r="3" spans="1:3">
      <c t="s" r="A3" s="4">
        <v>626</v>
      </c>
      <c t="n" r="B3" s="7">
        <v>52562000</v>
      </c>
      <c t="n" r="C3" s="7">
        <v>33632000</v>
      </c>
    </row>
    <row r="4" spans="1:3">
      <c t="s" r="A4" s="4">
        <v>627</v>
      </c>
      <c t="n" r="B4" s="6">
        <v>53405000</v>
      </c>
      <c t="n" r="C4" s="6">
        <v>34932000</v>
      </c>
    </row>
    <row r="5" spans="1:3">
      <c t="s" r="A5" s="4">
        <v>628</v>
      </c>
      <c t="n" r="B5" s="6">
        <v>27458000</v>
      </c>
      <c t="n" r="C5" s="6">
        <v>0</v>
      </c>
    </row>
    <row r="6" spans="1:3">
      <c t="s" r="A6" s="4">
        <v>629</v>
      </c>
      <c t="n" r="B6" s="6">
        <v>27843000</v>
      </c>
    </row>
    <row r="7" spans="1:3">
      <c t="s" r="A7" s="4">
        <v>597</v>
      </c>
    </row>
    <row r="8" spans="1:3">
      <c t="s" r="A8" s="3">
        <v>625</v>
      </c>
    </row>
    <row r="9" spans="1:3">
      <c t="s" r="A9" s="4">
        <v>630</v>
      </c>
      <c t="n" r="B9" s="6">
        <v>1047000</v>
      </c>
    </row>
    <row r="10" spans="1:3">
      <c t="s" r="A10" s="4">
        <v>630</v>
      </c>
      <c t="n" r="B10" s="6">
        <v>1090000</v>
      </c>
    </row>
    <row r="11" spans="1:3">
      <c t="s" r="A11" s="4">
        <v>631</v>
      </c>
      <c t="n" r="B11" s="6">
        <v>3360000</v>
      </c>
    </row>
    <row r="12" spans="1:3">
      <c t="s" r="A12" s="4">
        <v>631</v>
      </c>
      <c t="n" r="B12" s="6">
        <v>3589000</v>
      </c>
    </row>
    <row r="13" spans="1:3">
      <c t="s" r="A13" s="4">
        <v>631</v>
      </c>
      <c t="n" r="B13" s="6">
        <v>21361000</v>
      </c>
    </row>
    <row r="14" spans="1:3">
      <c t="s" r="A14" s="4">
        <v>631</v>
      </c>
      <c t="n" r="B14" s="6">
        <v>21762000</v>
      </c>
    </row>
    <row r="15" spans="1:3">
      <c t="s" r="A15" s="4">
        <v>626</v>
      </c>
      <c t="n" r="B15" s="6">
        <v>4407000</v>
      </c>
      <c t="n" r="C15" s="6">
        <v>4408000</v>
      </c>
    </row>
    <row r="16" spans="1:3">
      <c t="s" r="A16" s="4">
        <v>627</v>
      </c>
      <c t="n" r="B16" s="6">
        <v>4679000</v>
      </c>
      <c t="n" r="C16" s="6">
        <v>4681000</v>
      </c>
    </row>
    <row r="17" spans="1:3">
      <c t="s" r="A17" s="4">
        <v>628</v>
      </c>
      <c t="n" r="B17" s="6">
        <v>21361000</v>
      </c>
    </row>
    <row r="18" spans="1:3">
      <c t="s" r="A18" s="4">
        <v>629</v>
      </c>
      <c t="n" r="B18" s="6">
        <v>21762000</v>
      </c>
    </row>
    <row r="19" spans="1:3">
      <c t="s" r="A19" s="4">
        <v>594</v>
      </c>
    </row>
    <row r="20" spans="1:3">
      <c t="s" r="A20" s="3">
        <v>625</v>
      </c>
    </row>
    <row r="21" spans="1:3">
      <c t="s" r="A21" s="4">
        <v>626</v>
      </c>
      <c t="n" r="B21" s="6">
        <v>48155000</v>
      </c>
      <c t="n" r="C21" s="6">
        <v>27723000</v>
      </c>
    </row>
    <row r="22" spans="1:3">
      <c t="s" r="A22" s="4">
        <v>627</v>
      </c>
      <c t="n" r="B22" s="6">
        <v>48726000</v>
      </c>
      <c t="n" r="C22" s="7">
        <v>28750000</v>
      </c>
    </row>
    <row r="23" spans="1:3">
      <c t="s" r="A23" s="4">
        <v>628</v>
      </c>
      <c t="n" r="B23" s="6">
        <v>6097000</v>
      </c>
    </row>
    <row r="24" spans="1:3">
      <c t="s" r="A24" s="4">
        <v>629</v>
      </c>
      <c t="n" r="B24" s="7">
        <v>608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2</v>
      </c>
      <c t="s" r="D2" s="2">
        <v>85</v>
      </c>
    </row>
    <row r="3" spans="1:4">
      <c t="s" r="A3" s="4">
        <v>129</v>
      </c>
      <c t="n" r="B3" s="7">
        <v>-160</v>
      </c>
      <c t="n" r="C3" s="7">
        <v>287</v>
      </c>
      <c t="n" r="D3" s="7">
        <v>-635</v>
      </c>
    </row>
    <row r="4" spans="1:4">
      <c t="s" r="A4" s="4">
        <v>130</v>
      </c>
      <c t="n" r="C4" s="7">
        <v>12</v>
      </c>
      <c t="n" r="D4" s="7">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32</v>
      </c>
      <c t="s" r="B1" s="2">
        <v>1</v>
      </c>
    </row>
    <row r="2" spans="1:3">
      <c t="s" r="B2" s="2">
        <v>465</v>
      </c>
      <c t="s" r="C2" s="2">
        <v>466</v>
      </c>
    </row>
    <row r="3" spans="1:3">
      <c t="s" r="A3" s="3">
        <v>633</v>
      </c>
    </row>
    <row r="4" spans="1:3">
      <c t="s" r="A4" s="4">
        <v>634</v>
      </c>
      <c t="n" r="B4" s="6">
        <v>0</v>
      </c>
      <c t="n" r="C4" s="6">
        <v>0</v>
      </c>
    </row>
    <row r="5" spans="1:3">
      <c t="s" r="A5" s="4">
        <v>635</v>
      </c>
      <c t="n" r="B5" s="7">
        <v>353000</v>
      </c>
      <c t="n" r="C5" s="7">
        <v>378000</v>
      </c>
    </row>
    <row r="6" spans="1:3">
      <c t="s" r="A6" s="4">
        <v>636</v>
      </c>
      <c t="n" r="B6" s="7">
        <v>71000</v>
      </c>
      <c t="n" r="C6" s="7">
        <v>71000</v>
      </c>
    </row>
    <row r="7" spans="1:3">
      <c t="s" r="A7" s="4">
        <v>637</v>
      </c>
    </row>
    <row r="8" spans="1:3">
      <c t="s" r="A8" s="3">
        <v>633</v>
      </c>
    </row>
    <row r="9" spans="1:3">
      <c t="s" r="A9" s="4">
        <v>638</v>
      </c>
      <c t="s" r="B9" s="4">
        <v>639</v>
      </c>
    </row>
    <row r="10" spans="1:3">
      <c t="s" r="A10" s="4">
        <v>640</v>
      </c>
    </row>
    <row r="11" spans="1:3">
      <c t="s" r="A11" s="3">
        <v>633</v>
      </c>
    </row>
    <row r="12" spans="1:3">
      <c t="s" r="A12" s="4">
        <v>638</v>
      </c>
      <c t="s" r="B12" s="4">
        <v>6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42</v>
      </c>
      <c t="s" r="B1" s="2">
        <v>2</v>
      </c>
      <c t="s" r="C1" s="2">
        <v>32</v>
      </c>
      <c t="s" r="D1" s="2">
        <v>85</v>
      </c>
      <c t="s" r="E1" s="2">
        <v>643</v>
      </c>
    </row>
    <row r="2" spans="1:5">
      <c t="s" r="A2" s="3">
        <v>644</v>
      </c>
    </row>
    <row r="3" spans="1:5">
      <c t="s" r="A3" s="4">
        <v>645</v>
      </c>
      <c t="n" r="B3" s="7">
        <v>1319894</v>
      </c>
      <c t="n" r="C3" s="7">
        <v>889150</v>
      </c>
    </row>
    <row r="4" spans="1:5">
      <c t="s" r="A4" s="4">
        <v>646</v>
      </c>
      <c t="n" r="B4" s="6">
        <v>480</v>
      </c>
      <c t="n" r="C4" s="6">
        <v>429</v>
      </c>
    </row>
    <row r="5" spans="1:5">
      <c t="s" r="A5" s="4">
        <v>647</v>
      </c>
      <c t="n" r="B5" s="6">
        <v>1319414</v>
      </c>
      <c t="n" r="C5" s="6">
        <v>888721</v>
      </c>
    </row>
    <row r="6" spans="1:5">
      <c t="s" r="A6" s="4">
        <v>525</v>
      </c>
      <c t="n" r="B6" s="6">
        <v>-9842</v>
      </c>
      <c t="n" r="C6" s="6">
        <v>-9802</v>
      </c>
      <c t="n" r="D6" s="7">
        <v>-9119</v>
      </c>
      <c t="n" r="E6" s="7">
        <v>-10020</v>
      </c>
    </row>
    <row r="7" spans="1:5">
      <c t="s" r="A7" s="4">
        <v>648</v>
      </c>
      <c t="n" r="B7" s="6">
        <v>1309572</v>
      </c>
      <c t="n" r="C7" s="6">
        <v>878919</v>
      </c>
    </row>
    <row r="8" spans="1:5">
      <c t="s" r="A8" s="4">
        <v>649</v>
      </c>
    </row>
    <row r="9" spans="1:5">
      <c t="s" r="A9" s="3">
        <v>644</v>
      </c>
    </row>
    <row r="10" spans="1:5">
      <c t="s" r="A10" s="4">
        <v>645</v>
      </c>
      <c t="n" r="B10" s="6">
        <v>196732</v>
      </c>
      <c t="n" r="C10" s="6">
        <v>131657</v>
      </c>
    </row>
    <row r="11" spans="1:5">
      <c t="s" r="A11" s="4">
        <v>525</v>
      </c>
      <c t="n" r="B11" s="6">
        <v>-1345</v>
      </c>
      <c t="n" r="C11" s="6">
        <v>-1523</v>
      </c>
      <c t="n" r="D11" s="6">
        <v>-1398</v>
      </c>
      <c t="n" r="E11" s="6">
        <v>-1161</v>
      </c>
    </row>
    <row r="12" spans="1:5">
      <c t="s" r="A12" s="4">
        <v>650</v>
      </c>
    </row>
    <row r="13" spans="1:5">
      <c t="s" r="A13" s="3">
        <v>644</v>
      </c>
    </row>
    <row r="14" spans="1:5">
      <c t="s" r="A14" s="4">
        <v>645</v>
      </c>
      <c t="n" r="B14" s="6">
        <v>67628</v>
      </c>
      <c t="n" r="C14" s="6">
        <v>82600</v>
      </c>
    </row>
    <row r="15" spans="1:5">
      <c t="s" r="A15" s="4">
        <v>525</v>
      </c>
      <c t="n" r="B15" s="6">
        <v>-500</v>
      </c>
      <c t="n" r="C15" s="6">
        <v>-955</v>
      </c>
    </row>
    <row r="16" spans="1:5">
      <c t="s" r="A16" s="4">
        <v>651</v>
      </c>
    </row>
    <row r="17" spans="1:5">
      <c t="s" r="A17" s="3">
        <v>644</v>
      </c>
    </row>
    <row r="18" spans="1:5">
      <c t="s" r="A18" s="4">
        <v>645</v>
      </c>
      <c t="n" r="B18" s="6">
        <v>881556</v>
      </c>
      <c t="n" r="C18" s="6">
        <v>577268</v>
      </c>
    </row>
    <row r="19" spans="1:5">
      <c t="s" r="A19" s="4">
        <v>525</v>
      </c>
      <c t="n" r="B19" s="6">
        <v>-5525</v>
      </c>
      <c t="n" r="C19" s="6">
        <v>-5047</v>
      </c>
      <c t="n" r="D19" s="6">
        <v>-4449</v>
      </c>
      <c t="n" r="E19" s="6">
        <v>-5093</v>
      </c>
    </row>
    <row r="20" spans="1:5">
      <c t="s" r="A20" s="4">
        <v>652</v>
      </c>
    </row>
    <row r="21" spans="1:5">
      <c t="s" r="A21" s="3">
        <v>644</v>
      </c>
    </row>
    <row r="22" spans="1:5">
      <c t="s" r="A22" s="4">
        <v>645</v>
      </c>
      <c t="n" r="B22" s="6">
        <v>152862</v>
      </c>
      <c t="n" r="C22" s="6">
        <v>83663</v>
      </c>
    </row>
    <row r="23" spans="1:5">
      <c t="s" r="A23" s="4">
        <v>525</v>
      </c>
      <c t="n" r="B23" s="6">
        <v>-1412</v>
      </c>
      <c t="n" r="C23" s="6">
        <v>-647</v>
      </c>
      <c t="n" r="D23" s="6">
        <v>-964</v>
      </c>
      <c t="n" r="E23" s="6">
        <v>-497</v>
      </c>
    </row>
    <row r="24" spans="1:5">
      <c t="s" r="A24" s="4">
        <v>653</v>
      </c>
    </row>
    <row r="25" spans="1:5">
      <c t="s" r="A25" s="3">
        <v>644</v>
      </c>
    </row>
    <row r="26" spans="1:5">
      <c t="s" r="A26" s="4">
        <v>645</v>
      </c>
      <c t="n" r="B26" s="6">
        <v>21116</v>
      </c>
      <c t="n" r="C26" s="6">
        <v>13962</v>
      </c>
    </row>
    <row r="27" spans="1:5">
      <c t="s" r="A27" s="4">
        <v>525</v>
      </c>
      <c t="n" r="B27" s="7">
        <v>-236</v>
      </c>
      <c t="n" r="C27" s="7">
        <v>-562</v>
      </c>
      <c t="n" r="D27" s="7">
        <v>-243</v>
      </c>
      <c t="n" r="E27" s="7">
        <v>-1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4</v>
      </c>
      <c t="s" r="B1" s="2">
        <v>1</v>
      </c>
    </row>
    <row r="2" spans="1:4">
      <c t="s" r="B2" s="2">
        <v>2</v>
      </c>
      <c t="s" r="C2" s="2">
        <v>32</v>
      </c>
      <c t="s" r="D2" s="2">
        <v>85</v>
      </c>
    </row>
    <row r="3" spans="1:4">
      <c t="s" r="A3" s="3">
        <v>655</v>
      </c>
    </row>
    <row r="4" spans="1:4">
      <c t="s" r="A4" s="4">
        <v>656</v>
      </c>
      <c t="n" r="B4" s="7">
        <v>9802</v>
      </c>
      <c t="n" r="C4" s="7">
        <v>9119</v>
      </c>
      <c t="n" r="D4" s="7">
        <v>10020</v>
      </c>
    </row>
    <row r="5" spans="1:4">
      <c t="s" r="A5" s="4">
        <v>657</v>
      </c>
      <c t="n" r="B5" s="6">
        <v>1113</v>
      </c>
      <c t="n" r="C5" s="6">
        <v>978</v>
      </c>
    </row>
    <row r="6" spans="1:4">
      <c t="s" r="A6" s="4">
        <v>658</v>
      </c>
      <c t="n" r="B6" s="6">
        <v>-3913</v>
      </c>
      <c t="n" r="C6" s="6">
        <v>-1088</v>
      </c>
      <c t="n" r="D6" s="6">
        <v>-1589</v>
      </c>
    </row>
    <row r="7" spans="1:4">
      <c t="s" r="A7" s="4">
        <v>659</v>
      </c>
      <c t="n" r="B7" s="6">
        <v>2840</v>
      </c>
      <c t="n" r="C7" s="6">
        <v>793</v>
      </c>
      <c t="n" r="D7" s="6">
        <v>688</v>
      </c>
    </row>
    <row r="8" spans="1:4">
      <c t="s" r="A8" s="4">
        <v>656</v>
      </c>
      <c t="n" r="B8" s="6">
        <v>9842</v>
      </c>
      <c t="n" r="C8" s="6">
        <v>9802</v>
      </c>
      <c t="n" r="D8" s="6">
        <v>9119</v>
      </c>
    </row>
    <row r="9" spans="1:4">
      <c t="s" r="A9" s="4">
        <v>660</v>
      </c>
      <c t="n" r="C9" s="6">
        <v>873</v>
      </c>
    </row>
    <row r="10" spans="1:4">
      <c t="s" r="A10" s="4">
        <v>661</v>
      </c>
      <c t="n" r="B10" s="6">
        <v>9842</v>
      </c>
      <c t="n" r="C10" s="6">
        <v>8929</v>
      </c>
      <c t="n" r="D10" s="6">
        <v>9119</v>
      </c>
    </row>
    <row r="11" spans="1:4">
      <c t="s" r="A11" s="3">
        <v>662</v>
      </c>
    </row>
    <row r="12" spans="1:4">
      <c t="s" r="A12" s="4">
        <v>663</v>
      </c>
      <c t="n" r="B12" s="6">
        <v>188</v>
      </c>
      <c t="n" r="C12" s="6">
        <v>3881</v>
      </c>
      <c t="n" r="D12" s="6">
        <v>3371</v>
      </c>
    </row>
    <row r="13" spans="1:4">
      <c t="s" r="A13" s="4">
        <v>664</v>
      </c>
      <c t="n" r="B13" s="6">
        <v>1309264</v>
      </c>
      <c t="n" r="C13" s="6">
        <v>876192</v>
      </c>
      <c t="n" r="D13" s="6">
        <v>578434</v>
      </c>
    </row>
    <row r="14" spans="1:4">
      <c t="s" r="A14" s="4">
        <v>665</v>
      </c>
      <c t="n" r="B14" s="6">
        <v>10443</v>
      </c>
      <c t="n" r="C14" s="6">
        <v>9077</v>
      </c>
    </row>
    <row r="15" spans="1:4">
      <c t="s" r="A15" s="4">
        <v>649</v>
      </c>
    </row>
    <row r="16" spans="1:4">
      <c t="s" r="A16" s="3">
        <v>655</v>
      </c>
    </row>
    <row r="17" spans="1:4">
      <c t="s" r="A17" s="4">
        <v>656</v>
      </c>
      <c t="n" r="B17" s="6">
        <v>1523</v>
      </c>
      <c t="n" r="C17" s="6">
        <v>1398</v>
      </c>
      <c t="n" r="D17" s="6">
        <v>1161</v>
      </c>
    </row>
    <row r="18" spans="1:4">
      <c t="s" r="A18" s="4">
        <v>657</v>
      </c>
      <c t="n" r="B18" s="6">
        <v>-226</v>
      </c>
      <c t="n" r="C18" s="6">
        <v>61</v>
      </c>
      <c t="n" r="D18" s="6">
        <v>-50</v>
      </c>
    </row>
    <row r="19" spans="1:4">
      <c t="s" r="A19" s="4">
        <v>658</v>
      </c>
      <c t="n" r="B19" s="6">
        <v>-31</v>
      </c>
      <c t="n" r="C19" s="6">
        <v>-3</v>
      </c>
      <c t="n" r="D19" s="6">
        <v>-32</v>
      </c>
    </row>
    <row r="20" spans="1:4">
      <c t="s" r="A20" s="4">
        <v>659</v>
      </c>
      <c t="n" r="B20" s="6">
        <v>79</v>
      </c>
      <c t="n" r="C20" s="6">
        <v>67</v>
      </c>
      <c t="n" r="D20" s="6">
        <v>319</v>
      </c>
    </row>
    <row r="21" spans="1:4">
      <c t="s" r="A21" s="4">
        <v>656</v>
      </c>
      <c t="n" r="B21" s="6">
        <v>1345</v>
      </c>
      <c t="n" r="C21" s="6">
        <v>1523</v>
      </c>
      <c t="n" r="D21" s="6">
        <v>1398</v>
      </c>
    </row>
    <row r="22" spans="1:4">
      <c t="s" r="A22" s="4">
        <v>661</v>
      </c>
      <c t="n" r="B22" s="6">
        <v>1345</v>
      </c>
      <c t="n" r="C22" s="6">
        <v>1523</v>
      </c>
      <c t="n" r="D22" s="6">
        <v>1398</v>
      </c>
    </row>
    <row r="23" spans="1:4">
      <c t="s" r="A23" s="3">
        <v>662</v>
      </c>
    </row>
    <row r="24" spans="1:4">
      <c t="s" r="A24" s="4">
        <v>663</v>
      </c>
      <c t="n" r="D24" s="6">
        <v>27</v>
      </c>
    </row>
    <row r="25" spans="1:4">
      <c t="s" r="A25" s="4">
        <v>664</v>
      </c>
      <c t="n" r="B25" s="6">
        <v>196270</v>
      </c>
      <c t="n" r="C25" s="6">
        <v>130656</v>
      </c>
      <c t="n" r="D25" s="6">
        <v>114984</v>
      </c>
    </row>
    <row r="26" spans="1:4">
      <c t="s" r="A26" s="4">
        <v>665</v>
      </c>
      <c t="n" r="B26" s="6">
        <v>462</v>
      </c>
      <c t="n" r="C26" s="6">
        <v>1001</v>
      </c>
    </row>
    <row r="27" spans="1:4">
      <c t="s" r="A27" s="4">
        <v>650</v>
      </c>
    </row>
    <row r="28" spans="1:4">
      <c t="s" r="A28" s="3">
        <v>655</v>
      </c>
    </row>
    <row r="29" spans="1:4">
      <c t="s" r="A29" s="4">
        <v>656</v>
      </c>
      <c t="n" r="B29" s="6">
        <v>955</v>
      </c>
    </row>
    <row r="30" spans="1:4">
      <c t="s" r="A30" s="4">
        <v>657</v>
      </c>
      <c t="n" r="B30" s="6">
        <v>-44</v>
      </c>
      <c t="n" r="C30" s="6">
        <v>978</v>
      </c>
    </row>
    <row r="31" spans="1:4">
      <c t="s" r="A31" s="4">
        <v>658</v>
      </c>
      <c t="n" r="B31" s="6">
        <v>-2316</v>
      </c>
      <c t="n" r="C31" s="6">
        <v>-656</v>
      </c>
    </row>
    <row r="32" spans="1:4">
      <c t="s" r="A32" s="4">
        <v>659</v>
      </c>
      <c t="n" r="B32" s="6">
        <v>1905</v>
      </c>
      <c t="n" r="C32" s="6">
        <v>633</v>
      </c>
    </row>
    <row r="33" spans="1:4">
      <c t="s" r="A33" s="4">
        <v>656</v>
      </c>
      <c t="n" r="B33" s="6">
        <v>500</v>
      </c>
      <c t="n" r="C33" s="6">
        <v>955</v>
      </c>
    </row>
    <row r="34" spans="1:4">
      <c t="s" r="A34" s="4">
        <v>660</v>
      </c>
      <c t="n" r="C34" s="6">
        <v>473</v>
      </c>
    </row>
    <row r="35" spans="1:4">
      <c t="s" r="A35" s="4">
        <v>661</v>
      </c>
      <c t="n" r="B35" s="6">
        <v>500</v>
      </c>
      <c t="n" r="C35" s="6">
        <v>482</v>
      </c>
    </row>
    <row r="36" spans="1:4">
      <c t="s" r="A36" s="3">
        <v>662</v>
      </c>
    </row>
    <row r="37" spans="1:4">
      <c t="s" r="A37" s="4">
        <v>663</v>
      </c>
      <c t="n" r="C37" s="6">
        <v>1605</v>
      </c>
    </row>
    <row r="38" spans="1:4">
      <c t="s" r="A38" s="4">
        <v>664</v>
      </c>
      <c t="n" r="B38" s="6">
        <v>67628</v>
      </c>
      <c t="n" r="C38" s="6">
        <v>80995</v>
      </c>
    </row>
    <row r="39" spans="1:4">
      <c t="s" r="A39" s="4">
        <v>651</v>
      </c>
    </row>
    <row r="40" spans="1:4">
      <c t="s" r="A40" s="3">
        <v>655</v>
      </c>
    </row>
    <row r="41" spans="1:4">
      <c t="s" r="A41" s="4">
        <v>656</v>
      </c>
      <c t="n" r="B41" s="6">
        <v>5047</v>
      </c>
      <c t="n" r="C41" s="6">
        <v>4449</v>
      </c>
      <c t="n" r="D41" s="6">
        <v>5093</v>
      </c>
    </row>
    <row r="42" spans="1:4">
      <c t="s" r="A42" s="4">
        <v>657</v>
      </c>
      <c t="n" r="B42" s="6">
        <v>1114</v>
      </c>
      <c t="n" r="C42" s="6">
        <v>988</v>
      </c>
      <c t="n" r="D42" s="6">
        <v>864</v>
      </c>
    </row>
    <row r="43" spans="1:4">
      <c t="s" r="A43" s="4">
        <v>658</v>
      </c>
      <c t="n" r="B43" s="6">
        <v>-1402</v>
      </c>
      <c t="n" r="C43" s="6">
        <v>-429</v>
      </c>
      <c t="n" r="D43" s="6">
        <v>-1557</v>
      </c>
    </row>
    <row r="44" spans="1:4">
      <c t="s" r="A44" s="4">
        <v>659</v>
      </c>
      <c t="n" r="B44" s="6">
        <v>766</v>
      </c>
      <c t="n" r="C44" s="6">
        <v>39</v>
      </c>
      <c t="n" r="D44" s="6">
        <v>49</v>
      </c>
    </row>
    <row r="45" spans="1:4">
      <c t="s" r="A45" s="4">
        <v>656</v>
      </c>
      <c t="n" r="B45" s="6">
        <v>5525</v>
      </c>
      <c t="n" r="C45" s="6">
        <v>5047</v>
      </c>
      <c t="n" r="D45" s="6">
        <v>4449</v>
      </c>
    </row>
    <row r="46" spans="1:4">
      <c t="s" r="A46" s="4">
        <v>660</v>
      </c>
      <c t="n" r="C46" s="6">
        <v>350</v>
      </c>
    </row>
    <row r="47" spans="1:4">
      <c t="s" r="A47" s="4">
        <v>661</v>
      </c>
      <c t="n" r="B47" s="6">
        <v>5525</v>
      </c>
      <c t="n" r="C47" s="6">
        <v>4697</v>
      </c>
      <c t="n" r="D47" s="6">
        <v>4449</v>
      </c>
    </row>
    <row r="48" spans="1:4">
      <c t="s" r="A48" s="3">
        <v>662</v>
      </c>
    </row>
    <row r="49" spans="1:4">
      <c t="s" r="A49" s="4">
        <v>663</v>
      </c>
      <c t="n" r="B49" s="6">
        <v>19</v>
      </c>
      <c t="n" r="C49" s="6">
        <v>2078</v>
      </c>
      <c t="n" r="D49" s="6">
        <v>3344</v>
      </c>
    </row>
    <row r="50" spans="1:4">
      <c t="s" r="A50" s="4">
        <v>664</v>
      </c>
      <c t="n" r="B50" s="6">
        <v>872266</v>
      </c>
      <c t="n" r="C50" s="6">
        <v>568363</v>
      </c>
      <c t="n" r="D50" s="6">
        <v>399755</v>
      </c>
    </row>
    <row r="51" spans="1:4">
      <c t="s" r="A51" s="4">
        <v>665</v>
      </c>
      <c t="n" r="B51" s="6">
        <v>9272</v>
      </c>
      <c t="n" r="C51" s="6">
        <v>6827</v>
      </c>
    </row>
    <row r="52" spans="1:4">
      <c t="s" r="A52" s="4">
        <v>652</v>
      </c>
    </row>
    <row r="53" spans="1:4">
      <c t="s" r="A53" s="3">
        <v>655</v>
      </c>
    </row>
    <row r="54" spans="1:4">
      <c t="s" r="A54" s="4">
        <v>656</v>
      </c>
      <c t="n" r="B54" s="6">
        <v>647</v>
      </c>
      <c t="n" r="C54" s="6">
        <v>964</v>
      </c>
      <c t="n" r="D54" s="6">
        <v>497</v>
      </c>
    </row>
    <row r="55" spans="1:4">
      <c t="s" r="A55" s="4">
        <v>657</v>
      </c>
      <c t="n" r="B55" s="6">
        <v>680</v>
      </c>
      <c t="n" r="C55" s="6">
        <v>-350</v>
      </c>
      <c t="n" r="D55" s="6">
        <v>162</v>
      </c>
    </row>
    <row r="56" spans="1:4">
      <c t="s" r="A56" s="4">
        <v>659</v>
      </c>
      <c t="n" r="B56" s="6">
        <v>85</v>
      </c>
      <c t="n" r="C56" s="6">
        <v>33</v>
      </c>
      <c t="n" r="D56" s="6">
        <v>305</v>
      </c>
    </row>
    <row r="57" spans="1:4">
      <c t="s" r="A57" s="4">
        <v>656</v>
      </c>
      <c t="n" r="B57" s="6">
        <v>1412</v>
      </c>
      <c t="n" r="C57" s="6">
        <v>647</v>
      </c>
      <c t="n" r="D57" s="6">
        <v>964</v>
      </c>
    </row>
    <row r="58" spans="1:4">
      <c t="s" r="A58" s="4">
        <v>660</v>
      </c>
      <c t="n" r="C58" s="6">
        <v>50</v>
      </c>
    </row>
    <row r="59" spans="1:4">
      <c t="s" r="A59" s="4">
        <v>661</v>
      </c>
      <c t="n" r="B59" s="6">
        <v>1412</v>
      </c>
      <c t="n" r="C59" s="6">
        <v>597</v>
      </c>
      <c t="n" r="D59" s="6">
        <v>964</v>
      </c>
    </row>
    <row r="60" spans="1:4">
      <c t="s" r="A60" s="3">
        <v>662</v>
      </c>
    </row>
    <row r="61" spans="1:4">
      <c t="s" r="A61" s="4">
        <v>663</v>
      </c>
      <c t="n" r="B61" s="6">
        <v>169</v>
      </c>
      <c t="n" r="C61" s="6">
        <v>198</v>
      </c>
    </row>
    <row r="62" spans="1:4">
      <c t="s" r="A62" s="4">
        <v>664</v>
      </c>
      <c t="n" r="B62" s="6">
        <v>152254</v>
      </c>
      <c t="n" r="C62" s="6">
        <v>82551</v>
      </c>
      <c t="n" r="D62" s="6">
        <v>58372</v>
      </c>
    </row>
    <row r="63" spans="1:4">
      <c t="s" r="A63" s="4">
        <v>665</v>
      </c>
      <c t="n" r="B63" s="6">
        <v>439</v>
      </c>
      <c t="n" r="C63" s="6">
        <v>914</v>
      </c>
    </row>
    <row r="64" spans="1:4">
      <c t="s" r="A64" s="4">
        <v>653</v>
      </c>
    </row>
    <row r="65" spans="1:4">
      <c t="s" r="A65" s="3">
        <v>655</v>
      </c>
    </row>
    <row r="66" spans="1:4">
      <c t="s" r="A66" s="4">
        <v>656</v>
      </c>
      <c t="n" r="B66" s="6">
        <v>562</v>
      </c>
      <c t="n" r="C66" s="6">
        <v>243</v>
      </c>
      <c t="n" r="D66" s="6">
        <v>170</v>
      </c>
    </row>
    <row r="67" spans="1:4">
      <c t="s" r="A67" s="4">
        <v>657</v>
      </c>
      <c t="n" r="B67" s="6">
        <v>-167</v>
      </c>
      <c t="n" r="C67" s="6">
        <v>298</v>
      </c>
      <c t="n" r="D67" s="6">
        <v>58</v>
      </c>
    </row>
    <row r="68" spans="1:4">
      <c t="s" r="A68" s="4">
        <v>658</v>
      </c>
      <c t="n" r="B68" s="6">
        <v>-164</v>
      </c>
    </row>
    <row r="69" spans="1:4">
      <c t="s" r="A69" s="4">
        <v>659</v>
      </c>
      <c t="n" r="B69" s="6">
        <v>5</v>
      </c>
      <c t="n" r="C69" s="6">
        <v>21</v>
      </c>
      <c t="n" r="D69" s="6">
        <v>15</v>
      </c>
    </row>
    <row r="70" spans="1:4">
      <c t="s" r="A70" s="4">
        <v>656</v>
      </c>
      <c t="n" r="B70" s="6">
        <v>236</v>
      </c>
      <c t="n" r="C70" s="6">
        <v>562</v>
      </c>
      <c t="n" r="D70" s="6">
        <v>243</v>
      </c>
    </row>
    <row r="71" spans="1:4">
      <c t="s" r="A71" s="4">
        <v>661</v>
      </c>
      <c t="n" r="B71" s="6">
        <v>236</v>
      </c>
      <c t="n" r="C71" s="6">
        <v>562</v>
      </c>
      <c t="n" r="D71" s="6">
        <v>243</v>
      </c>
    </row>
    <row r="72" spans="1:4">
      <c t="s" r="A72" s="3">
        <v>662</v>
      </c>
    </row>
    <row r="73" spans="1:4">
      <c t="s" r="A73" s="4">
        <v>664</v>
      </c>
      <c t="n" r="B73" s="6">
        <v>20846</v>
      </c>
      <c t="n" r="C73" s="6">
        <v>13627</v>
      </c>
      <c t="n" r="D73" s="6">
        <v>5323</v>
      </c>
    </row>
    <row r="74" spans="1:4">
      <c t="s" r="A74" s="4">
        <v>665</v>
      </c>
      <c t="n" r="B74" s="6">
        <v>270</v>
      </c>
      <c t="n" r="C74" s="6">
        <v>335</v>
      </c>
    </row>
    <row r="75" spans="1:4">
      <c t="s" r="A75" s="4">
        <v>666</v>
      </c>
    </row>
    <row r="76" spans="1:4">
      <c t="s" r="A76" s="3">
        <v>655</v>
      </c>
    </row>
    <row r="77" spans="1:4">
      <c t="s" r="A77" s="4">
        <v>656</v>
      </c>
      <c t="n" r="B77" s="6">
        <v>1068</v>
      </c>
      <c t="n" r="C77" s="6">
        <v>2065</v>
      </c>
      <c t="n" r="D77" s="6">
        <v>3099</v>
      </c>
    </row>
    <row r="78" spans="1:4">
      <c t="s" r="A78" s="4">
        <v>657</v>
      </c>
      <c t="n" r="B78" s="6">
        <v>-244</v>
      </c>
      <c t="n" r="C78" s="6">
        <v>-997</v>
      </c>
      <c t="n" r="D78" s="6">
        <v>-1034</v>
      </c>
    </row>
    <row r="79" spans="1:4">
      <c t="s" r="A79" s="4">
        <v>656</v>
      </c>
      <c t="n" r="B79" s="6">
        <v>824</v>
      </c>
      <c t="n" r="C79" s="6">
        <v>1068</v>
      </c>
      <c t="n" r="D79" s="6">
        <v>2065</v>
      </c>
    </row>
    <row r="80" spans="1:4">
      <c t="s" r="A80" s="4">
        <v>661</v>
      </c>
      <c t="n" r="B80" s="7">
        <v>824</v>
      </c>
      <c t="n" r="C80" s="7">
        <v>1068</v>
      </c>
      <c t="n" r="D80" s="7">
        <v>20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7</v>
      </c>
      <c t="s" r="B1" s="2">
        <v>1</v>
      </c>
    </row>
    <row r="2" spans="1:3">
      <c t="s" r="B2" s="2">
        <v>2</v>
      </c>
      <c t="s" r="C2" s="2">
        <v>32</v>
      </c>
    </row>
    <row r="3" spans="1:3">
      <c t="s" r="A3" s="3">
        <v>668</v>
      </c>
    </row>
    <row r="4" spans="1:3">
      <c t="s" r="A4" s="4">
        <v>669</v>
      </c>
      <c t="n" r="B4" s="7">
        <v>188</v>
      </c>
      <c t="n" r="C4" s="7">
        <v>1052</v>
      </c>
    </row>
    <row r="5" spans="1:3">
      <c t="s" r="A5" s="4">
        <v>670</v>
      </c>
      <c t="n" r="B5" s="6">
        <v>233</v>
      </c>
      <c t="n" r="C5" s="6">
        <v>2030</v>
      </c>
    </row>
    <row r="6" spans="1:3">
      <c t="s" r="A6" s="4">
        <v>671</v>
      </c>
      <c t="n" r="B6" s="6">
        <v>1667</v>
      </c>
      <c t="n" r="C6" s="6">
        <v>1794</v>
      </c>
    </row>
    <row r="7" spans="1:3">
      <c t="s" r="A7" s="3">
        <v>672</v>
      </c>
    </row>
    <row r="8" spans="1:3">
      <c t="s" r="A8" s="4">
        <v>673</v>
      </c>
      <c t="n" r="C8" s="6">
        <v>2829</v>
      </c>
    </row>
    <row r="9" spans="1:3">
      <c t="s" r="A9" s="4">
        <v>674</v>
      </c>
      <c t="n" r="C9" s="6">
        <v>2829</v>
      </c>
    </row>
    <row r="10" spans="1:3">
      <c t="s" r="A10" s="4">
        <v>675</v>
      </c>
      <c t="n" r="C10" s="6">
        <v>873</v>
      </c>
    </row>
    <row r="11" spans="1:3">
      <c t="s" r="A11" s="4">
        <v>676</v>
      </c>
      <c t="n" r="B11" s="6">
        <v>980</v>
      </c>
      <c t="n" r="C11" s="6">
        <v>566</v>
      </c>
    </row>
    <row r="12" spans="1:3">
      <c t="s" r="A12" s="3">
        <v>677</v>
      </c>
    </row>
    <row r="13" spans="1:3">
      <c t="s" r="A13" s="4">
        <v>678</v>
      </c>
      <c t="n" r="B13" s="6">
        <v>188</v>
      </c>
      <c t="n" r="C13" s="6">
        <v>3881</v>
      </c>
    </row>
    <row r="14" spans="1:3">
      <c t="s" r="A14" s="4">
        <v>679</v>
      </c>
      <c t="n" r="B14" s="6">
        <v>233</v>
      </c>
      <c t="n" r="C14" s="6">
        <v>4859</v>
      </c>
    </row>
    <row r="15" spans="1:3">
      <c t="s" r="A15" s="4">
        <v>680</v>
      </c>
      <c t="n" r="C15" s="6">
        <v>873</v>
      </c>
    </row>
    <row r="16" spans="1:3">
      <c t="s" r="A16" s="4">
        <v>681</v>
      </c>
      <c t="n" r="B16" s="6">
        <v>2647</v>
      </c>
      <c t="n" r="C16" s="6">
        <v>2360</v>
      </c>
    </row>
    <row r="17" spans="1:3">
      <c t="s" r="A17" s="4">
        <v>649</v>
      </c>
    </row>
    <row r="18" spans="1:3">
      <c t="s" r="A18" s="3">
        <v>668</v>
      </c>
    </row>
    <row r="19" spans="1:3">
      <c t="s" r="A19" s="4">
        <v>671</v>
      </c>
      <c t="n" r="C19" s="6">
        <v>24</v>
      </c>
    </row>
    <row r="20" spans="1:3">
      <c t="s" r="A20" s="3">
        <v>677</v>
      </c>
    </row>
    <row r="21" spans="1:3">
      <c t="s" r="A21" s="4">
        <v>681</v>
      </c>
      <c t="n" r="C21" s="6">
        <v>24</v>
      </c>
    </row>
    <row r="22" spans="1:3">
      <c t="s" r="A22" s="4">
        <v>650</v>
      </c>
    </row>
    <row r="23" spans="1:3">
      <c t="s" r="A23" s="3">
        <v>672</v>
      </c>
    </row>
    <row r="24" spans="1:3">
      <c t="s" r="A24" s="4">
        <v>673</v>
      </c>
      <c t="n" r="C24" s="6">
        <v>1605</v>
      </c>
    </row>
    <row r="25" spans="1:3">
      <c t="s" r="A25" s="4">
        <v>674</v>
      </c>
      <c t="n" r="C25" s="6">
        <v>1605</v>
      </c>
    </row>
    <row r="26" spans="1:3">
      <c t="s" r="A26" s="4">
        <v>675</v>
      </c>
      <c t="n" r="C26" s="6">
        <v>473</v>
      </c>
    </row>
    <row r="27" spans="1:3">
      <c t="s" r="A27" s="4">
        <v>676</v>
      </c>
      <c t="n" r="B27" s="6">
        <v>653</v>
      </c>
      <c t="n" r="C27" s="6">
        <v>321</v>
      </c>
    </row>
    <row r="28" spans="1:3">
      <c t="s" r="A28" s="3">
        <v>677</v>
      </c>
    </row>
    <row r="29" spans="1:3">
      <c t="s" r="A29" s="4">
        <v>678</v>
      </c>
      <c t="n" r="C29" s="6">
        <v>1605</v>
      </c>
    </row>
    <row r="30" spans="1:3">
      <c t="s" r="A30" s="4">
        <v>679</v>
      </c>
      <c t="n" r="C30" s="6">
        <v>1605</v>
      </c>
    </row>
    <row r="31" spans="1:3">
      <c t="s" r="A31" s="4">
        <v>680</v>
      </c>
      <c t="n" r="C31" s="6">
        <v>473</v>
      </c>
    </row>
    <row r="32" spans="1:3">
      <c t="s" r="A32" s="4">
        <v>681</v>
      </c>
      <c t="n" r="B32" s="6">
        <v>653</v>
      </c>
      <c t="n" r="C32" s="6">
        <v>321</v>
      </c>
    </row>
    <row r="33" spans="1:3">
      <c t="s" r="A33" s="4">
        <v>651</v>
      </c>
    </row>
    <row r="34" spans="1:3">
      <c t="s" r="A34" s="3">
        <v>668</v>
      </c>
    </row>
    <row r="35" spans="1:3">
      <c t="s" r="A35" s="4">
        <v>669</v>
      </c>
      <c t="n" r="B35" s="6">
        <v>19</v>
      </c>
      <c t="n" r="C35" s="6">
        <v>1052</v>
      </c>
    </row>
    <row r="36" spans="1:3">
      <c t="s" r="A36" s="4">
        <v>670</v>
      </c>
      <c t="n" r="B36" s="6">
        <v>55</v>
      </c>
      <c t="n" r="C36" s="6">
        <v>2030</v>
      </c>
    </row>
    <row r="37" spans="1:3">
      <c t="s" r="A37" s="4">
        <v>671</v>
      </c>
      <c t="n" r="B37" s="6">
        <v>1523</v>
      </c>
      <c t="n" r="C37" s="6">
        <v>1770</v>
      </c>
    </row>
    <row r="38" spans="1:3">
      <c t="s" r="A38" s="3">
        <v>672</v>
      </c>
    </row>
    <row r="39" spans="1:3">
      <c t="s" r="A39" s="4">
        <v>673</v>
      </c>
      <c t="n" r="C39" s="6">
        <v>1026</v>
      </c>
    </row>
    <row r="40" spans="1:3">
      <c t="s" r="A40" s="4">
        <v>674</v>
      </c>
      <c t="n" r="C40" s="6">
        <v>1026</v>
      </c>
    </row>
    <row r="41" spans="1:3">
      <c t="s" r="A41" s="4">
        <v>675</v>
      </c>
      <c t="n" r="C41" s="6">
        <v>350</v>
      </c>
    </row>
    <row r="42" spans="1:3">
      <c t="s" r="A42" s="4">
        <v>676</v>
      </c>
      <c t="n" r="B42" s="6">
        <v>250</v>
      </c>
      <c t="n" r="C42" s="6">
        <v>205</v>
      </c>
    </row>
    <row r="43" spans="1:3">
      <c t="s" r="A43" s="3">
        <v>677</v>
      </c>
    </row>
    <row r="44" spans="1:3">
      <c t="s" r="A44" s="4">
        <v>678</v>
      </c>
      <c t="n" r="B44" s="6">
        <v>19</v>
      </c>
      <c t="n" r="C44" s="6">
        <v>2078</v>
      </c>
    </row>
    <row r="45" spans="1:3">
      <c t="s" r="A45" s="4">
        <v>679</v>
      </c>
      <c t="n" r="B45" s="6">
        <v>55</v>
      </c>
      <c t="n" r="C45" s="6">
        <v>3056</v>
      </c>
    </row>
    <row r="46" spans="1:3">
      <c t="s" r="A46" s="4">
        <v>680</v>
      </c>
      <c t="n" r="C46" s="6">
        <v>350</v>
      </c>
    </row>
    <row r="47" spans="1:3">
      <c t="s" r="A47" s="4">
        <v>681</v>
      </c>
      <c t="n" r="B47" s="6">
        <v>1773</v>
      </c>
      <c t="n" r="C47" s="6">
        <v>1975</v>
      </c>
    </row>
    <row r="48" spans="1:3">
      <c t="s" r="A48" s="4">
        <v>652</v>
      </c>
    </row>
    <row r="49" spans="1:3">
      <c t="s" r="A49" s="3">
        <v>668</v>
      </c>
    </row>
    <row r="50" spans="1:3">
      <c t="s" r="A50" s="4">
        <v>669</v>
      </c>
      <c t="n" r="B50" s="6">
        <v>169</v>
      </c>
    </row>
    <row r="51" spans="1:3">
      <c t="s" r="A51" s="4">
        <v>670</v>
      </c>
      <c t="n" r="B51" s="6">
        <v>178</v>
      </c>
    </row>
    <row r="52" spans="1:3">
      <c t="s" r="A52" s="4">
        <v>671</v>
      </c>
      <c t="n" r="B52" s="6">
        <v>105</v>
      </c>
    </row>
    <row r="53" spans="1:3">
      <c t="s" r="A53" s="3">
        <v>672</v>
      </c>
    </row>
    <row r="54" spans="1:3">
      <c t="s" r="A54" s="4">
        <v>673</v>
      </c>
      <c t="n" r="C54" s="6">
        <v>198</v>
      </c>
    </row>
    <row r="55" spans="1:3">
      <c t="s" r="A55" s="4">
        <v>674</v>
      </c>
      <c t="n" r="C55" s="6">
        <v>198</v>
      </c>
    </row>
    <row r="56" spans="1:3">
      <c t="s" r="A56" s="4">
        <v>675</v>
      </c>
      <c t="n" r="C56" s="6">
        <v>50</v>
      </c>
    </row>
    <row r="57" spans="1:3">
      <c t="s" r="A57" s="4">
        <v>676</v>
      </c>
      <c t="n" r="B57" s="6">
        <v>77</v>
      </c>
      <c t="n" r="C57" s="6">
        <v>40</v>
      </c>
    </row>
    <row r="58" spans="1:3">
      <c t="s" r="A58" s="3">
        <v>677</v>
      </c>
    </row>
    <row r="59" spans="1:3">
      <c t="s" r="A59" s="4">
        <v>678</v>
      </c>
      <c t="n" r="B59" s="6">
        <v>169</v>
      </c>
      <c t="n" r="C59" s="6">
        <v>198</v>
      </c>
    </row>
    <row r="60" spans="1:3">
      <c t="s" r="A60" s="4">
        <v>679</v>
      </c>
      <c t="n" r="B60" s="6">
        <v>178</v>
      </c>
      <c t="n" r="C60" s="6">
        <v>198</v>
      </c>
    </row>
    <row r="61" spans="1:3">
      <c t="s" r="A61" s="4">
        <v>680</v>
      </c>
      <c t="n" r="C61" s="6">
        <v>50</v>
      </c>
    </row>
    <row r="62" spans="1:3">
      <c t="s" r="A62" s="4">
        <v>681</v>
      </c>
      <c t="n" r="B62" s="6">
        <v>182</v>
      </c>
      <c t="n" r="C62" s="7">
        <v>40</v>
      </c>
    </row>
    <row r="63" spans="1:3">
      <c t="s" r="A63" s="4">
        <v>653</v>
      </c>
    </row>
    <row r="64" spans="1:3">
      <c t="s" r="A64" s="3">
        <v>668</v>
      </c>
    </row>
    <row r="65" spans="1:3">
      <c t="s" r="A65" s="4">
        <v>671</v>
      </c>
      <c t="n" r="B65" s="6">
        <v>39</v>
      </c>
    </row>
    <row r="66" spans="1:3">
      <c t="s" r="A66" s="3">
        <v>677</v>
      </c>
    </row>
    <row r="67" spans="1:3">
      <c t="s" r="A67" s="4">
        <v>681</v>
      </c>
      <c t="n" r="B67" s="7">
        <v>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32</v>
      </c>
    </row>
    <row r="2" spans="1:3">
      <c t="s" r="A2" s="3">
        <v>683</v>
      </c>
    </row>
    <row r="3" spans="1:3">
      <c t="s" r="A3" s="4">
        <v>684</v>
      </c>
      <c t="n" r="B3" s="7">
        <v>11303</v>
      </c>
      <c t="n" r="C3" s="7">
        <v>11801</v>
      </c>
    </row>
    <row r="4" spans="1:3">
      <c t="s" r="A4" s="4">
        <v>685</v>
      </c>
      <c t="n" r="B4" s="6">
        <v>1308591</v>
      </c>
      <c t="n" r="C4" s="6">
        <v>877349</v>
      </c>
    </row>
    <row r="5" spans="1:3">
      <c t="s" r="A5" s="4">
        <v>144</v>
      </c>
      <c t="n" r="B5" s="6">
        <v>1319894</v>
      </c>
      <c t="n" r="C5" s="6">
        <v>889150</v>
      </c>
    </row>
    <row r="6" spans="1:3">
      <c t="s" r="A6" s="4">
        <v>686</v>
      </c>
      <c t="n" r="B6" s="6">
        <v>3695</v>
      </c>
      <c t="n" r="C6" s="6">
        <v>4865</v>
      </c>
    </row>
    <row r="7" spans="1:3">
      <c t="s" r="A7" s="4">
        <v>687</v>
      </c>
    </row>
    <row r="8" spans="1:3">
      <c t="s" r="A8" s="3">
        <v>683</v>
      </c>
    </row>
    <row r="9" spans="1:3">
      <c t="s" r="A9" s="4">
        <v>684</v>
      </c>
      <c t="n" r="B9" s="6">
        <v>7663</v>
      </c>
      <c t="n" r="C9" s="6">
        <v>6904</v>
      </c>
    </row>
    <row r="10" spans="1:3">
      <c t="s" r="A10" s="4">
        <v>688</v>
      </c>
    </row>
    <row r="11" spans="1:3">
      <c t="s" r="A11" s="3">
        <v>683</v>
      </c>
    </row>
    <row r="12" spans="1:3">
      <c t="s" r="A12" s="4">
        <v>684</v>
      </c>
      <c t="n" r="B12" s="6">
        <v>2443</v>
      </c>
      <c t="n" r="C12" s="6">
        <v>2976</v>
      </c>
    </row>
    <row r="13" spans="1:3">
      <c t="s" r="A13" s="4">
        <v>689</v>
      </c>
    </row>
    <row r="14" spans="1:3">
      <c t="s" r="A14" s="3">
        <v>683</v>
      </c>
    </row>
    <row r="15" spans="1:3">
      <c t="s" r="A15" s="4">
        <v>684</v>
      </c>
      <c t="n" r="B15" s="6">
        <v>1197</v>
      </c>
      <c t="n" r="C15" s="6">
        <v>1921</v>
      </c>
    </row>
    <row r="16" spans="1:3">
      <c t="s" r="A16" s="4">
        <v>649</v>
      </c>
    </row>
    <row r="17" spans="1:3">
      <c t="s" r="A17" s="3">
        <v>683</v>
      </c>
    </row>
    <row r="18" spans="1:3">
      <c t="s" r="A18" s="4">
        <v>684</v>
      </c>
      <c t="n" r="B18" s="6">
        <v>21</v>
      </c>
    </row>
    <row r="19" spans="1:3">
      <c t="s" r="A19" s="4">
        <v>685</v>
      </c>
      <c t="n" r="B19" s="6">
        <v>196711</v>
      </c>
      <c t="n" r="C19" s="6">
        <v>131657</v>
      </c>
    </row>
    <row r="20" spans="1:3">
      <c t="s" r="A20" s="4">
        <v>144</v>
      </c>
      <c t="n" r="B20" s="6">
        <v>196732</v>
      </c>
      <c t="n" r="C20" s="6">
        <v>131657</v>
      </c>
    </row>
    <row r="21" spans="1:3">
      <c t="s" r="A21" s="4">
        <v>690</v>
      </c>
    </row>
    <row r="22" spans="1:3">
      <c t="s" r="A22" s="3">
        <v>683</v>
      </c>
    </row>
    <row r="23" spans="1:3">
      <c t="s" r="A23" s="4">
        <v>684</v>
      </c>
      <c t="n" r="B23" s="6">
        <v>21</v>
      </c>
    </row>
    <row r="24" spans="1:3">
      <c t="s" r="A24" s="4">
        <v>650</v>
      </c>
    </row>
    <row r="25" spans="1:3">
      <c t="s" r="A25" s="3">
        <v>683</v>
      </c>
    </row>
    <row r="26" spans="1:3">
      <c t="s" r="A26" s="4">
        <v>684</v>
      </c>
      <c t="n" r="B26" s="6">
        <v>7609</v>
      </c>
      <c t="n" r="C26" s="6">
        <v>7557</v>
      </c>
    </row>
    <row r="27" spans="1:3">
      <c t="s" r="A27" s="4">
        <v>685</v>
      </c>
      <c t="n" r="B27" s="6">
        <v>60019</v>
      </c>
      <c t="n" r="C27" s="6">
        <v>75043</v>
      </c>
    </row>
    <row r="28" spans="1:3">
      <c t="s" r="A28" s="4">
        <v>144</v>
      </c>
      <c t="n" r="B28" s="6">
        <v>67628</v>
      </c>
      <c t="n" r="C28" s="6">
        <v>82600</v>
      </c>
    </row>
    <row r="29" spans="1:3">
      <c t="s" r="A29" s="4">
        <v>691</v>
      </c>
    </row>
    <row r="30" spans="1:3">
      <c t="s" r="A30" s="3">
        <v>683</v>
      </c>
    </row>
    <row r="31" spans="1:3">
      <c t="s" r="A31" s="4">
        <v>684</v>
      </c>
      <c t="n" r="B31" s="6">
        <v>5762</v>
      </c>
      <c t="n" r="C31" s="6">
        <v>6327</v>
      </c>
    </row>
    <row r="32" spans="1:3">
      <c t="s" r="A32" s="4">
        <v>692</v>
      </c>
    </row>
    <row r="33" spans="1:3">
      <c t="s" r="A33" s="3">
        <v>683</v>
      </c>
    </row>
    <row r="34" spans="1:3">
      <c t="s" r="A34" s="4">
        <v>684</v>
      </c>
      <c t="n" r="B34" s="6">
        <v>1595</v>
      </c>
      <c t="n" r="C34" s="6">
        <v>1013</v>
      </c>
    </row>
    <row r="35" spans="1:3">
      <c t="s" r="A35" s="4">
        <v>693</v>
      </c>
    </row>
    <row r="36" spans="1:3">
      <c t="s" r="A36" s="3">
        <v>683</v>
      </c>
    </row>
    <row r="37" spans="1:3">
      <c t="s" r="A37" s="4">
        <v>684</v>
      </c>
      <c t="n" r="B37" s="6">
        <v>252</v>
      </c>
      <c t="n" r="C37" s="6">
        <v>217</v>
      </c>
    </row>
    <row r="38" spans="1:3">
      <c t="s" r="A38" s="4">
        <v>651</v>
      </c>
    </row>
    <row r="39" spans="1:3">
      <c t="s" r="A39" s="3">
        <v>683</v>
      </c>
    </row>
    <row r="40" spans="1:3">
      <c t="s" r="A40" s="4">
        <v>684</v>
      </c>
      <c t="n" r="B40" s="6">
        <v>3378</v>
      </c>
      <c t="n" r="C40" s="6">
        <v>3726</v>
      </c>
    </row>
    <row r="41" spans="1:3">
      <c t="s" r="A41" s="4">
        <v>685</v>
      </c>
      <c t="n" r="B41" s="6">
        <v>878178</v>
      </c>
      <c t="n" r="C41" s="6">
        <v>573542</v>
      </c>
    </row>
    <row r="42" spans="1:3">
      <c t="s" r="A42" s="4">
        <v>144</v>
      </c>
      <c t="n" r="B42" s="6">
        <v>881556</v>
      </c>
      <c t="n" r="C42" s="6">
        <v>577268</v>
      </c>
    </row>
    <row r="43" spans="1:3">
      <c t="s" r="A43" s="4">
        <v>686</v>
      </c>
      <c t="n" r="B43" s="6">
        <v>3300</v>
      </c>
      <c t="n" r="C43" s="6">
        <v>4133</v>
      </c>
    </row>
    <row r="44" spans="1:3">
      <c t="s" r="A44" s="4">
        <v>694</v>
      </c>
    </row>
    <row r="45" spans="1:3">
      <c t="s" r="A45" s="3">
        <v>683</v>
      </c>
    </row>
    <row r="46" spans="1:3">
      <c t="s" r="A46" s="4">
        <v>684</v>
      </c>
      <c t="n" r="B46" s="6">
        <v>1707</v>
      </c>
      <c t="n" r="C46" s="6">
        <v>191</v>
      </c>
    </row>
    <row r="47" spans="1:3">
      <c t="s" r="A47" s="4">
        <v>695</v>
      </c>
    </row>
    <row r="48" spans="1:3">
      <c t="s" r="A48" s="3">
        <v>683</v>
      </c>
    </row>
    <row r="49" spans="1:3">
      <c t="s" r="A49" s="4">
        <v>684</v>
      </c>
      <c t="n" r="B49" s="6">
        <v>760</v>
      </c>
      <c t="n" r="C49" s="6">
        <v>1963</v>
      </c>
    </row>
    <row r="50" spans="1:3">
      <c t="s" r="A50" s="4">
        <v>696</v>
      </c>
    </row>
    <row r="51" spans="1:3">
      <c t="s" r="A51" s="3">
        <v>683</v>
      </c>
    </row>
    <row r="52" spans="1:3">
      <c t="s" r="A52" s="4">
        <v>684</v>
      </c>
      <c t="n" r="B52" s="6">
        <v>911</v>
      </c>
      <c t="n" r="C52" s="6">
        <v>1572</v>
      </c>
    </row>
    <row r="53" spans="1:3">
      <c t="s" r="A53" s="4">
        <v>652</v>
      </c>
    </row>
    <row r="54" spans="1:3">
      <c t="s" r="A54" s="3">
        <v>683</v>
      </c>
    </row>
    <row r="55" spans="1:3">
      <c t="s" r="A55" s="4">
        <v>684</v>
      </c>
      <c t="n" r="B55" s="6">
        <v>147</v>
      </c>
      <c t="n" r="C55" s="6">
        <v>198</v>
      </c>
    </row>
    <row r="56" spans="1:3">
      <c t="s" r="A56" s="4">
        <v>685</v>
      </c>
      <c t="n" r="B56" s="6">
        <v>152715</v>
      </c>
      <c t="n" r="C56" s="6">
        <v>83465</v>
      </c>
    </row>
    <row r="57" spans="1:3">
      <c t="s" r="A57" s="4">
        <v>144</v>
      </c>
      <c t="n" r="B57" s="6">
        <v>152862</v>
      </c>
      <c t="n" r="C57" s="6">
        <v>83663</v>
      </c>
    </row>
    <row r="58" spans="1:3">
      <c t="s" r="A58" s="4">
        <v>686</v>
      </c>
      <c t="n" r="B58" s="6">
        <v>283</v>
      </c>
      <c t="n" r="C58" s="6">
        <v>676</v>
      </c>
    </row>
    <row r="59" spans="1:3">
      <c t="s" r="A59" s="4">
        <v>697</v>
      </c>
    </row>
    <row r="60" spans="1:3">
      <c t="s" r="A60" s="3">
        <v>683</v>
      </c>
    </row>
    <row r="61" spans="1:3">
      <c t="s" r="A61" s="4">
        <v>684</v>
      </c>
      <c t="n" r="B61" s="6">
        <v>59</v>
      </c>
      <c t="n" r="C61" s="6">
        <v>198</v>
      </c>
    </row>
    <row r="62" spans="1:3">
      <c t="s" r="A62" s="4">
        <v>698</v>
      </c>
    </row>
    <row r="63" spans="1:3">
      <c t="s" r="A63" s="3">
        <v>683</v>
      </c>
    </row>
    <row r="64" spans="1:3">
      <c t="s" r="A64" s="4">
        <v>684</v>
      </c>
      <c t="n" r="B64" s="6">
        <v>88</v>
      </c>
    </row>
    <row r="65" spans="1:3">
      <c t="s" r="A65" s="4">
        <v>653</v>
      </c>
    </row>
    <row r="66" spans="1:3">
      <c t="s" r="A66" s="3">
        <v>683</v>
      </c>
    </row>
    <row r="67" spans="1:3">
      <c t="s" r="A67" s="4">
        <v>684</v>
      </c>
      <c t="n" r="B67" s="6">
        <v>148</v>
      </c>
      <c t="n" r="C67" s="6">
        <v>320</v>
      </c>
    </row>
    <row r="68" spans="1:3">
      <c t="s" r="A68" s="4">
        <v>685</v>
      </c>
      <c t="n" r="B68" s="6">
        <v>20968</v>
      </c>
      <c t="n" r="C68" s="6">
        <v>13642</v>
      </c>
    </row>
    <row r="69" spans="1:3">
      <c t="s" r="A69" s="4">
        <v>144</v>
      </c>
      <c t="n" r="B69" s="6">
        <v>21116</v>
      </c>
      <c t="n" r="C69" s="6">
        <v>13962</v>
      </c>
    </row>
    <row r="70" spans="1:3">
      <c t="s" r="A70" s="4">
        <v>686</v>
      </c>
      <c t="n" r="B70" s="6">
        <v>112</v>
      </c>
      <c t="n" r="C70" s="6">
        <v>56</v>
      </c>
    </row>
    <row r="71" spans="1:3">
      <c t="s" r="A71" s="4">
        <v>699</v>
      </c>
    </row>
    <row r="72" spans="1:3">
      <c t="s" r="A72" s="3">
        <v>683</v>
      </c>
    </row>
    <row r="73" spans="1:3">
      <c t="s" r="A73" s="4">
        <v>684</v>
      </c>
      <c t="n" r="B73" s="6">
        <v>114</v>
      </c>
      <c t="n" r="C73" s="6">
        <v>188</v>
      </c>
    </row>
    <row r="74" spans="1:3">
      <c t="s" r="A74" s="4">
        <v>700</v>
      </c>
    </row>
    <row r="75" spans="1:3">
      <c t="s" r="A75" s="3">
        <v>683</v>
      </c>
    </row>
    <row r="76" spans="1:3">
      <c t="s" r="A76" s="4">
        <v>684</v>
      </c>
      <c t="n" r="B76" s="7">
        <v>34</v>
      </c>
      <c t="n" r="C76" s="7">
        <v>1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32</v>
      </c>
    </row>
    <row r="2" spans="1:3">
      <c t="s" r="A2" s="3">
        <v>702</v>
      </c>
    </row>
    <row r="3" spans="1:3">
      <c t="s" r="A3" s="4">
        <v>504</v>
      </c>
      <c t="n" r="B3" s="7">
        <v>1319894</v>
      </c>
      <c t="n" r="C3" s="7">
        <v>889150</v>
      </c>
    </row>
    <row r="4" spans="1:3">
      <c t="s" r="A4" s="4">
        <v>703</v>
      </c>
    </row>
    <row r="5" spans="1:3">
      <c t="s" r="A5" s="3">
        <v>702</v>
      </c>
    </row>
    <row r="6" spans="1:3">
      <c t="s" r="A6" s="4">
        <v>504</v>
      </c>
      <c t="n" r="B6" s="6">
        <v>1303936</v>
      </c>
      <c t="n" r="C6" s="6">
        <v>872045</v>
      </c>
    </row>
    <row r="7" spans="1:3">
      <c t="s" r="A7" s="4">
        <v>704</v>
      </c>
    </row>
    <row r="8" spans="1:3">
      <c t="s" r="A8" s="3">
        <v>702</v>
      </c>
    </row>
    <row r="9" spans="1:3">
      <c t="s" r="A9" s="4">
        <v>504</v>
      </c>
      <c t="n" r="B9" s="6">
        <v>4298</v>
      </c>
      <c t="n" r="C9" s="6">
        <v>5511</v>
      </c>
    </row>
    <row r="10" spans="1:3">
      <c t="s" r="A10" s="4">
        <v>705</v>
      </c>
    </row>
    <row r="11" spans="1:3">
      <c t="s" r="A11" s="3">
        <v>702</v>
      </c>
    </row>
    <row r="12" spans="1:3">
      <c t="s" r="A12" s="4">
        <v>504</v>
      </c>
      <c t="n" r="B12" s="6">
        <v>7965</v>
      </c>
      <c t="n" r="C12" s="6">
        <v>4718</v>
      </c>
    </row>
    <row r="13" spans="1:3">
      <c t="s" r="A13" s="4">
        <v>706</v>
      </c>
    </row>
    <row r="14" spans="1:3">
      <c t="s" r="A14" s="3">
        <v>702</v>
      </c>
    </row>
    <row r="15" spans="1:3">
      <c t="s" r="A15" s="4">
        <v>504</v>
      </c>
      <c t="n" r="B15" s="6">
        <v>3695</v>
      </c>
      <c t="n" r="C15" s="6">
        <v>6876</v>
      </c>
    </row>
    <row r="16" spans="1:3">
      <c t="s" r="A16" s="4">
        <v>649</v>
      </c>
    </row>
    <row r="17" spans="1:3">
      <c t="s" r="A17" s="3">
        <v>702</v>
      </c>
    </row>
    <row r="18" spans="1:3">
      <c t="s" r="A18" s="4">
        <v>504</v>
      </c>
      <c t="n" r="B18" s="6">
        <v>196732</v>
      </c>
      <c t="n" r="C18" s="6">
        <v>131657</v>
      </c>
    </row>
    <row r="19" spans="1:3">
      <c t="s" r="A19" s="4">
        <v>707</v>
      </c>
    </row>
    <row r="20" spans="1:3">
      <c t="s" r="A20" s="3">
        <v>702</v>
      </c>
    </row>
    <row r="21" spans="1:3">
      <c t="s" r="A21" s="4">
        <v>504</v>
      </c>
      <c t="n" r="B21" s="6">
        <v>193176</v>
      </c>
      <c t="n" r="C21" s="6">
        <v>129314</v>
      </c>
    </row>
    <row r="22" spans="1:3">
      <c t="s" r="A22" s="4">
        <v>708</v>
      </c>
    </row>
    <row r="23" spans="1:3">
      <c t="s" r="A23" s="3">
        <v>702</v>
      </c>
    </row>
    <row r="24" spans="1:3">
      <c t="s" r="A24" s="4">
        <v>504</v>
      </c>
      <c t="n" r="B24" s="6">
        <v>1509</v>
      </c>
      <c t="n" r="C24" s="6">
        <v>1159</v>
      </c>
    </row>
    <row r="25" spans="1:3">
      <c t="s" r="A25" s="4">
        <v>709</v>
      </c>
    </row>
    <row r="26" spans="1:3">
      <c t="s" r="A26" s="3">
        <v>702</v>
      </c>
    </row>
    <row r="27" spans="1:3">
      <c t="s" r="A27" s="4">
        <v>504</v>
      </c>
      <c t="n" r="B27" s="6">
        <v>2047</v>
      </c>
      <c t="n" r="C27" s="6">
        <v>1184</v>
      </c>
    </row>
    <row r="28" spans="1:3">
      <c t="s" r="A28" s="4">
        <v>650</v>
      </c>
    </row>
    <row r="29" spans="1:3">
      <c t="s" r="A29" s="3">
        <v>702</v>
      </c>
    </row>
    <row r="30" spans="1:3">
      <c t="s" r="A30" s="4">
        <v>504</v>
      </c>
      <c t="n" r="B30" s="6">
        <v>67628</v>
      </c>
      <c t="n" r="C30" s="6">
        <v>82600</v>
      </c>
    </row>
    <row r="31" spans="1:3">
      <c t="s" r="A31" s="4">
        <v>710</v>
      </c>
    </row>
    <row r="32" spans="1:3">
      <c t="s" r="A32" s="3">
        <v>702</v>
      </c>
    </row>
    <row r="33" spans="1:3">
      <c t="s" r="A33" s="4">
        <v>504</v>
      </c>
      <c t="n" r="B33" s="6">
        <v>67628</v>
      </c>
      <c t="n" r="C33" s="6">
        <v>80995</v>
      </c>
    </row>
    <row r="34" spans="1:3">
      <c t="s" r="A34" s="4">
        <v>711</v>
      </c>
    </row>
    <row r="35" spans="1:3">
      <c t="s" r="A35" s="3">
        <v>702</v>
      </c>
    </row>
    <row r="36" spans="1:3">
      <c t="s" r="A36" s="4">
        <v>504</v>
      </c>
      <c t="n" r="C36" s="6">
        <v>1605</v>
      </c>
    </row>
    <row r="37" spans="1:3">
      <c t="s" r="A37" s="4">
        <v>651</v>
      </c>
    </row>
    <row r="38" spans="1:3">
      <c t="s" r="A38" s="3">
        <v>702</v>
      </c>
    </row>
    <row r="39" spans="1:3">
      <c t="s" r="A39" s="4">
        <v>504</v>
      </c>
      <c t="n" r="B39" s="6">
        <v>881556</v>
      </c>
      <c t="n" r="C39" s="6">
        <v>577268</v>
      </c>
    </row>
    <row r="40" spans="1:3">
      <c t="s" r="A40" s="4">
        <v>712</v>
      </c>
    </row>
    <row r="41" spans="1:3">
      <c t="s" r="A41" s="3">
        <v>702</v>
      </c>
    </row>
    <row r="42" spans="1:3">
      <c t="s" r="A42" s="4">
        <v>504</v>
      </c>
      <c t="n" r="B42" s="6">
        <v>870617</v>
      </c>
      <c t="n" r="C42" s="6">
        <v>565992</v>
      </c>
    </row>
    <row r="43" spans="1:3">
      <c t="s" r="A43" s="4">
        <v>713</v>
      </c>
    </row>
    <row r="44" spans="1:3">
      <c t="s" r="A44" s="3">
        <v>702</v>
      </c>
    </row>
    <row r="45" spans="1:3">
      <c t="s" r="A45" s="4">
        <v>504</v>
      </c>
      <c t="n" r="B45" s="6">
        <v>2756</v>
      </c>
      <c t="n" r="C45" s="6">
        <v>4057</v>
      </c>
    </row>
    <row r="46" spans="1:3">
      <c t="s" r="A46" s="4">
        <v>714</v>
      </c>
    </row>
    <row r="47" spans="1:3">
      <c t="s" r="A47" s="3">
        <v>702</v>
      </c>
    </row>
    <row r="48" spans="1:3">
      <c t="s" r="A48" s="4">
        <v>504</v>
      </c>
      <c t="n" r="B48" s="6">
        <v>4882</v>
      </c>
      <c t="n" r="C48" s="6">
        <v>2803</v>
      </c>
    </row>
    <row r="49" spans="1:3">
      <c t="s" r="A49" s="4">
        <v>715</v>
      </c>
    </row>
    <row r="50" spans="1:3">
      <c t="s" r="A50" s="3">
        <v>702</v>
      </c>
    </row>
    <row r="51" spans="1:3">
      <c t="s" r="A51" s="4">
        <v>504</v>
      </c>
      <c t="n" r="B51" s="6">
        <v>3301</v>
      </c>
      <c t="n" r="C51" s="6">
        <v>4416</v>
      </c>
    </row>
    <row r="52" spans="1:3">
      <c t="s" r="A52" s="4">
        <v>652</v>
      </c>
    </row>
    <row r="53" spans="1:3">
      <c t="s" r="A53" s="3">
        <v>702</v>
      </c>
    </row>
    <row r="54" spans="1:3">
      <c t="s" r="A54" s="4">
        <v>504</v>
      </c>
      <c t="n" r="B54" s="6">
        <v>152862</v>
      </c>
      <c t="n" r="C54" s="6">
        <v>83663</v>
      </c>
    </row>
    <row r="55" spans="1:3">
      <c t="s" r="A55" s="4">
        <v>716</v>
      </c>
    </row>
    <row r="56" spans="1:3">
      <c t="s" r="A56" s="3">
        <v>702</v>
      </c>
    </row>
    <row r="57" spans="1:3">
      <c t="s" r="A57" s="4">
        <v>504</v>
      </c>
      <c t="n" r="B57" s="6">
        <v>152255</v>
      </c>
      <c t="n" r="C57" s="6">
        <v>82552</v>
      </c>
    </row>
    <row r="58" spans="1:3">
      <c t="s" r="A58" s="4">
        <v>717</v>
      </c>
    </row>
    <row r="59" spans="1:3">
      <c t="s" r="A59" s="3">
        <v>702</v>
      </c>
    </row>
    <row r="60" spans="1:3">
      <c t="s" r="A60" s="4">
        <v>504</v>
      </c>
      <c t="n" r="C60" s="6">
        <v>94</v>
      </c>
    </row>
    <row r="61" spans="1:3">
      <c t="s" r="A61" s="4">
        <v>718</v>
      </c>
    </row>
    <row r="62" spans="1:3">
      <c t="s" r="A62" s="3">
        <v>702</v>
      </c>
    </row>
    <row r="63" spans="1:3">
      <c t="s" r="A63" s="4">
        <v>504</v>
      </c>
      <c t="n" r="B63" s="6">
        <v>324</v>
      </c>
      <c t="n" r="C63" s="6">
        <v>254</v>
      </c>
    </row>
    <row r="64" spans="1:3">
      <c t="s" r="A64" s="4">
        <v>719</v>
      </c>
    </row>
    <row r="65" spans="1:3">
      <c t="s" r="A65" s="3">
        <v>702</v>
      </c>
    </row>
    <row r="66" spans="1:3">
      <c t="s" r="A66" s="4">
        <v>504</v>
      </c>
      <c t="n" r="B66" s="6">
        <v>283</v>
      </c>
      <c t="n" r="C66" s="6">
        <v>763</v>
      </c>
    </row>
    <row r="67" spans="1:3">
      <c t="s" r="A67" s="4">
        <v>653</v>
      </c>
    </row>
    <row r="68" spans="1:3">
      <c t="s" r="A68" s="3">
        <v>702</v>
      </c>
    </row>
    <row r="69" spans="1:3">
      <c t="s" r="A69" s="4">
        <v>504</v>
      </c>
      <c t="n" r="B69" s="6">
        <v>21116</v>
      </c>
      <c t="n" r="C69" s="6">
        <v>13962</v>
      </c>
    </row>
    <row r="70" spans="1:3">
      <c t="s" r="A70" s="4">
        <v>720</v>
      </c>
    </row>
    <row r="71" spans="1:3">
      <c t="s" r="A71" s="3">
        <v>702</v>
      </c>
    </row>
    <row r="72" spans="1:3">
      <c t="s" r="A72" s="4">
        <v>504</v>
      </c>
      <c t="n" r="B72" s="6">
        <v>20260</v>
      </c>
      <c t="n" r="C72" s="6">
        <v>13192</v>
      </c>
    </row>
    <row r="73" spans="1:3">
      <c t="s" r="A73" s="4">
        <v>721</v>
      </c>
    </row>
    <row r="74" spans="1:3">
      <c t="s" r="A74" s="3">
        <v>702</v>
      </c>
    </row>
    <row r="75" spans="1:3">
      <c t="s" r="A75" s="4">
        <v>504</v>
      </c>
      <c t="n" r="B75" s="6">
        <v>33</v>
      </c>
      <c t="n" r="C75" s="6">
        <v>201</v>
      </c>
    </row>
    <row r="76" spans="1:3">
      <c t="s" r="A76" s="4">
        <v>722</v>
      </c>
    </row>
    <row r="77" spans="1:3">
      <c t="s" r="A77" s="3">
        <v>702</v>
      </c>
    </row>
    <row r="78" spans="1:3">
      <c t="s" r="A78" s="4">
        <v>504</v>
      </c>
      <c t="n" r="B78" s="6">
        <v>712</v>
      </c>
      <c t="n" r="C78" s="6">
        <v>477</v>
      </c>
    </row>
    <row r="79" spans="1:3">
      <c t="s" r="A79" s="4">
        <v>723</v>
      </c>
    </row>
    <row r="80" spans="1:3">
      <c t="s" r="A80" s="3">
        <v>702</v>
      </c>
    </row>
    <row r="81" spans="1:3">
      <c t="s" r="A81" s="4">
        <v>504</v>
      </c>
      <c t="n" r="B81" s="7">
        <v>111</v>
      </c>
      <c t="n" r="C81" s="7">
        <v>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24</v>
      </c>
      <c t="s" r="B1" s="2">
        <v>1</v>
      </c>
    </row>
    <row r="2" spans="1:4">
      <c t="s" r="B2" s="2">
        <v>2</v>
      </c>
      <c t="s" r="C2" s="2">
        <v>32</v>
      </c>
      <c t="s" r="D2" s="2">
        <v>85</v>
      </c>
    </row>
    <row r="3" spans="1:4">
      <c t="s" r="A3" s="3">
        <v>236</v>
      </c>
    </row>
    <row r="4" spans="1:4">
      <c t="s" r="A4" s="4">
        <v>725</v>
      </c>
      <c t="n" r="B4" s="7">
        <v>1316000</v>
      </c>
      <c t="n" r="C4" s="7">
        <v>836000</v>
      </c>
      <c t="n" r="D4" s="7">
        <v>73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6</v>
      </c>
      <c t="s" r="B1" s="2">
        <v>2</v>
      </c>
      <c t="s" r="C1" s="2">
        <v>32</v>
      </c>
    </row>
    <row r="2" spans="1:3">
      <c t="s" r="A2" s="3">
        <v>727</v>
      </c>
    </row>
    <row r="3" spans="1:3">
      <c t="s" r="A3" s="4">
        <v>728</v>
      </c>
      <c t="n" r="B3" s="7">
        <v>39939</v>
      </c>
      <c t="n" r="C3" s="7">
        <v>34214</v>
      </c>
    </row>
    <row r="4" spans="1:3">
      <c t="s" r="A4" s="4">
        <v>729</v>
      </c>
      <c t="n" r="B4" s="6">
        <v>-8507</v>
      </c>
      <c t="n" r="C4" s="6">
        <v>-6654</v>
      </c>
    </row>
    <row r="5" spans="1:3">
      <c t="s" r="A5" s="4">
        <v>730</v>
      </c>
      <c t="n" r="B5" s="6">
        <v>31432</v>
      </c>
      <c t="n" r="C5" s="6">
        <v>27560</v>
      </c>
    </row>
    <row r="6" spans="1:3">
      <c t="s" r="A6" s="4">
        <v>731</v>
      </c>
    </row>
    <row r="7" spans="1:3">
      <c t="s" r="A7" s="3">
        <v>727</v>
      </c>
    </row>
    <row r="8" spans="1:3">
      <c t="s" r="A8" s="4">
        <v>728</v>
      </c>
      <c t="n" r="B8" s="6">
        <v>10608</v>
      </c>
      <c t="n" r="C8" s="6">
        <v>11389</v>
      </c>
    </row>
    <row r="9" spans="1:3">
      <c t="s" r="A9" s="4">
        <v>732</v>
      </c>
    </row>
    <row r="10" spans="1:3">
      <c t="s" r="A10" s="3">
        <v>727</v>
      </c>
    </row>
    <row r="11" spans="1:3">
      <c t="s" r="A11" s="4">
        <v>728</v>
      </c>
      <c t="n" r="B11" s="6">
        <v>14599</v>
      </c>
      <c t="n" r="C11" s="6">
        <v>12525</v>
      </c>
    </row>
    <row r="12" spans="1:3">
      <c t="s" r="A12" s="4">
        <v>733</v>
      </c>
    </row>
    <row r="13" spans="1:3">
      <c t="s" r="A13" s="3">
        <v>727</v>
      </c>
    </row>
    <row r="14" spans="1:3">
      <c t="s" r="A14" s="4">
        <v>728</v>
      </c>
      <c t="n" r="B14" s="6">
        <v>7012</v>
      </c>
      <c t="n" r="C14" s="6">
        <v>5854</v>
      </c>
    </row>
    <row r="15" spans="1:3">
      <c t="s" r="A15" s="4">
        <v>440</v>
      </c>
    </row>
    <row r="16" spans="1:3">
      <c t="s" r="A16" s="3">
        <v>727</v>
      </c>
    </row>
    <row r="17" spans="1:3">
      <c t="s" r="A17" s="4">
        <v>728</v>
      </c>
      <c t="n" r="B17" s="6">
        <v>6233</v>
      </c>
      <c t="n" r="C17" s="6">
        <v>3045</v>
      </c>
    </row>
    <row r="18" spans="1:3">
      <c t="s" r="A18" s="4">
        <v>734</v>
      </c>
    </row>
    <row r="19" spans="1:3">
      <c t="s" r="A19" s="3">
        <v>727</v>
      </c>
    </row>
    <row r="20" spans="1:3">
      <c t="s" r="A20" s="4">
        <v>728</v>
      </c>
      <c t="n" r="B20" s="6">
        <v>1468</v>
      </c>
      <c t="n" r="C20" s="6">
        <v>1348</v>
      </c>
    </row>
    <row r="21" spans="1:3">
      <c t="s" r="A21" s="4">
        <v>735</v>
      </c>
    </row>
    <row r="22" spans="1:3">
      <c t="s" r="A22" s="3">
        <v>727</v>
      </c>
    </row>
    <row r="23" spans="1:3">
      <c t="s" r="A23" s="4">
        <v>728</v>
      </c>
      <c t="n" r="B23" s="7">
        <v>19</v>
      </c>
      <c t="n" r="C23" s="7">
        <v>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t="s" r="A1" s="1">
        <v>736</v>
      </c>
      <c t="s" r="B1" s="2">
        <v>1</v>
      </c>
    </row>
    <row r="2" spans="1:3">
      <c t="s" r="B2" s="2">
        <v>466</v>
      </c>
      <c t="s" r="C2" s="2">
        <v>465</v>
      </c>
    </row>
    <row r="3" spans="1:3">
      <c t="s" r="A3" s="3">
        <v>737</v>
      </c>
    </row>
    <row r="4" spans="1:3">
      <c t="s" r="A4" s="4">
        <v>738</v>
      </c>
      <c t="n" r="B4" s="7">
        <v>85302000</v>
      </c>
      <c t="n" r="C4" s="7">
        <v>144756000</v>
      </c>
    </row>
    <row r="5" spans="1:3">
      <c t="s" r="A5" s="4">
        <v>739</v>
      </c>
      <c t="n" r="B5" s="6">
        <v>206207000</v>
      </c>
      <c t="n" r="C5" s="6">
        <v>316976000</v>
      </c>
    </row>
    <row r="6" spans="1:3">
      <c t="s" r="A6" s="4">
        <v>740</v>
      </c>
      <c t="n" r="B6" s="7">
        <v>48935000</v>
      </c>
      <c t="n" r="C6" s="7">
        <v>38935000</v>
      </c>
    </row>
    <row r="7" spans="1:3">
      <c t="s" r="A7" s="4">
        <v>741</v>
      </c>
      <c t="s" r="B7" s="4">
        <v>742</v>
      </c>
      <c t="s" r="C7" s="4">
        <v>743</v>
      </c>
    </row>
    <row r="8" spans="1:3">
      <c t="s" r="A8" s="4">
        <v>744</v>
      </c>
    </row>
    <row r="9" spans="1:3">
      <c t="s" r="A9" s="3">
        <v>737</v>
      </c>
    </row>
    <row r="10" spans="1:3">
      <c t="s" r="A10" s="4">
        <v>739</v>
      </c>
      <c t="n" r="B10" s="7">
        <v>66411000</v>
      </c>
    </row>
    <row r="11" spans="1:3">
      <c t="s" r="A11" s="4">
        <v>745</v>
      </c>
    </row>
    <row r="12" spans="1:3">
      <c t="s" r="A12" s="3">
        <v>737</v>
      </c>
    </row>
    <row r="13" spans="1:3">
      <c t="s" r="A13" s="4">
        <v>746</v>
      </c>
      <c t="n" r="B13" s="6">
        <v>1</v>
      </c>
    </row>
    <row r="14" spans="1:3">
      <c t="s" r="A14" s="4">
        <v>747</v>
      </c>
      <c t="s" r="B14" s="4">
        <v>7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9</v>
      </c>
      <c t="s" r="B1" s="2">
        <v>2</v>
      </c>
      <c t="s" r="C1" s="2">
        <v>32</v>
      </c>
    </row>
    <row r="2" spans="1:3">
      <c t="s" r="A2" s="3">
        <v>750</v>
      </c>
    </row>
    <row r="3" spans="1:3">
      <c t="n" r="A3" s="6">
        <v>2016</v>
      </c>
      <c t="n" r="B3" s="7">
        <v>201240</v>
      </c>
    </row>
    <row r="4" spans="1:3">
      <c t="n" r="A4" s="6">
        <v>2017</v>
      </c>
      <c t="n" r="B4" s="6">
        <v>58540</v>
      </c>
    </row>
    <row r="5" spans="1:3">
      <c t="n" r="A5" s="6">
        <v>2018</v>
      </c>
      <c t="n" r="B5" s="6">
        <v>27946</v>
      </c>
    </row>
    <row r="6" spans="1:3">
      <c t="n" r="A6" s="6">
        <v>2019</v>
      </c>
      <c t="n" r="B6" s="6">
        <v>13515</v>
      </c>
    </row>
    <row r="7" spans="1:3">
      <c t="n" r="A7" s="6">
        <v>2020</v>
      </c>
      <c t="n" r="B7" s="6">
        <v>15735</v>
      </c>
    </row>
    <row r="8" spans="1:3">
      <c t="s" r="A8" s="4">
        <v>751</v>
      </c>
      <c t="n" r="B8" s="7">
        <v>316976</v>
      </c>
      <c t="n" r="C8" s="7">
        <v>206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76"/>
    <col customWidth="1" max="3" min="3" width="80"/>
    <col customWidth="1" max="4" min="4" width="55"/>
    <col customWidth="1" max="5" min="5" width="54"/>
    <col customWidth="1" max="6" min="6" width="68"/>
    <col customWidth="1" max="7" min="7" width="33"/>
    <col customWidth="1" max="8" min="8" width="22"/>
    <col customWidth="1" max="9" min="9" width="32"/>
    <col customWidth="1" max="10" min="10" width="36"/>
    <col customWidth="1" max="11" min="11" width="27"/>
    <col customWidth="1" max="12" min="12" width="37"/>
    <col customWidth="1" max="13" min="13" width="33"/>
    <col customWidth="1" max="14" min="14" width="11"/>
  </cols>
  <sheetData>
    <row r="1" spans="1:14">
      <c t="s" r="A1" s="1">
        <v>131</v>
      </c>
      <c t="s" r="B1" s="2">
        <v>132</v>
      </c>
      <c t="s" r="C1" s="2">
        <v>133</v>
      </c>
      <c t="s" r="D1" s="2">
        <v>134</v>
      </c>
      <c t="s" r="E1" s="2">
        <v>135</v>
      </c>
      <c t="s" r="F1" s="2">
        <v>136</v>
      </c>
      <c t="s" r="G1" s="2">
        <v>137</v>
      </c>
      <c t="s" r="H1" s="2">
        <v>138</v>
      </c>
      <c t="s" r="I1" s="2">
        <v>139</v>
      </c>
      <c t="s" r="J1" s="2">
        <v>140</v>
      </c>
      <c t="s" r="K1" s="2">
        <v>141</v>
      </c>
      <c t="s" r="L1" s="2">
        <v>142</v>
      </c>
      <c t="s" r="M1" s="2">
        <v>143</v>
      </c>
      <c t="s" r="N1" s="2">
        <v>144</v>
      </c>
    </row>
    <row r="2" spans="1:14">
      <c t="s" r="A2" s="4">
        <v>145</v>
      </c>
      <c t="n" r="H2" s="7">
        <v>5164</v>
      </c>
      <c t="n" r="I2" s="7">
        <v>566</v>
      </c>
      <c t="n" r="J2" s="7">
        <v>91481</v>
      </c>
      <c t="n" r="K2" s="7">
        <v>-12862</v>
      </c>
      <c t="n" r="L2" s="7">
        <v>1501</v>
      </c>
      <c t="n" r="N2" s="7">
        <v>85850</v>
      </c>
    </row>
    <row r="3" spans="1:14">
      <c t="s" r="A3" s="4">
        <v>146</v>
      </c>
      <c t="n" r="J3" s="6">
        <v>293</v>
      </c>
      <c t="n" r="N3" s="6">
        <v>293</v>
      </c>
    </row>
    <row r="4" spans="1:14">
      <c t="s" r="A4" s="4">
        <v>119</v>
      </c>
      <c t="n" r="K4" s="6">
        <v>4006</v>
      </c>
      <c t="n" r="N4" s="6">
        <v>4006</v>
      </c>
    </row>
    <row r="5" spans="1:14">
      <c t="s" r="A5" s="4">
        <v>147</v>
      </c>
      <c t="n" r="L5" s="6">
        <v>-1210</v>
      </c>
      <c t="n" r="N5" s="6">
        <v>-1210</v>
      </c>
    </row>
    <row r="6" spans="1:14">
      <c t="s" r="A6" s="4">
        <v>148</v>
      </c>
      <c t="n" r="H6" s="6">
        <v>5164</v>
      </c>
      <c t="n" r="I6" s="6">
        <v>566</v>
      </c>
      <c t="n" r="J6" s="6">
        <v>91774</v>
      </c>
      <c t="n" r="K6" s="6">
        <v>-8856</v>
      </c>
      <c t="n" r="L6" s="6">
        <v>291</v>
      </c>
      <c t="n" r="N6" s="6">
        <v>88939</v>
      </c>
    </row>
    <row r="7" spans="1:14">
      <c t="s" r="A7" s="4">
        <v>146</v>
      </c>
      <c t="n" r="J7" s="6">
        <v>358</v>
      </c>
      <c t="n" r="N7" s="6">
        <v>358</v>
      </c>
    </row>
    <row r="8" spans="1:14">
      <c t="s" r="A8" s="4">
        <v>119</v>
      </c>
      <c t="n" r="K8" s="6">
        <v>5403</v>
      </c>
      <c t="n" r="N8" s="6">
        <v>5403</v>
      </c>
    </row>
    <row r="9" spans="1:14">
      <c t="s" r="A9" s="4">
        <v>149</v>
      </c>
      <c t="n" r="H9" s="6">
        <v>-5108</v>
      </c>
      <c t="n" r="I9" s="7">
        <v>-566</v>
      </c>
      <c t="n" r="J9" s="6">
        <v>5674</v>
      </c>
    </row>
    <row r="10" spans="1:14">
      <c t="s" r="A10" s="4">
        <v>150</v>
      </c>
      <c t="n" r="H10" s="6">
        <v>1</v>
      </c>
      <c t="n" r="J10" s="6">
        <v>614</v>
      </c>
      <c t="n" r="N10" s="6">
        <v>615</v>
      </c>
    </row>
    <row r="11" spans="1:14">
      <c t="s" r="A11" s="4">
        <v>151</v>
      </c>
      <c t="n" r="H11" s="6">
        <v>2</v>
      </c>
      <c t="n" r="J11" s="6">
        <v>2970</v>
      </c>
      <c t="n" r="N11" s="6">
        <v>2972</v>
      </c>
    </row>
    <row r="12" spans="1:14">
      <c t="s" r="A12" s="4">
        <v>152</v>
      </c>
      <c t="n" r="B12" s="7">
        <v>16</v>
      </c>
      <c t="n" r="C12" s="7">
        <v>30067</v>
      </c>
      <c t="n" r="D12" s="7">
        <v>30083</v>
      </c>
    </row>
    <row r="13" spans="1:14">
      <c t="s" r="A13" s="4">
        <v>153</v>
      </c>
      <c t="n" r="M13" s="7">
        <v>6934</v>
      </c>
      <c t="n" r="N13" s="6">
        <v>6934</v>
      </c>
    </row>
    <row r="14" spans="1:14">
      <c t="s" r="A14" s="4">
        <v>154</v>
      </c>
      <c t="n" r="M14" s="6">
        <v>512</v>
      </c>
      <c t="n" r="N14" s="6">
        <v>512</v>
      </c>
    </row>
    <row r="15" spans="1:14">
      <c t="s" r="A15" s="4">
        <v>155</v>
      </c>
      <c t="n" r="M15" s="6">
        <v>-207</v>
      </c>
      <c t="n" r="N15" s="6">
        <v>-207</v>
      </c>
    </row>
    <row r="16" spans="1:14">
      <c t="s" r="A16" s="4">
        <v>156</v>
      </c>
      <c t="n" r="J16" s="6">
        <v>-2</v>
      </c>
      <c t="n" r="N16" s="6">
        <v>-2</v>
      </c>
    </row>
    <row r="17" spans="1:14">
      <c t="s" r="A17" s="4">
        <v>147</v>
      </c>
      <c t="n" r="L17" s="6">
        <v>554</v>
      </c>
      <c t="n" r="N17" s="6">
        <v>554</v>
      </c>
    </row>
    <row r="18" spans="1:14">
      <c t="s" r="A18" s="4">
        <v>157</v>
      </c>
      <c t="n" r="H18" s="6">
        <v>75</v>
      </c>
      <c t="n" r="J18" s="6">
        <v>131455</v>
      </c>
      <c t="n" r="K18" s="6">
        <v>-3453</v>
      </c>
      <c t="n" r="L18" s="6">
        <v>845</v>
      </c>
      <c t="n" r="M18" s="6">
        <v>7239</v>
      </c>
      <c t="n" r="N18" s="6">
        <v>136161</v>
      </c>
    </row>
    <row r="19" spans="1:14">
      <c t="s" r="A19" s="4">
        <v>146</v>
      </c>
      <c t="n" r="J19" s="6">
        <v>930</v>
      </c>
      <c t="n" r="N19" s="6">
        <v>930</v>
      </c>
    </row>
    <row r="20" spans="1:14">
      <c t="s" r="A20" s="4">
        <v>119</v>
      </c>
      <c t="n" r="K20" s="6">
        <v>9605</v>
      </c>
      <c t="n" r="N20" s="6">
        <v>9605</v>
      </c>
    </row>
    <row r="21" spans="1:14">
      <c t="s" r="A21" s="4">
        <v>158</v>
      </c>
      <c t="n" r="H21" s="6">
        <v>1</v>
      </c>
      <c t="n" r="J21" s="6">
        <v>671</v>
      </c>
      <c t="n" r="N21" s="6">
        <v>672</v>
      </c>
    </row>
    <row r="22" spans="1:14">
      <c t="s" r="A22" s="4">
        <v>159</v>
      </c>
      <c t="n" r="J22" s="6">
        <v>59</v>
      </c>
      <c t="n" r="N22" s="6">
        <v>59</v>
      </c>
    </row>
    <row r="23" spans="1:14">
      <c t="s" r="A23" s="4">
        <v>151</v>
      </c>
      <c t="n" r="H23" s="6">
        <v>19</v>
      </c>
      <c t="n" r="J23" s="6">
        <v>33744</v>
      </c>
      <c t="n" r="N23" s="6">
        <v>33763</v>
      </c>
    </row>
    <row r="24" spans="1:14">
      <c t="s" r="A24" s="4">
        <v>152</v>
      </c>
      <c t="n" r="E24" s="7">
        <v>13</v>
      </c>
      <c t="n" r="F24" s="7">
        <v>35597</v>
      </c>
      <c t="n" r="G24" s="7">
        <v>35610</v>
      </c>
    </row>
    <row r="25" spans="1:14">
      <c t="s" r="A25" s="4">
        <v>154</v>
      </c>
      <c t="n" r="M25" s="6">
        <v>2069</v>
      </c>
      <c t="n" r="N25" s="6">
        <v>2069</v>
      </c>
    </row>
    <row r="26" spans="1:14">
      <c t="s" r="A26" s="4">
        <v>155</v>
      </c>
      <c t="n" r="M26" s="6">
        <v>-1936</v>
      </c>
      <c t="n" r="N26" s="6">
        <v>-1936</v>
      </c>
    </row>
    <row r="27" spans="1:14">
      <c t="s" r="A27" s="4">
        <v>147</v>
      </c>
      <c t="n" r="L27" s="6">
        <v>-297</v>
      </c>
      <c t="n" r="N27" s="6">
        <v>-297</v>
      </c>
    </row>
    <row r="28" spans="1:14">
      <c t="s" r="A28" s="4">
        <v>160</v>
      </c>
      <c t="n" r="H28" s="7">
        <v>108</v>
      </c>
      <c t="n" r="J28" s="7">
        <v>202456</v>
      </c>
      <c t="n" r="K28" s="7">
        <v>6152</v>
      </c>
      <c t="n" r="L28" s="7">
        <v>548</v>
      </c>
      <c t="n" r="M28" s="7">
        <v>7372</v>
      </c>
      <c t="n" r="N28" s="7">
        <v>2166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2</v>
      </c>
      <c t="s" r="B1" s="2">
        <v>2</v>
      </c>
      <c t="s" r="C1" s="2">
        <v>32</v>
      </c>
    </row>
    <row r="2" spans="1:3">
      <c t="s" r="A2" s="3">
        <v>753</v>
      </c>
    </row>
    <row r="3" spans="1:3">
      <c t="s" r="A3" s="4">
        <v>754</v>
      </c>
      <c t="n" r="B3" s="7">
        <v>889121000</v>
      </c>
      <c t="n" r="C3" s="7">
        <v>471481000</v>
      </c>
    </row>
    <row r="4" spans="1:3">
      <c t="s" r="A4" s="4">
        <v>755</v>
      </c>
      <c t="n" r="B4" s="6">
        <v>84600000</v>
      </c>
    </row>
    <row r="5" spans="1:3">
      <c t="s" r="A5" s="4">
        <v>756</v>
      </c>
    </row>
    <row r="6" spans="1:3">
      <c t="s" r="A6" s="3">
        <v>753</v>
      </c>
    </row>
    <row r="7" spans="1:3">
      <c t="s" r="A7" s="4">
        <v>757</v>
      </c>
      <c t="n" r="B7" s="6">
        <v>151500000</v>
      </c>
    </row>
    <row r="8" spans="1:3">
      <c t="s" r="A8" s="4">
        <v>758</v>
      </c>
      <c t="n" r="B8" s="7">
        <v>1057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759</v>
      </c>
      <c t="s" r="B1" s="2">
        <v>465</v>
      </c>
    </row>
    <row r="2" spans="1:2">
      <c t="s" r="A2" s="3">
        <v>760</v>
      </c>
    </row>
    <row r="3" spans="1:2">
      <c t="s" r="A3" s="4">
        <v>761</v>
      </c>
      <c t="n" r="B3" s="7">
        <v>22000</v>
      </c>
    </row>
    <row r="4" spans="1:2">
      <c t="s" r="A4" s="4">
        <v>762</v>
      </c>
    </row>
    <row r="5" spans="1:2">
      <c t="s" r="A5" s="3">
        <v>760</v>
      </c>
    </row>
    <row r="6" spans="1:2">
      <c t="s" r="A6" s="4">
        <v>761</v>
      </c>
      <c t="n" r="B6" s="7">
        <v>2000</v>
      </c>
    </row>
    <row r="7" spans="1:2">
      <c t="s" r="A7" s="4">
        <v>763</v>
      </c>
      <c t="s" r="B7" s="4">
        <v>764</v>
      </c>
    </row>
    <row r="8" spans="1:2">
      <c t="s" r="A8" s="4">
        <v>765</v>
      </c>
    </row>
    <row r="9" spans="1:2">
      <c t="s" r="A9" s="3">
        <v>760</v>
      </c>
    </row>
    <row r="10" spans="1:2">
      <c t="s" r="A10" s="4">
        <v>761</v>
      </c>
      <c t="n" r="B10" s="7">
        <v>15000</v>
      </c>
    </row>
    <row r="11" spans="1:2">
      <c t="s" r="A11" s="4">
        <v>763</v>
      </c>
      <c t="s" r="B11" s="4">
        <v>766</v>
      </c>
    </row>
    <row r="12" spans="1:2">
      <c t="s" r="A12" s="4">
        <v>767</v>
      </c>
    </row>
    <row r="13" spans="1:2">
      <c t="s" r="A13" s="3">
        <v>760</v>
      </c>
    </row>
    <row r="14" spans="1:2">
      <c t="s" r="A14" s="4">
        <v>761</v>
      </c>
      <c t="n" r="B14" s="7">
        <v>5000</v>
      </c>
    </row>
    <row r="15" spans="1:2">
      <c t="s" r="A15" s="4">
        <v>763</v>
      </c>
      <c t="s" r="B15" s="4">
        <v>7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t="s" r="A1" s="1">
        <v>769</v>
      </c>
      <c t="s" r="B1" s="2">
        <v>465</v>
      </c>
    </row>
    <row r="2" spans="1:2">
      <c t="s" r="A2" s="4">
        <v>770</v>
      </c>
    </row>
    <row r="3" spans="1:2">
      <c t="s" r="A3" s="3">
        <v>771</v>
      </c>
    </row>
    <row r="4" spans="1:2">
      <c t="s" r="A4" s="4">
        <v>772</v>
      </c>
      <c t="n" r="B4" s="7">
        <v>16882000</v>
      </c>
    </row>
    <row r="5" spans="1:2">
      <c t="s" r="A5" s="4">
        <v>773</v>
      </c>
    </row>
    <row r="6" spans="1:2">
      <c t="s" r="A6" s="3">
        <v>771</v>
      </c>
    </row>
    <row r="7" spans="1:2">
      <c t="s" r="A7" s="4">
        <v>772</v>
      </c>
      <c t="n" r="B7" s="7">
        <v>1156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4</v>
      </c>
      <c t="s" r="B1" s="2">
        <v>1</v>
      </c>
    </row>
    <row r="2" spans="1:4">
      <c t="s" r="B2" s="2">
        <v>2</v>
      </c>
      <c t="s" r="C2" s="2">
        <v>32</v>
      </c>
      <c t="s" r="D2" s="2">
        <v>85</v>
      </c>
    </row>
    <row r="3" spans="1:4">
      <c t="s" r="A3" s="3">
        <v>775</v>
      </c>
    </row>
    <row r="4" spans="1:4">
      <c t="s" r="A4" s="4">
        <v>685</v>
      </c>
      <c t="n" r="B4" s="7">
        <v>3836</v>
      </c>
      <c t="n" r="C4" s="7">
        <v>2607</v>
      </c>
      <c t="n" r="D4" s="7">
        <v>409</v>
      </c>
    </row>
    <row r="5" spans="1:4">
      <c t="s" r="A5" s="4">
        <v>776</v>
      </c>
      <c t="n" r="B5" s="6">
        <v>874</v>
      </c>
      <c t="n" r="C5" s="6">
        <v>28</v>
      </c>
      <c t="n" r="D5" s="6">
        <v>550</v>
      </c>
    </row>
    <row r="6" spans="1:4">
      <c t="s" r="A6" s="4">
        <v>777</v>
      </c>
      <c t="n" r="B6" s="6">
        <v>766</v>
      </c>
      <c t="n" r="C6" s="6">
        <v>536</v>
      </c>
      <c t="n" r="D6" s="6">
        <v>1351</v>
      </c>
    </row>
    <row r="7" spans="1:4">
      <c t="s" r="A7" s="4">
        <v>778</v>
      </c>
      <c t="n" r="C7" s="6">
        <v>-12</v>
      </c>
    </row>
    <row r="8" spans="1:4">
      <c t="s" r="A8" s="4">
        <v>779</v>
      </c>
      <c t="n" r="B8" s="7">
        <v>5476</v>
      </c>
      <c t="n" r="C8" s="7">
        <v>3159</v>
      </c>
      <c t="n" r="D8" s="7">
        <v>23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2</v>
      </c>
      <c t="s" r="D2" s="2">
        <v>85</v>
      </c>
    </row>
    <row r="3" spans="1:4">
      <c t="s" r="A3" s="3">
        <v>781</v>
      </c>
    </row>
    <row r="4" spans="1:4">
      <c t="s" r="A4" s="4">
        <v>782</v>
      </c>
      <c t="n" r="B4" s="7">
        <v>5831</v>
      </c>
      <c t="n" r="C4" s="7">
        <v>3085</v>
      </c>
      <c t="n" r="D4" s="7">
        <v>2147</v>
      </c>
    </row>
    <row r="5" spans="1:4">
      <c t="s" r="A5" s="4">
        <v>783</v>
      </c>
      <c t="n" r="B5" s="6">
        <v>416</v>
      </c>
      <c t="n" r="C5" s="6">
        <v>224</v>
      </c>
      <c t="n" r="D5" s="6">
        <v>251</v>
      </c>
    </row>
    <row r="6" spans="1:4">
      <c t="s" r="A6" s="4">
        <v>784</v>
      </c>
      <c t="n" r="B6" s="6">
        <v>-147</v>
      </c>
      <c t="n" r="C6" s="6">
        <v>-83</v>
      </c>
      <c t="n" r="D6" s="6">
        <v>-80</v>
      </c>
    </row>
    <row r="7" spans="1:4">
      <c t="s" r="A7" s="4">
        <v>785</v>
      </c>
      <c t="n" r="B7" s="6">
        <v>-168</v>
      </c>
      <c t="n" r="C7" s="6">
        <v>-65</v>
      </c>
      <c t="n" r="D7" s="6">
        <v>-56</v>
      </c>
    </row>
    <row r="8" spans="1:4">
      <c t="s" r="A8" s="4">
        <v>72</v>
      </c>
      <c t="n" r="B8" s="6">
        <v>-703</v>
      </c>
      <c t="n" r="C8" s="6">
        <v>-174</v>
      </c>
    </row>
    <row r="9" spans="1:4">
      <c t="s" r="A9" s="4">
        <v>786</v>
      </c>
      <c t="n" r="B9" s="6">
        <v>114</v>
      </c>
      <c t="n" r="C9" s="6">
        <v>111</v>
      </c>
    </row>
    <row r="10" spans="1:4">
      <c t="s" r="A10" s="4">
        <v>778</v>
      </c>
      <c t="n" r="C10" s="6">
        <v>-12</v>
      </c>
    </row>
    <row r="11" spans="1:4">
      <c t="s" r="A11" s="4">
        <v>107</v>
      </c>
      <c t="n" r="B11" s="6">
        <v>133</v>
      </c>
      <c t="n" r="C11" s="6">
        <v>73</v>
      </c>
      <c t="n" r="D11" s="6">
        <v>48</v>
      </c>
    </row>
    <row r="12" spans="1:4">
      <c t="s" r="A12" s="4">
        <v>779</v>
      </c>
      <c t="n" r="B12" s="7">
        <v>5476</v>
      </c>
      <c t="n" r="C12" s="7">
        <v>3159</v>
      </c>
      <c t="n" r="D12" s="7">
        <v>23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787</v>
      </c>
      <c t="s" r="B1" s="2">
        <v>2</v>
      </c>
      <c t="s" r="C1" s="2">
        <v>32</v>
      </c>
    </row>
    <row r="2" spans="1:3">
      <c t="s" r="A2" s="3">
        <v>788</v>
      </c>
    </row>
    <row r="3" spans="1:3">
      <c t="s" r="A3" s="4">
        <v>525</v>
      </c>
      <c t="n" r="B3" s="7">
        <v>7347</v>
      </c>
      <c t="n" r="C3" s="7">
        <v>4471</v>
      </c>
    </row>
    <row r="4" spans="1:3">
      <c t="s" r="A4" s="4">
        <v>789</v>
      </c>
      <c t="n" r="B4" s="6">
        <v>106</v>
      </c>
      <c t="n" r="C4" s="6">
        <v>106</v>
      </c>
    </row>
    <row r="5" spans="1:3">
      <c t="s" r="A5" s="4">
        <v>790</v>
      </c>
      <c t="n" r="B5" s="6">
        <v>6159</v>
      </c>
      <c t="n" r="C5" s="6">
        <v>7037</v>
      </c>
    </row>
    <row r="6" spans="1:3">
      <c t="s" r="A6" s="4">
        <v>791</v>
      </c>
      <c t="n" r="B6" s="6">
        <v>826</v>
      </c>
      <c t="n" r="C6" s="6">
        <v>283</v>
      </c>
    </row>
    <row r="7" spans="1:3">
      <c t="s" r="A7" s="4">
        <v>792</v>
      </c>
      <c t="n" r="B7" s="6">
        <v>104</v>
      </c>
      <c t="n" r="C7" s="6">
        <v>31</v>
      </c>
    </row>
    <row r="8" spans="1:3">
      <c t="s" r="A8" s="4">
        <v>793</v>
      </c>
      <c t="n" r="B8" s="6">
        <v>1037</v>
      </c>
      <c t="n" r="C8" s="6">
        <v>479</v>
      </c>
    </row>
    <row r="9" spans="1:3">
      <c t="s" r="A9" s="4">
        <v>47</v>
      </c>
      <c t="n" r="B9" s="6">
        <v>38</v>
      </c>
      <c t="n" r="C9" s="6">
        <v>99</v>
      </c>
    </row>
    <row r="10" spans="1:3">
      <c t="s" r="A10" s="4">
        <v>794</v>
      </c>
      <c t="n" r="C10" s="6">
        <v>208</v>
      </c>
    </row>
    <row r="11" spans="1:3">
      <c t="s" r="A11" s="4">
        <v>795</v>
      </c>
      <c t="n" r="B11" s="6">
        <v>235</v>
      </c>
    </row>
    <row r="12" spans="1:3">
      <c t="s" r="A12" s="4">
        <v>107</v>
      </c>
      <c t="n" r="B12" s="6">
        <v>540</v>
      </c>
      <c t="n" r="C12" s="6">
        <v>157</v>
      </c>
    </row>
    <row r="13" spans="1:3">
      <c t="s" r="A13" s="4">
        <v>796</v>
      </c>
      <c t="n" r="B13" s="6">
        <v>16392</v>
      </c>
      <c t="n" r="C13" s="6">
        <v>12871</v>
      </c>
    </row>
    <row r="14" spans="1:3">
      <c t="s" r="A14" s="4">
        <v>797</v>
      </c>
      <c t="n" r="B14" s="6">
        <v>16392</v>
      </c>
      <c t="n" r="C14" s="6">
        <v>12871</v>
      </c>
    </row>
    <row r="15" spans="1:3">
      <c t="s" r="A15" s="3">
        <v>798</v>
      </c>
    </row>
    <row r="16" spans="1:3">
      <c t="s" r="A16" s="4">
        <v>799</v>
      </c>
      <c t="n" r="B16" s="6">
        <v>295</v>
      </c>
      <c t="n" r="C16" s="6">
        <v>455</v>
      </c>
    </row>
    <row r="17" spans="1:3">
      <c t="s" r="A17" s="4">
        <v>800</v>
      </c>
      <c t="n" r="B17" s="6">
        <v>423</v>
      </c>
      <c t="n" r="C17" s="6">
        <v>182</v>
      </c>
    </row>
    <row r="18" spans="1:3">
      <c t="s" r="A18" s="4">
        <v>506</v>
      </c>
      <c t="n" r="B18" s="6">
        <v>1060</v>
      </c>
      <c t="n" r="C18" s="6">
        <v>668</v>
      </c>
    </row>
    <row r="19" spans="1:3">
      <c t="s" r="A19" s="4">
        <v>49</v>
      </c>
      <c t="n" r="C19" s="6">
        <v>122</v>
      </c>
    </row>
    <row r="20" spans="1:3">
      <c t="s" r="A20" s="4">
        <v>794</v>
      </c>
      <c t="n" r="B20" s="6">
        <v>424</v>
      </c>
    </row>
    <row r="21" spans="1:3">
      <c t="s" r="A21" s="4">
        <v>801</v>
      </c>
      <c t="n" r="B21" s="6">
        <v>2202</v>
      </c>
      <c t="n" r="C21" s="6">
        <v>1427</v>
      </c>
    </row>
    <row r="22" spans="1:3">
      <c t="s" r="A22" s="4">
        <v>797</v>
      </c>
      <c t="n" r="B22" s="7">
        <v>14190</v>
      </c>
      <c t="n" r="C22" s="7">
        <v>114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02</v>
      </c>
      <c t="s" r="B1" s="2">
        <v>1</v>
      </c>
    </row>
    <row r="2" spans="1:4">
      <c t="s" r="B2" s="2">
        <v>2</v>
      </c>
      <c t="s" r="C2" s="2">
        <v>32</v>
      </c>
      <c t="s" r="D2" s="2">
        <v>85</v>
      </c>
    </row>
    <row r="3" spans="1:4">
      <c t="s" r="A3" s="3">
        <v>251</v>
      </c>
    </row>
    <row r="4" spans="1:4">
      <c t="s" r="A4" s="4">
        <v>803</v>
      </c>
      <c t="n" r="B4" s="7">
        <v>912000</v>
      </c>
      <c t="n" r="C4" s="7">
        <v>445000</v>
      </c>
      <c t="n" r="D4" s="7">
        <v>45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4</v>
      </c>
      <c t="s" r="B1" s="2">
        <v>2</v>
      </c>
      <c t="s" r="C1" s="2">
        <v>32</v>
      </c>
    </row>
    <row r="2" spans="1:3">
      <c t="s" r="A2" s="4">
        <v>805</v>
      </c>
    </row>
    <row r="3" spans="1:3">
      <c t="s" r="A3" s="3">
        <v>806</v>
      </c>
    </row>
    <row r="4" spans="1:3">
      <c t="s" r="A4" s="4">
        <v>807</v>
      </c>
      <c t="n" r="B4" s="7">
        <v>311424</v>
      </c>
      <c t="n" r="C4" s="7">
        <v>182820</v>
      </c>
    </row>
    <row r="5" spans="1:3">
      <c t="s" r="A5" s="4">
        <v>808</v>
      </c>
    </row>
    <row r="6" spans="1:3">
      <c t="s" r="A6" s="3">
        <v>806</v>
      </c>
    </row>
    <row r="7" spans="1:3">
      <c t="s" r="A7" s="4">
        <v>809</v>
      </c>
      <c t="n" r="B7" s="7">
        <v>10206</v>
      </c>
      <c t="n" r="C7" s="7">
        <v>80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10</v>
      </c>
      <c t="s" r="B1" s="2">
        <v>465</v>
      </c>
    </row>
    <row r="2" spans="1:2">
      <c t="s" r="A2" s="3">
        <v>811</v>
      </c>
    </row>
    <row r="3" spans="1:2">
      <c t="n" r="A3" s="6">
        <v>2016</v>
      </c>
      <c t="n" r="B3" s="7">
        <v>1067</v>
      </c>
    </row>
    <row r="4" spans="1:2">
      <c t="n" r="A4" s="6">
        <v>2017</v>
      </c>
      <c t="n" r="B4" s="6">
        <v>892</v>
      </c>
    </row>
    <row r="5" spans="1:2">
      <c t="n" r="A5" s="6">
        <v>2018</v>
      </c>
      <c t="n" r="B5" s="6">
        <v>697</v>
      </c>
    </row>
    <row r="6" spans="1:2">
      <c t="n" r="A6" s="6">
        <v>2019</v>
      </c>
      <c t="n" r="B6" s="6">
        <v>480</v>
      </c>
    </row>
    <row r="7" spans="1:2">
      <c t="n" r="A7" s="6">
        <v>2020</v>
      </c>
      <c t="n" r="B7" s="6">
        <v>483</v>
      </c>
    </row>
    <row r="8" spans="1:2">
      <c t="s" r="A8" s="4">
        <v>812</v>
      </c>
      <c t="n" r="B8" s="6">
        <v>2929</v>
      </c>
    </row>
    <row r="9" spans="1:2">
      <c t="s" r="A9" s="4">
        <v>813</v>
      </c>
      <c t="n" r="B9" s="7">
        <v>654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4</v>
      </c>
      <c t="s" r="B1" s="2">
        <v>1</v>
      </c>
    </row>
    <row r="2" spans="1:4">
      <c t="s" r="B2" s="2">
        <v>2</v>
      </c>
      <c t="s" r="C2" s="2">
        <v>32</v>
      </c>
      <c t="s" r="D2" s="2">
        <v>85</v>
      </c>
    </row>
    <row r="3" spans="1:4">
      <c t="s" r="A3" s="4">
        <v>815</v>
      </c>
    </row>
    <row r="4" spans="1:4">
      <c t="s" r="A4" s="3">
        <v>816</v>
      </c>
    </row>
    <row r="5" spans="1:4">
      <c t="s" r="A5" s="4">
        <v>817</v>
      </c>
      <c t="n" r="B5" s="7">
        <v>-23000</v>
      </c>
      <c t="n" r="C5" s="7">
        <v>-128000</v>
      </c>
      <c t="n" r="D5" s="7">
        <v>1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1</v>
      </c>
      <c t="s" r="B1" s="2">
        <v>162</v>
      </c>
      <c t="s" r="C1" s="2">
        <v>163</v>
      </c>
      <c t="s" r="D1" s="2">
        <v>2</v>
      </c>
      <c t="s" r="E1" s="2">
        <v>32</v>
      </c>
    </row>
    <row r="2" spans="1:5">
      <c t="s" r="A2" s="4">
        <v>164</v>
      </c>
      <c t="n" r="D2" s="7">
        <v>732000</v>
      </c>
      <c t="n" r="E2" s="7">
        <v>28000</v>
      </c>
    </row>
    <row r="3" spans="1:5">
      <c t="s" r="A3" s="4">
        <v>134</v>
      </c>
    </row>
    <row r="4" spans="1:5">
      <c t="s" r="A4" s="4">
        <v>164</v>
      </c>
      <c t="n" r="C4" s="7">
        <v>272000</v>
      </c>
      <c t="n" r="E4" s="7">
        <v>272000</v>
      </c>
    </row>
    <row r="5" spans="1:5">
      <c t="s" r="A5" s="4">
        <v>137</v>
      </c>
    </row>
    <row r="6" spans="1:5">
      <c t="s" r="A6" s="4">
        <v>164</v>
      </c>
      <c t="n" r="B6" s="7">
        <v>219000</v>
      </c>
      <c t="n" r="D6" s="7">
        <v>219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8</v>
      </c>
      <c t="s" r="B1" s="2">
        <v>2</v>
      </c>
      <c t="s" r="C1" s="2">
        <v>32</v>
      </c>
    </row>
    <row r="2" spans="1:3">
      <c t="s" r="A2" s="4">
        <v>819</v>
      </c>
    </row>
    <row r="3" spans="1:3">
      <c t="s" r="A3" s="3">
        <v>820</v>
      </c>
    </row>
    <row r="4" spans="1:3">
      <c t="s" r="A4" s="4">
        <v>821</v>
      </c>
      <c t="n" r="B4" s="7">
        <v>-443</v>
      </c>
      <c t="n" r="C4" s="7">
        <v>-417</v>
      </c>
    </row>
    <row r="5" spans="1:3">
      <c t="s" r="A5" s="4">
        <v>822</v>
      </c>
      <c t="n" r="B5" s="6">
        <v>17516</v>
      </c>
      <c t="n" r="C5" s="6">
        <v>16674</v>
      </c>
    </row>
    <row r="6" spans="1:3">
      <c t="s" r="A6" s="4">
        <v>823</v>
      </c>
    </row>
    <row r="7" spans="1:3">
      <c t="s" r="A7" s="3">
        <v>820</v>
      </c>
    </row>
    <row r="8" spans="1:3">
      <c t="s" r="A8" s="4">
        <v>821</v>
      </c>
      <c t="n" r="B8" s="6">
        <v>-75</v>
      </c>
      <c t="n" r="C8" s="6">
        <v>-7</v>
      </c>
    </row>
    <row r="9" spans="1:3">
      <c t="s" r="A9" s="4">
        <v>822</v>
      </c>
      <c t="n" r="B9" s="6">
        <v>7648</v>
      </c>
      <c t="n" r="C9" s="6">
        <v>9646</v>
      </c>
    </row>
    <row r="10" spans="1:3">
      <c t="s" r="A10" s="4">
        <v>824</v>
      </c>
    </row>
    <row r="11" spans="1:3">
      <c t="s" r="A11" s="3">
        <v>820</v>
      </c>
    </row>
    <row r="12" spans="1:3">
      <c t="s" r="A12" s="4">
        <v>825</v>
      </c>
      <c t="n" r="B12" s="6">
        <v>75</v>
      </c>
      <c t="n" r="C12" s="6">
        <v>7</v>
      </c>
    </row>
    <row r="13" spans="1:3">
      <c t="s" r="A13" s="4">
        <v>826</v>
      </c>
      <c t="n" r="B13" s="7">
        <v>7648</v>
      </c>
      <c t="n" r="C13" s="7">
        <v>96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7</v>
      </c>
      <c t="s" r="B1" s="2">
        <v>1</v>
      </c>
    </row>
    <row r="2" spans="1:4">
      <c t="s" r="B2" s="2">
        <v>2</v>
      </c>
      <c t="s" r="C2" s="2">
        <v>32</v>
      </c>
      <c t="s" r="D2" s="2">
        <v>85</v>
      </c>
    </row>
    <row r="3" spans="1:4">
      <c t="s" r="A3" s="3">
        <v>828</v>
      </c>
    </row>
    <row r="4" spans="1:4">
      <c t="s" r="A4" s="4">
        <v>829</v>
      </c>
      <c t="n" r="B4" s="7">
        <v>680000</v>
      </c>
    </row>
    <row r="5" spans="1:4">
      <c t="s" r="A5" s="4">
        <v>830</v>
      </c>
      <c t="s" r="B5" s="4">
        <v>831</v>
      </c>
    </row>
    <row r="6" spans="1:4">
      <c t="s" r="A6" s="4">
        <v>832</v>
      </c>
      <c t="s" r="B6" s="4">
        <v>833</v>
      </c>
    </row>
    <row r="7" spans="1:4">
      <c t="s" r="A7" s="4">
        <v>834</v>
      </c>
      <c t="s" r="B7" s="4">
        <v>835</v>
      </c>
    </row>
    <row r="8" spans="1:4">
      <c t="s" r="A8" s="4">
        <v>836</v>
      </c>
      <c t="n" r="B8" s="7">
        <v>208000</v>
      </c>
      <c t="n" r="C8" s="7">
        <v>119000</v>
      </c>
      <c t="n" r="D8" s="7">
        <v>142000</v>
      </c>
    </row>
    <row r="9" spans="1:4">
      <c t="s" r="A9" s="4">
        <v>837</v>
      </c>
    </row>
    <row r="10" spans="1:4">
      <c t="s" r="A10" s="3">
        <v>828</v>
      </c>
    </row>
    <row r="11" spans="1:4">
      <c t="s" r="A11" s="4">
        <v>838</v>
      </c>
      <c t="n" r="B11" s="6">
        <v>500000</v>
      </c>
    </row>
    <row r="12" spans="1:4">
      <c t="s" r="A12" s="4">
        <v>839</v>
      </c>
      <c t="n" r="B12" s="6">
        <v>0</v>
      </c>
      <c t="n" r="C12" s="6">
        <v>0</v>
      </c>
      <c t="n" r="D12" s="6">
        <v>0</v>
      </c>
    </row>
    <row r="13" spans="1:4">
      <c t="s" r="A13" s="4">
        <v>840</v>
      </c>
      <c t="n" r="B13" s="6">
        <v>204807</v>
      </c>
      <c t="n" r="C13" s="6">
        <v>102586</v>
      </c>
      <c t="n" r="D13" s="6">
        <v>0</v>
      </c>
    </row>
    <row r="14" spans="1:4">
      <c t="s" r="A14" s="4">
        <v>841</v>
      </c>
      <c t="s" r="B14" s="4">
        <v>447</v>
      </c>
    </row>
    <row r="15" spans="1:4">
      <c t="s" r="A15" s="4">
        <v>842</v>
      </c>
      <c t="s" r="B15" s="4">
        <v>447</v>
      </c>
    </row>
    <row r="16" spans="1:4">
      <c t="s" r="A16" s="4">
        <v>843</v>
      </c>
      <c t="n" r="B16" s="7">
        <v>0</v>
      </c>
    </row>
    <row r="17" spans="1:4">
      <c t="s" r="A17" s="4">
        <v>844</v>
      </c>
    </row>
    <row r="18" spans="1:4">
      <c t="s" r="A18" s="3">
        <v>828</v>
      </c>
    </row>
    <row r="19" spans="1:4">
      <c t="s" r="A19" s="4">
        <v>829</v>
      </c>
      <c t="n" r="B19" s="7">
        <v>0</v>
      </c>
      <c t="n" r="C19" s="7">
        <v>0</v>
      </c>
      <c t="n" r="D19" s="7">
        <v>0</v>
      </c>
    </row>
    <row r="20" spans="1:4">
      <c t="s" r="A20" s="4">
        <v>845</v>
      </c>
    </row>
    <row r="21" spans="1:4">
      <c t="s" r="A21" s="3">
        <v>828</v>
      </c>
    </row>
    <row r="22" spans="1:4">
      <c t="s" r="A22" s="4">
        <v>829</v>
      </c>
      <c t="n" r="C22" s="7">
        <v>358000</v>
      </c>
      <c t="n" r="D22" s="7">
        <v>293000</v>
      </c>
    </row>
    <row r="23" spans="1:4">
      <c t="s" r="A23" s="4">
        <v>846</v>
      </c>
      <c t="s" r="B23" s="4">
        <v>847</v>
      </c>
    </row>
    <row r="24" spans="1:4">
      <c t="s" r="A24" s="4">
        <v>848</v>
      </c>
      <c t="n" r="B24" s="7">
        <v>1063000</v>
      </c>
    </row>
    <row r="25" spans="1:4">
      <c t="s" r="A25" s="4">
        <v>137</v>
      </c>
    </row>
    <row r="26" spans="1:4">
      <c t="s" r="A26" s="3">
        <v>828</v>
      </c>
    </row>
    <row r="27" spans="1:4">
      <c t="s" r="A27" s="4">
        <v>840</v>
      </c>
      <c t="n" r="B27" s="6">
        <v>204807</v>
      </c>
    </row>
    <row r="28" spans="1:4">
      <c t="s" r="A28" s="4">
        <v>134</v>
      </c>
    </row>
    <row r="29" spans="1:4">
      <c t="s" r="A29" s="3">
        <v>828</v>
      </c>
    </row>
    <row r="30" spans="1:4">
      <c t="s" r="A30" s="4">
        <v>840</v>
      </c>
      <c t="n" r="C30" s="6">
        <v>1025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9</v>
      </c>
      <c t="s" r="B1" s="2">
        <v>1</v>
      </c>
    </row>
    <row r="2" spans="1:4">
      <c t="s" r="B2" s="2">
        <v>2</v>
      </c>
      <c t="s" r="C2" s="2">
        <v>32</v>
      </c>
      <c t="s" r="D2" s="2">
        <v>85</v>
      </c>
    </row>
    <row r="3" spans="1:4">
      <c t="s" r="A3" s="3">
        <v>850</v>
      </c>
    </row>
    <row r="4" spans="1:4">
      <c t="s" r="A4" s="4">
        <v>851</v>
      </c>
      <c t="n" r="B4" s="6">
        <v>322086</v>
      </c>
      <c t="n" r="C4" s="6">
        <v>220500</v>
      </c>
      <c t="n" r="D4" s="6">
        <v>220500</v>
      </c>
    </row>
    <row r="5" spans="1:4">
      <c t="s" r="A5" s="4">
        <v>851</v>
      </c>
      <c t="n" r="B5" s="8">
        <v>17.4</v>
      </c>
      <c t="n" r="C5" s="8">
        <v>14.57</v>
      </c>
      <c t="n" r="D5" s="8">
        <v>14.57</v>
      </c>
    </row>
    <row r="6" spans="1:4">
      <c t="s" r="A6" s="4">
        <v>852</v>
      </c>
      <c t="n" r="B6" s="6">
        <v>0</v>
      </c>
      <c t="n" r="C6" s="6">
        <v>0</v>
      </c>
      <c t="n" r="D6" s="6">
        <v>0</v>
      </c>
    </row>
    <row r="7" spans="1:4">
      <c t="s" r="A7" s="4">
        <v>852</v>
      </c>
      <c t="n" r="B7" s="7">
        <v>0</v>
      </c>
      <c t="n" r="C7" s="7">
        <v>0</v>
      </c>
      <c t="n" r="D7" s="7">
        <v>0</v>
      </c>
    </row>
    <row r="8" spans="1:4">
      <c t="s" r="A8" s="4">
        <v>853</v>
      </c>
      <c t="n" r="B8" s="6">
        <v>204807</v>
      </c>
      <c t="n" r="C8" s="6">
        <v>102586</v>
      </c>
      <c t="n" r="D8" s="6">
        <v>0</v>
      </c>
    </row>
    <row r="9" spans="1:4">
      <c t="s" r="A9" s="4">
        <v>853</v>
      </c>
      <c t="n" r="B9" s="8">
        <v>14.12</v>
      </c>
      <c t="n" r="C9" s="8">
        <v>23.45</v>
      </c>
      <c t="n" r="D9" s="7">
        <v>0</v>
      </c>
    </row>
    <row r="10" spans="1:4">
      <c t="s" r="A10" s="4">
        <v>854</v>
      </c>
      <c t="n" r="B10" s="6">
        <v>-47299</v>
      </c>
      <c t="n" r="C10" s="6">
        <v>-1000</v>
      </c>
      <c t="n" r="D10" s="6">
        <v>0</v>
      </c>
    </row>
    <row r="11" spans="1:4">
      <c t="s" r="A11" s="4">
        <v>854</v>
      </c>
      <c t="n" r="B11" s="8">
        <v>14.21</v>
      </c>
      <c t="n" r="C11" s="8">
        <v>14.57</v>
      </c>
      <c t="n" r="D11" s="7">
        <v>0</v>
      </c>
    </row>
    <row r="12" spans="1:4">
      <c t="s" r="A12" s="4">
        <v>855</v>
      </c>
      <c t="n" r="B12" s="6">
        <v>0</v>
      </c>
      <c t="n" r="C12" s="6">
        <v>0</v>
      </c>
      <c t="n" r="D12" s="6">
        <v>0</v>
      </c>
    </row>
    <row r="13" spans="1:4">
      <c t="s" r="A13" s="4">
        <v>855</v>
      </c>
      <c t="n" r="B13" s="7">
        <v>0</v>
      </c>
      <c t="n" r="C13" s="7">
        <v>0</v>
      </c>
      <c t="n" r="D13" s="7">
        <v>0</v>
      </c>
    </row>
    <row r="14" spans="1:4">
      <c t="s" r="A14" s="4">
        <v>856</v>
      </c>
      <c t="n" r="B14" s="6">
        <v>479594</v>
      </c>
      <c t="n" r="C14" s="6">
        <v>322086</v>
      </c>
      <c t="n" r="D14" s="6">
        <v>220500</v>
      </c>
    </row>
    <row r="15" spans="1:4">
      <c t="s" r="A15" s="4">
        <v>856</v>
      </c>
      <c t="n" r="B15" s="8">
        <v>16.31</v>
      </c>
      <c t="n" r="C15" s="8">
        <v>17.4</v>
      </c>
      <c t="n" r="D15" s="8">
        <v>14.57</v>
      </c>
    </row>
    <row r="16" spans="1:4">
      <c t="s" r="A16" s="4">
        <v>857</v>
      </c>
      <c t="n" r="B16" s="6">
        <v>479594</v>
      </c>
      <c t="n" r="C16" s="6">
        <v>322086</v>
      </c>
      <c t="n" r="D16" s="6">
        <v>220500</v>
      </c>
    </row>
    <row r="17" spans="1:4">
      <c t="s" r="A17" s="4">
        <v>857</v>
      </c>
      <c t="n" r="B17" s="8">
        <v>16.31</v>
      </c>
      <c t="n" r="C17" s="8">
        <v>17.4</v>
      </c>
      <c t="n" r="D17" s="8">
        <v>14.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58</v>
      </c>
      <c t="s" r="B1" s="2">
        <v>2</v>
      </c>
      <c t="s" r="C1" s="2">
        <v>32</v>
      </c>
    </row>
    <row r="2" spans="1:3">
      <c t="s" r="A2" s="3">
        <v>263</v>
      </c>
    </row>
    <row r="3" spans="1:3">
      <c t="s" r="A3" s="4">
        <v>859</v>
      </c>
      <c t="n" r="B3" s="7">
        <v>15517000</v>
      </c>
      <c t="n" r="C3" s="7">
        <v>24746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60</v>
      </c>
      <c t="s" r="B1" s="2">
        <v>1</v>
      </c>
    </row>
    <row r="2" spans="1:2">
      <c t="s" r="B2" s="2">
        <v>465</v>
      </c>
    </row>
    <row r="3" spans="1:2">
      <c t="s" r="A3" s="3">
        <v>861</v>
      </c>
    </row>
    <row r="4" spans="1:2">
      <c t="s" r="A4" s="4">
        <v>862</v>
      </c>
      <c t="n" r="B4" s="7">
        <v>2837</v>
      </c>
    </row>
    <row r="5" spans="1:2">
      <c t="s" r="A5" s="4">
        <v>863</v>
      </c>
      <c t="n" r="B5" s="6">
        <v>2</v>
      </c>
    </row>
    <row r="6" spans="1:2">
      <c t="s" r="A6" s="4">
        <v>864</v>
      </c>
      <c t="n" r="B6" s="6">
        <v>-464</v>
      </c>
    </row>
    <row r="7" spans="1:2">
      <c t="s" r="A7" s="4">
        <v>865</v>
      </c>
      <c t="n" r="B7" s="6">
        <v>3529</v>
      </c>
    </row>
    <row r="8" spans="1:2">
      <c t="s" r="A8" s="4">
        <v>866</v>
      </c>
      <c t="n" r="B8" s="7">
        <v>59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67</v>
      </c>
      <c t="s" r="B1" s="2">
        <v>868</v>
      </c>
      <c t="s" r="C1" s="2">
        <v>868</v>
      </c>
      <c t="s" r="D1" s="2">
        <v>869</v>
      </c>
      <c t="s" r="E1" s="2">
        <v>870</v>
      </c>
      <c t="s" r="F1" s="2">
        <v>2</v>
      </c>
      <c t="s" r="G1" s="2">
        <v>32</v>
      </c>
      <c t="s" r="H1" s="2">
        <v>871</v>
      </c>
      <c t="s" r="I1" s="2">
        <v>872</v>
      </c>
    </row>
    <row r="2" spans="1:9">
      <c t="s" r="A2" s="3">
        <v>873</v>
      </c>
    </row>
    <row r="3" spans="1:9">
      <c t="s" r="A3" s="4">
        <v>874</v>
      </c>
      <c t="n" r="F3" s="6">
        <v>247500</v>
      </c>
    </row>
    <row r="4" spans="1:9">
      <c t="s" r="A4" s="4">
        <v>875</v>
      </c>
      <c t="n" r="F4" s="7">
        <v>20</v>
      </c>
    </row>
    <row r="5" spans="1:9">
      <c t="s" r="A5" s="4">
        <v>876</v>
      </c>
      <c t="s" r="F5" s="4">
        <v>447</v>
      </c>
    </row>
    <row r="6" spans="1:9">
      <c t="s" r="A6" s="4">
        <v>877</v>
      </c>
      <c t="s" r="F6" s="4">
        <v>438</v>
      </c>
    </row>
    <row r="7" spans="1:9">
      <c t="s" r="A7" s="4">
        <v>878</v>
      </c>
      <c t="n" r="G7" s="6">
        <v>30000</v>
      </c>
    </row>
    <row r="8" spans="1:9">
      <c t="s" r="A8" s="4">
        <v>879</v>
      </c>
      <c t="n" r="G8" s="6">
        <v>0</v>
      </c>
    </row>
    <row r="9" spans="1:9">
      <c t="s" r="A9" s="4">
        <v>880</v>
      </c>
      <c t="n" r="F9" s="6">
        <v>163485</v>
      </c>
    </row>
    <row r="10" spans="1:9">
      <c t="s" r="A10" s="4">
        <v>881</v>
      </c>
      <c t="n" r="F10" s="8">
        <v>18.35</v>
      </c>
    </row>
    <row r="11" spans="1:9">
      <c t="s" r="A11" s="4">
        <v>882</v>
      </c>
      <c t="n" r="F11" s="7">
        <v>2972000</v>
      </c>
    </row>
    <row r="12" spans="1:9">
      <c t="s" r="A12" s="4">
        <v>883</v>
      </c>
      <c t="n" r="F12" s="7">
        <v>28000</v>
      </c>
    </row>
    <row r="13" spans="1:9">
      <c t="s" r="A13" s="4">
        <v>884</v>
      </c>
      <c t="n" r="F13" s="8">
        <v>0.01</v>
      </c>
      <c t="n" r="G13" s="8">
        <v>0.01</v>
      </c>
    </row>
    <row r="14" spans="1:9">
      <c t="s" r="A14" s="4">
        <v>885</v>
      </c>
      <c t="n" r="E14" s="11">
        <v>17.5</v>
      </c>
    </row>
    <row r="15" spans="1:9">
      <c t="s" r="A15" s="4">
        <v>886</v>
      </c>
      <c t="n" r="F15" s="6">
        <v>30000000</v>
      </c>
      <c t="n" r="G15" s="6">
        <v>12500000</v>
      </c>
      <c t="n" r="H15" s="6">
        <v>30000000</v>
      </c>
      <c t="n" r="I15" s="6">
        <v>12500000</v>
      </c>
    </row>
    <row r="16" spans="1:9">
      <c t="s" r="A16" s="4">
        <v>887</v>
      </c>
      <c t="n" r="C16" s="6">
        <v>1897000</v>
      </c>
    </row>
    <row r="17" spans="1:9">
      <c t="s" r="A17" s="4">
        <v>888</v>
      </c>
      <c t="n" r="C17" s="7">
        <v>33800000</v>
      </c>
    </row>
    <row r="18" spans="1:9">
      <c t="s" r="A18" s="4">
        <v>889</v>
      </c>
    </row>
    <row r="19" spans="1:9">
      <c t="s" r="A19" s="3">
        <v>873</v>
      </c>
    </row>
    <row r="20" spans="1:9">
      <c t="s" r="A20" s="4">
        <v>887</v>
      </c>
      <c t="n" r="D20" s="6">
        <v>1642000</v>
      </c>
    </row>
    <row r="21" spans="1:9">
      <c t="s" r="A21" s="4">
        <v>890</v>
      </c>
      <c t="n" r="D21" s="8">
        <v>19.5</v>
      </c>
    </row>
    <row r="22" spans="1:9">
      <c t="s" r="A22" s="4">
        <v>891</v>
      </c>
    </row>
    <row r="23" spans="1:9">
      <c t="s" r="A23" s="3">
        <v>873</v>
      </c>
    </row>
    <row r="24" spans="1:9">
      <c t="s" r="A24" s="4">
        <v>887</v>
      </c>
      <c t="n" r="B24" s="6">
        <v>255000</v>
      </c>
    </row>
    <row r="25" spans="1:9">
      <c t="s" r="A25" s="4">
        <v>892</v>
      </c>
    </row>
    <row r="26" spans="1:9">
      <c t="s" r="A26" s="3">
        <v>873</v>
      </c>
    </row>
    <row r="27" spans="1:9">
      <c t="s" r="A27" s="4">
        <v>884</v>
      </c>
      <c t="n" r="E27" s="7">
        <v>1</v>
      </c>
    </row>
    <row r="28" spans="1:9">
      <c t="s" r="A28" s="4">
        <v>893</v>
      </c>
    </row>
    <row r="29" spans="1:9">
      <c t="s" r="A29" s="3">
        <v>873</v>
      </c>
    </row>
    <row r="30" spans="1:9">
      <c t="s" r="A30" s="4">
        <v>884</v>
      </c>
      <c t="n" r="E30" s="8">
        <v>0.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894</v>
      </c>
      <c t="s" r="B1" s="2">
        <v>2</v>
      </c>
    </row>
    <row r="2" spans="1:2">
      <c t="s" r="A2" s="3">
        <v>240</v>
      </c>
    </row>
    <row r="3" spans="1:2">
      <c t="s" r="A3" s="4">
        <v>895</v>
      </c>
      <c t="s" r="B3" s="4">
        <v>896</v>
      </c>
    </row>
    <row r="4" spans="1:2">
      <c t="s" r="A4" s="4">
        <v>897</v>
      </c>
      <c t="s" r="B4" s="4">
        <v>898</v>
      </c>
    </row>
    <row r="5" spans="1:2">
      <c t="s" r="B5" s="4">
        <v>899</v>
      </c>
    </row>
    <row r="6" spans="1:2">
      <c t="s" r="A6" s="4">
        <v>900</v>
      </c>
      <c t="s" r="B6" s="4">
        <v>9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02</v>
      </c>
      <c t="s" r="B1" s="2">
        <v>2</v>
      </c>
      <c t="s" r="C1" s="2">
        <v>32</v>
      </c>
      <c t="s" r="D1" s="2">
        <v>85</v>
      </c>
    </row>
    <row r="2" spans="1:4">
      <c t="s" r="A2" s="3">
        <v>903</v>
      </c>
    </row>
    <row r="3" spans="1:4">
      <c t="s" r="A3" s="4">
        <v>904</v>
      </c>
      <c t="s" r="B3" s="4">
        <v>896</v>
      </c>
    </row>
    <row r="4" spans="1:4">
      <c t="s" r="A4" s="3">
        <v>905</v>
      </c>
    </row>
    <row r="5" spans="1:4">
      <c t="s" r="A5" s="4">
        <v>906</v>
      </c>
      <c t="s" r="B5" s="4">
        <v>898</v>
      </c>
    </row>
    <row r="6" spans="1:4">
      <c t="s" r="A6" s="3">
        <v>907</v>
      </c>
    </row>
    <row r="7" spans="1:4">
      <c t="s" r="A7" s="4">
        <v>908</v>
      </c>
      <c t="s" r="B7" s="4">
        <v>899</v>
      </c>
    </row>
    <row r="8" spans="1:4">
      <c t="s" r="A8" s="3">
        <v>909</v>
      </c>
    </row>
    <row r="9" spans="1:4">
      <c t="s" r="A9" s="4">
        <v>910</v>
      </c>
      <c t="s" r="B9" s="4">
        <v>901</v>
      </c>
    </row>
    <row r="10" spans="1:4">
      <c t="s" r="A10" s="4">
        <v>911</v>
      </c>
    </row>
    <row r="11" spans="1:4">
      <c t="s" r="A11" s="3">
        <v>903</v>
      </c>
    </row>
    <row r="12" spans="1:4">
      <c t="s" r="A12" s="4">
        <v>912</v>
      </c>
      <c t="n" r="B12" s="7">
        <v>161023</v>
      </c>
      <c t="n" r="C12" s="7">
        <v>106289</v>
      </c>
      <c t="n" r="D12" s="7">
        <v>92718</v>
      </c>
    </row>
    <row r="13" spans="1:4">
      <c t="s" r="A13" s="4">
        <v>913</v>
      </c>
      <c t="s" r="B13" s="4">
        <v>914</v>
      </c>
      <c t="s" r="C13" s="4">
        <v>915</v>
      </c>
      <c t="s" r="D13" s="4">
        <v>916</v>
      </c>
    </row>
    <row r="14" spans="1:4">
      <c t="s" r="A14" s="4">
        <v>917</v>
      </c>
      <c t="n" r="B14" s="7">
        <v>108178</v>
      </c>
      <c t="n" r="C14" s="7">
        <v>72367</v>
      </c>
      <c t="n" r="D14" s="7">
        <v>46847</v>
      </c>
    </row>
    <row r="15" spans="1:4">
      <c t="s" r="A15" s="4">
        <v>904</v>
      </c>
      <c t="s" r="B15" s="4">
        <v>896</v>
      </c>
      <c t="s" r="C15" s="4">
        <v>896</v>
      </c>
      <c t="s" r="D15" s="4">
        <v>896</v>
      </c>
    </row>
    <row r="16" spans="1:4">
      <c t="s" r="A16" s="4">
        <v>918</v>
      </c>
      <c t="s" r="B16" s="4">
        <v>64</v>
      </c>
      <c t="s" r="C16" s="4">
        <v>64</v>
      </c>
      <c t="s" r="D16" s="4">
        <v>64</v>
      </c>
    </row>
    <row r="17" spans="1:4">
      <c t="s" r="A17" s="4">
        <v>919</v>
      </c>
      <c t="s" r="B17" s="4">
        <v>64</v>
      </c>
      <c t="s" r="C17" s="4">
        <v>64</v>
      </c>
      <c t="s" r="D17" s="4">
        <v>64</v>
      </c>
    </row>
    <row r="18" spans="1:4">
      <c t="s" r="A18" s="3">
        <v>905</v>
      </c>
    </row>
    <row r="19" spans="1:4">
      <c t="s" r="A19" s="4">
        <v>920</v>
      </c>
      <c t="n" r="B19" s="7">
        <v>151181</v>
      </c>
      <c t="n" r="C19" s="7">
        <v>96487</v>
      </c>
      <c t="n" r="D19" s="7">
        <v>85376</v>
      </c>
    </row>
    <row r="20" spans="1:4">
      <c t="s" r="A20" s="4">
        <v>921</v>
      </c>
      <c t="s" r="B20" s="4">
        <v>922</v>
      </c>
      <c t="s" r="C20" s="4">
        <v>923</v>
      </c>
      <c t="s" r="D20" s="4">
        <v>924</v>
      </c>
    </row>
    <row r="21" spans="1:4">
      <c t="s" r="A21" s="4">
        <v>925</v>
      </c>
      <c t="n" r="B21" s="7">
        <v>81134</v>
      </c>
      <c t="n" r="C21" s="7">
        <v>36205</v>
      </c>
      <c t="n" r="D21" s="7">
        <v>23423</v>
      </c>
    </row>
    <row r="22" spans="1:4">
      <c t="s" r="A22" s="4">
        <v>906</v>
      </c>
      <c t="s" r="B22" s="4">
        <v>898</v>
      </c>
      <c t="s" r="C22" s="4">
        <v>901</v>
      </c>
      <c t="s" r="D22" s="4">
        <v>901</v>
      </c>
    </row>
    <row r="23" spans="1:4">
      <c t="s" r="A23" s="4">
        <v>926</v>
      </c>
      <c t="s" r="B23" s="4">
        <v>64</v>
      </c>
      <c t="s" r="C23" s="4">
        <v>64</v>
      </c>
      <c t="s" r="D23" s="4">
        <v>64</v>
      </c>
    </row>
    <row r="24" spans="1:4">
      <c t="s" r="A24" s="4">
        <v>927</v>
      </c>
      <c t="s" r="B24" s="4">
        <v>64</v>
      </c>
      <c t="s" r="C24" s="4">
        <v>64</v>
      </c>
      <c t="s" r="D24" s="4">
        <v>64</v>
      </c>
    </row>
    <row r="25" spans="1:4">
      <c t="s" r="A25" s="3">
        <v>907</v>
      </c>
    </row>
    <row r="26" spans="1:4">
      <c t="s" r="A26" s="4">
        <v>928</v>
      </c>
      <c t="n" r="B26" s="7">
        <v>151181</v>
      </c>
    </row>
    <row r="27" spans="1:4">
      <c t="s" r="A27" s="4">
        <v>929</v>
      </c>
      <c t="s" r="B27" s="4">
        <v>922</v>
      </c>
    </row>
    <row r="28" spans="1:4">
      <c t="s" r="A28" s="4">
        <v>930</v>
      </c>
      <c t="n" r="B28" s="7">
        <v>60850</v>
      </c>
    </row>
    <row r="29" spans="1:4">
      <c t="s" r="A29" s="4">
        <v>908</v>
      </c>
      <c t="s" r="B29" s="4">
        <v>899</v>
      </c>
    </row>
    <row r="30" spans="1:4">
      <c t="s" r="A30" s="4">
        <v>931</v>
      </c>
      <c t="s" r="B30" s="4">
        <v>64</v>
      </c>
    </row>
    <row r="31" spans="1:4">
      <c t="s" r="A31" s="4">
        <v>932</v>
      </c>
      <c t="s" r="B31" s="4">
        <v>64</v>
      </c>
    </row>
    <row r="32" spans="1:4">
      <c t="s" r="A32" s="3">
        <v>909</v>
      </c>
    </row>
    <row r="33" spans="1:4">
      <c t="s" r="A33" s="4">
        <v>933</v>
      </c>
      <c t="n" r="B33" s="7">
        <v>151181</v>
      </c>
      <c t="n" r="C33" s="7">
        <v>96487</v>
      </c>
      <c t="n" r="D33" s="7">
        <v>85376</v>
      </c>
    </row>
    <row r="34" spans="1:4">
      <c t="s" r="A34" s="4">
        <v>934</v>
      </c>
      <c t="s" r="B34" s="4">
        <v>935</v>
      </c>
      <c t="s" r="C34" s="4">
        <v>936</v>
      </c>
      <c t="s" r="D34" s="4">
        <v>937</v>
      </c>
    </row>
    <row r="35" spans="1:4">
      <c t="s" r="A35" s="4">
        <v>938</v>
      </c>
      <c t="n" r="B35" s="7">
        <v>62501</v>
      </c>
      <c t="n" r="C35" s="7">
        <v>36137</v>
      </c>
      <c t="n" r="D35" s="7">
        <v>28043</v>
      </c>
    </row>
    <row r="36" spans="1:4">
      <c t="s" r="A36" s="4">
        <v>910</v>
      </c>
      <c t="s" r="B36" s="4">
        <v>901</v>
      </c>
      <c t="s" r="C36" s="4">
        <v>901</v>
      </c>
      <c t="s" r="D36" s="4">
        <v>901</v>
      </c>
    </row>
    <row r="37" spans="1:4">
      <c t="s" r="A37" s="4">
        <v>939</v>
      </c>
      <c t="s" r="B37" s="4">
        <v>64</v>
      </c>
      <c t="s" r="C37" s="4">
        <v>64</v>
      </c>
      <c t="s" r="D37" s="4">
        <v>64</v>
      </c>
    </row>
    <row r="38" spans="1:4">
      <c t="s" r="A38" s="4">
        <v>940</v>
      </c>
      <c t="s" r="B38" s="4">
        <v>64</v>
      </c>
      <c t="s" r="C38" s="4">
        <v>64</v>
      </c>
      <c t="s" r="D38" s="4">
        <v>64</v>
      </c>
    </row>
    <row r="39" spans="1:4">
      <c t="s" r="A39" s="4">
        <v>941</v>
      </c>
    </row>
    <row r="40" spans="1:4">
      <c t="s" r="A40" s="3">
        <v>903</v>
      </c>
    </row>
    <row r="41" spans="1:4">
      <c t="s" r="A41" s="4">
        <v>912</v>
      </c>
      <c t="n" r="B41" s="7">
        <v>151386</v>
      </c>
      <c t="n" r="C41" s="7">
        <v>84148</v>
      </c>
      <c t="n" r="D41" s="7">
        <v>91918</v>
      </c>
    </row>
    <row r="42" spans="1:4">
      <c t="s" r="A42" s="4">
        <v>913</v>
      </c>
      <c t="s" r="B42" s="4">
        <v>942</v>
      </c>
      <c t="s" r="C42" s="4">
        <v>943</v>
      </c>
      <c t="s" r="D42" s="4">
        <v>944</v>
      </c>
    </row>
    <row r="43" spans="1:4">
      <c t="s" r="A43" s="4">
        <v>917</v>
      </c>
      <c t="n" r="B43" s="7">
        <v>108085</v>
      </c>
      <c t="n" r="C43" s="7">
        <v>58948</v>
      </c>
      <c t="n" r="D43" s="7">
        <v>46803</v>
      </c>
    </row>
    <row r="44" spans="1:4">
      <c t="s" r="A44" s="4">
        <v>904</v>
      </c>
      <c t="s" r="B44" s="4">
        <v>896</v>
      </c>
      <c t="s" r="C44" s="4">
        <v>896</v>
      </c>
      <c t="s" r="D44" s="4">
        <v>896</v>
      </c>
    </row>
    <row r="45" spans="1:4">
      <c t="s" r="A45" s="4">
        <v>918</v>
      </c>
      <c t="n" r="B45" s="7">
        <v>135106</v>
      </c>
      <c t="n" r="C45" s="7">
        <v>73685</v>
      </c>
      <c t="n" r="D45" s="7">
        <v>58504</v>
      </c>
    </row>
    <row r="46" spans="1:4">
      <c t="s" r="A46" s="4">
        <v>919</v>
      </c>
      <c t="s" r="B46" s="4">
        <v>945</v>
      </c>
      <c t="s" r="C46" s="4">
        <v>945</v>
      </c>
      <c t="s" r="D46" s="4">
        <v>945</v>
      </c>
    </row>
    <row r="47" spans="1:4">
      <c t="s" r="A47" s="3">
        <v>905</v>
      </c>
    </row>
    <row r="48" spans="1:4">
      <c t="s" r="A48" s="4">
        <v>920</v>
      </c>
      <c t="n" r="B48" s="7">
        <v>141544</v>
      </c>
      <c t="n" r="C48" s="7">
        <v>74927</v>
      </c>
      <c t="n" r="D48" s="7">
        <v>84583</v>
      </c>
    </row>
    <row r="49" spans="1:4">
      <c t="s" r="A49" s="4">
        <v>921</v>
      </c>
      <c t="s" r="B49" s="4">
        <v>946</v>
      </c>
      <c t="s" r="C49" s="4">
        <v>947</v>
      </c>
      <c t="s" r="D49" s="4">
        <v>948</v>
      </c>
    </row>
    <row r="50" spans="1:4">
      <c t="s" r="A50" s="4">
        <v>925</v>
      </c>
      <c t="n" r="B50" s="7">
        <v>81064</v>
      </c>
      <c t="n" r="C50" s="7">
        <v>29499</v>
      </c>
      <c t="n" r="D50" s="7">
        <v>23402</v>
      </c>
    </row>
    <row r="51" spans="1:4">
      <c t="s" r="A51" s="4">
        <v>906</v>
      </c>
      <c t="s" r="B51" s="4">
        <v>898</v>
      </c>
      <c t="s" r="C51" s="4">
        <v>901</v>
      </c>
      <c t="s" r="D51" s="4">
        <v>901</v>
      </c>
    </row>
    <row r="52" spans="1:4">
      <c t="s" r="A52" s="4">
        <v>926</v>
      </c>
      <c t="n" r="B52" s="7">
        <v>108085</v>
      </c>
      <c t="n" r="C52" s="7">
        <v>44248</v>
      </c>
      <c t="n" r="D52" s="7">
        <v>35103</v>
      </c>
    </row>
    <row r="53" spans="1:4">
      <c t="s" r="A53" s="4">
        <v>927</v>
      </c>
      <c t="s" r="B53" s="4">
        <v>896</v>
      </c>
      <c t="s" r="C53" s="4">
        <v>898</v>
      </c>
      <c t="s" r="D53" s="4">
        <v>898</v>
      </c>
    </row>
    <row r="54" spans="1:4">
      <c t="s" r="A54" s="3">
        <v>907</v>
      </c>
    </row>
    <row r="55" spans="1:4">
      <c t="s" r="A55" s="4">
        <v>928</v>
      </c>
      <c t="n" r="B55" s="7">
        <v>141544</v>
      </c>
    </row>
    <row r="56" spans="1:4">
      <c t="s" r="A56" s="4">
        <v>929</v>
      </c>
      <c t="s" r="B56" s="4">
        <v>946</v>
      </c>
    </row>
    <row r="57" spans="1:4">
      <c t="s" r="A57" s="4">
        <v>930</v>
      </c>
      <c t="n" r="B57" s="7">
        <v>60798</v>
      </c>
    </row>
    <row r="58" spans="1:4">
      <c t="s" r="A58" s="4">
        <v>908</v>
      </c>
      <c t="s" r="B58" s="4">
        <v>899</v>
      </c>
    </row>
    <row r="59" spans="1:4">
      <c t="s" r="A59" s="4">
        <v>931</v>
      </c>
      <c t="n" r="B59" s="7">
        <v>87819</v>
      </c>
    </row>
    <row r="60" spans="1:4">
      <c t="s" r="A60" s="4">
        <v>932</v>
      </c>
      <c t="s" r="B60" s="4">
        <v>949</v>
      </c>
    </row>
    <row r="61" spans="1:4">
      <c t="s" r="A61" s="3">
        <v>909</v>
      </c>
    </row>
    <row r="62" spans="1:4">
      <c t="s" r="A62" s="4">
        <v>933</v>
      </c>
      <c t="n" r="B62" s="7">
        <v>141544</v>
      </c>
      <c t="n" r="C62" s="7">
        <v>74927</v>
      </c>
      <c t="n" r="D62" s="7">
        <v>84583</v>
      </c>
    </row>
    <row r="63" spans="1:4">
      <c t="s" r="A63" s="4">
        <v>934</v>
      </c>
      <c t="s" r="B63" s="4">
        <v>950</v>
      </c>
      <c t="s" r="C63" s="4">
        <v>951</v>
      </c>
      <c t="s" r="D63" s="4">
        <v>952</v>
      </c>
    </row>
    <row r="64" spans="1:4">
      <c t="s" r="A64" s="4">
        <v>938</v>
      </c>
      <c t="n" r="B64" s="7">
        <v>62575</v>
      </c>
      <c t="n" r="C64" s="7">
        <v>34972</v>
      </c>
      <c t="n" r="D64" s="7">
        <v>28042</v>
      </c>
    </row>
    <row r="65" spans="1:4">
      <c t="s" r="A65" s="4">
        <v>910</v>
      </c>
      <c t="s" r="B65" s="4">
        <v>901</v>
      </c>
      <c t="s" r="C65" s="4">
        <v>901</v>
      </c>
      <c t="s" r="D65" s="4">
        <v>901</v>
      </c>
    </row>
    <row r="66" spans="1:4">
      <c t="s" r="A66" s="4">
        <v>939</v>
      </c>
      <c t="n" r="B66" s="7">
        <v>78219</v>
      </c>
      <c t="n" r="C66" s="7">
        <v>43715</v>
      </c>
      <c t="n" r="D66" s="7">
        <v>35053</v>
      </c>
    </row>
    <row r="67" spans="1:4">
      <c t="s" r="A67" s="4">
        <v>940</v>
      </c>
      <c t="s" r="B67" s="4">
        <v>953</v>
      </c>
      <c t="s" r="C67" s="4">
        <v>953</v>
      </c>
      <c t="s" r="D67" s="4">
        <v>953</v>
      </c>
    </row>
    <row r="68" spans="1:4">
      <c t="s" r="A68" s="4">
        <v>954</v>
      </c>
    </row>
    <row r="69" spans="1:4">
      <c t="s" r="A69" s="3">
        <v>903</v>
      </c>
    </row>
    <row r="70" spans="1:4">
      <c t="s" r="A70" s="4">
        <v>912</v>
      </c>
      <c t="n" r="C70" s="7">
        <v>18731</v>
      </c>
      <c t="n" r="D70" s="7">
        <v>21681</v>
      </c>
    </row>
    <row r="71" spans="1:4">
      <c t="s" r="A71" s="4">
        <v>913</v>
      </c>
      <c t="s" r="C71" s="4">
        <v>955</v>
      </c>
      <c t="s" r="D71" s="4">
        <v>956</v>
      </c>
    </row>
    <row r="72" spans="1:4">
      <c t="s" r="A72" s="4">
        <v>917</v>
      </c>
      <c t="n" r="C72" s="7">
        <v>13249</v>
      </c>
      <c t="n" r="D72" s="7">
        <v>13291</v>
      </c>
    </row>
    <row r="73" spans="1:4">
      <c t="s" r="A73" s="4">
        <v>904</v>
      </c>
      <c t="s" r="C73" s="4">
        <v>896</v>
      </c>
      <c t="s" r="D73" s="4">
        <v>896</v>
      </c>
    </row>
    <row r="74" spans="1:4">
      <c t="s" r="A74" s="4">
        <v>918</v>
      </c>
      <c t="n" r="C74" s="7">
        <v>16561</v>
      </c>
      <c t="n" r="D74" s="7">
        <v>16614</v>
      </c>
    </row>
    <row r="75" spans="1:4">
      <c t="s" r="A75" s="4">
        <v>919</v>
      </c>
      <c t="s" r="C75" s="4">
        <v>945</v>
      </c>
      <c t="s" r="D75" s="4">
        <v>945</v>
      </c>
    </row>
    <row r="76" spans="1:4">
      <c t="s" r="A76" s="3">
        <v>905</v>
      </c>
    </row>
    <row r="77" spans="1:4">
      <c t="s" r="A77" s="4">
        <v>920</v>
      </c>
      <c t="n" r="C77" s="7">
        <v>18731</v>
      </c>
      <c t="n" r="D77" s="7">
        <v>19609</v>
      </c>
    </row>
    <row r="78" spans="1:4">
      <c t="s" r="A78" s="4">
        <v>921</v>
      </c>
      <c t="s" r="C78" s="4">
        <v>955</v>
      </c>
      <c t="s" r="D78" s="4">
        <v>957</v>
      </c>
    </row>
    <row r="79" spans="1:4">
      <c t="s" r="A79" s="4">
        <v>925</v>
      </c>
      <c t="n" r="C79" s="7">
        <v>6625</v>
      </c>
      <c t="n" r="D79" s="7">
        <v>6641</v>
      </c>
    </row>
    <row r="80" spans="1:4">
      <c t="s" r="A80" s="4">
        <v>906</v>
      </c>
      <c t="s" r="C80" s="4">
        <v>901</v>
      </c>
      <c t="s" r="D80" s="4">
        <v>901</v>
      </c>
    </row>
    <row r="81" spans="1:4">
      <c t="s" r="A81" s="4">
        <v>926</v>
      </c>
      <c t="n" r="C81" s="7">
        <v>9937</v>
      </c>
      <c t="n" r="D81" s="7">
        <v>9962</v>
      </c>
    </row>
    <row r="82" spans="1:4">
      <c t="s" r="A82" s="4">
        <v>927</v>
      </c>
      <c t="s" r="C82" s="4">
        <v>898</v>
      </c>
      <c t="s" r="D82" s="4">
        <v>898</v>
      </c>
    </row>
    <row r="83" spans="1:4">
      <c t="s" r="A83" s="3">
        <v>909</v>
      </c>
    </row>
    <row r="84" spans="1:4">
      <c t="s" r="A84" s="4">
        <v>933</v>
      </c>
      <c t="n" r="C84" s="7">
        <v>18731</v>
      </c>
      <c t="n" r="D84" s="7">
        <v>19609</v>
      </c>
    </row>
    <row r="85" spans="1:4">
      <c t="s" r="A85" s="4">
        <v>934</v>
      </c>
      <c t="s" r="C85" s="4">
        <v>958</v>
      </c>
      <c t="s" r="D85" s="4">
        <v>959</v>
      </c>
    </row>
    <row r="86" spans="1:4">
      <c t="s" r="A86" s="4">
        <v>938</v>
      </c>
      <c t="n" r="C86" s="7">
        <v>8712</v>
      </c>
      <c t="n" r="D86" s="7">
        <v>8498</v>
      </c>
    </row>
    <row r="87" spans="1:4">
      <c t="s" r="A87" s="4">
        <v>910</v>
      </c>
      <c t="s" r="C87" s="4">
        <v>901</v>
      </c>
      <c t="s" r="D87" s="4">
        <v>901</v>
      </c>
    </row>
    <row r="88" spans="1:4">
      <c t="s" r="A88" s="4">
        <v>939</v>
      </c>
      <c t="n" r="C88" s="7">
        <v>10890</v>
      </c>
      <c t="n" r="D88" s="7">
        <v>10622</v>
      </c>
    </row>
    <row r="89" spans="1:4">
      <c t="s" r="A89" s="4">
        <v>940</v>
      </c>
      <c t="s" r="C89" s="4">
        <v>953</v>
      </c>
      <c t="s" r="D89" s="4">
        <v>95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2</v>
      </c>
      <c t="s" r="C1" s="2">
        <v>32</v>
      </c>
    </row>
    <row r="2" spans="1:3">
      <c t="s" r="A2" s="3">
        <v>961</v>
      </c>
    </row>
    <row r="3" spans="1:3">
      <c t="s" r="A3" s="4">
        <v>962</v>
      </c>
      <c t="n" r="B3" s="7">
        <v>53405000</v>
      </c>
      <c t="n" r="C3" s="7">
        <v>34932000</v>
      </c>
    </row>
    <row r="4" spans="1:3">
      <c t="s" r="A4" s="4">
        <v>963</v>
      </c>
      <c t="n" r="B4" s="6">
        <v>258000</v>
      </c>
      <c t="n" r="C4" s="6">
        <v>105000</v>
      </c>
    </row>
    <row r="5" spans="1:3">
      <c t="s" r="A5" s="4">
        <v>964</v>
      </c>
      <c t="n" r="B5" s="6">
        <v>518000</v>
      </c>
      <c t="n" r="C5" s="6">
        <v>425000</v>
      </c>
    </row>
    <row r="6" spans="1:3">
      <c t="s" r="A6" s="4">
        <v>594</v>
      </c>
    </row>
    <row r="7" spans="1:3">
      <c t="s" r="A7" s="3">
        <v>961</v>
      </c>
    </row>
    <row r="8" spans="1:3">
      <c t="s" r="A8" s="4">
        <v>962</v>
      </c>
      <c t="n" r="B8" s="6">
        <v>48726000</v>
      </c>
      <c t="n" r="C8" s="6">
        <v>28750000</v>
      </c>
    </row>
    <row r="9" spans="1:3">
      <c t="s" r="A9" s="4">
        <v>597</v>
      </c>
    </row>
    <row r="10" spans="1:3">
      <c t="s" r="A10" s="3">
        <v>961</v>
      </c>
    </row>
    <row r="11" spans="1:3">
      <c t="s" r="A11" s="4">
        <v>962</v>
      </c>
      <c t="n" r="B11" s="6">
        <v>4679000</v>
      </c>
      <c t="n" r="C11" s="6">
        <v>4681000</v>
      </c>
    </row>
    <row r="12" spans="1:3">
      <c t="s" r="A12" s="4">
        <v>611</v>
      </c>
    </row>
    <row r="13" spans="1:3">
      <c t="s" r="A13" s="3">
        <v>961</v>
      </c>
    </row>
    <row r="14" spans="1:3">
      <c t="s" r="A14" s="4">
        <v>962</v>
      </c>
      <c t="n" r="C14" s="6">
        <v>1501000</v>
      </c>
    </row>
    <row r="15" spans="1:3">
      <c t="s" r="A15" s="4">
        <v>965</v>
      </c>
    </row>
    <row r="16" spans="1:3">
      <c t="s" r="A16" s="3">
        <v>961</v>
      </c>
    </row>
    <row r="17" spans="1:3">
      <c t="s" r="A17" s="4">
        <v>962</v>
      </c>
      <c t="n" r="C17" s="6">
        <v>1501000</v>
      </c>
    </row>
    <row r="18" spans="1:3">
      <c t="s" r="A18" s="4">
        <v>966</v>
      </c>
    </row>
    <row r="19" spans="1:3">
      <c t="s" r="A19" s="3">
        <v>961</v>
      </c>
    </row>
    <row r="20" spans="1:3">
      <c t="s" r="A20" s="4">
        <v>962</v>
      </c>
      <c t="n" r="C20" s="6">
        <v>1501000</v>
      </c>
    </row>
    <row r="21" spans="1:3">
      <c t="s" r="A21" s="4">
        <v>967</v>
      </c>
    </row>
    <row r="22" spans="1:3">
      <c t="s" r="A22" s="3">
        <v>961</v>
      </c>
    </row>
    <row r="23" spans="1:3">
      <c t="s" r="A23" s="4">
        <v>962</v>
      </c>
      <c t="n" r="B23" s="6">
        <v>53405000</v>
      </c>
      <c t="n" r="C23" s="6">
        <v>33431000</v>
      </c>
    </row>
    <row r="24" spans="1:3">
      <c t="s" r="A24" s="4">
        <v>963</v>
      </c>
      <c t="n" r="B24" s="6">
        <v>258000</v>
      </c>
      <c t="n" r="C24" s="6">
        <v>105000</v>
      </c>
    </row>
    <row r="25" spans="1:3">
      <c t="s" r="A25" s="4">
        <v>964</v>
      </c>
      <c t="n" r="B25" s="6">
        <v>518000</v>
      </c>
      <c t="n" r="C25" s="6">
        <v>425000</v>
      </c>
    </row>
    <row r="26" spans="1:3">
      <c t="s" r="A26" s="4">
        <v>968</v>
      </c>
    </row>
    <row r="27" spans="1:3">
      <c t="s" r="A27" s="3">
        <v>961</v>
      </c>
    </row>
    <row r="28" spans="1:3">
      <c t="s" r="A28" s="4">
        <v>962</v>
      </c>
      <c t="n" r="B28" s="6">
        <v>48726000</v>
      </c>
      <c t="n" r="C28" s="6">
        <v>28750000</v>
      </c>
    </row>
    <row r="29" spans="1:3">
      <c t="s" r="A29" s="4">
        <v>969</v>
      </c>
    </row>
    <row r="30" spans="1:3">
      <c t="s" r="A30" s="3">
        <v>961</v>
      </c>
    </row>
    <row r="31" spans="1:3">
      <c t="s" r="A31" s="4">
        <v>962</v>
      </c>
      <c t="n" r="B31" s="7">
        <v>4679000</v>
      </c>
      <c t="n" r="C31" s="7">
        <v>4681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0</v>
      </c>
      <c t="s" r="B1" s="2">
        <v>2</v>
      </c>
      <c t="s" r="C1" s="2">
        <v>32</v>
      </c>
    </row>
    <row r="2" spans="1:3">
      <c t="s" r="A2" s="3">
        <v>971</v>
      </c>
    </row>
    <row r="3" spans="1:3">
      <c t="s" r="A3" s="4">
        <v>972</v>
      </c>
      <c t="n" r="B3" s="7">
        <v>3965</v>
      </c>
      <c t="n" r="C3" s="7">
        <v>1380</v>
      </c>
    </row>
    <row r="4" spans="1:3">
      <c t="s" r="A4" s="4">
        <v>973</v>
      </c>
      <c t="n" r="B4" s="6">
        <v>3695</v>
      </c>
      <c t="n" r="C4" s="6">
        <v>4865</v>
      </c>
    </row>
    <row r="5" spans="1:3">
      <c t="s" r="A5" s="4">
        <v>706</v>
      </c>
    </row>
    <row r="6" spans="1:3">
      <c t="s" r="A6" s="3">
        <v>971</v>
      </c>
    </row>
    <row r="7" spans="1:3">
      <c t="s" r="A7" s="4">
        <v>973</v>
      </c>
      <c t="n" r="B7" s="6">
        <v>3695</v>
      </c>
      <c t="n" r="C7" s="6">
        <v>4865</v>
      </c>
    </row>
    <row r="8" spans="1:3">
      <c t="s" r="A8" s="4">
        <v>974</v>
      </c>
    </row>
    <row r="9" spans="1:3">
      <c t="s" r="A9" s="3">
        <v>971</v>
      </c>
    </row>
    <row r="10" spans="1:3">
      <c t="s" r="A10" s="4">
        <v>972</v>
      </c>
      <c t="n" r="B10" s="6">
        <v>3965</v>
      </c>
      <c t="n" r="C10" s="6">
        <v>1380</v>
      </c>
    </row>
    <row r="11" spans="1:3">
      <c t="s" r="A11" s="4">
        <v>975</v>
      </c>
    </row>
    <row r="12" spans="1:3">
      <c t="s" r="A12" s="3">
        <v>971</v>
      </c>
    </row>
    <row r="13" spans="1:3">
      <c t="s" r="A13" s="4">
        <v>973</v>
      </c>
      <c t="n" r="B13" s="7">
        <v>3695</v>
      </c>
      <c t="n" r="C13" s="7">
        <v>48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v>
      </c>
      <c t="s" r="B1" s="2">
        <v>1</v>
      </c>
    </row>
    <row r="2" spans="1:4">
      <c t="s" r="B2" s="2">
        <v>2</v>
      </c>
      <c t="s" r="C2" s="2">
        <v>32</v>
      </c>
      <c t="s" r="D2" s="2">
        <v>85</v>
      </c>
    </row>
    <row r="3" spans="1:4">
      <c t="s" r="A3" s="3">
        <v>166</v>
      </c>
    </row>
    <row r="4" spans="1:4">
      <c t="s" r="A4" s="4">
        <v>117</v>
      </c>
      <c t="n" r="B4" s="7">
        <v>9605</v>
      </c>
      <c t="n" r="C4" s="7">
        <v>5403</v>
      </c>
      <c t="n" r="D4" s="7">
        <v>4006</v>
      </c>
    </row>
    <row r="5" spans="1:4">
      <c t="s" r="A5" s="3">
        <v>167</v>
      </c>
    </row>
    <row r="6" spans="1:4">
      <c t="s" r="A6" s="4">
        <v>97</v>
      </c>
      <c t="n" r="B6" s="6">
        <v>1113</v>
      </c>
      <c t="n" r="C6" s="6">
        <v>978</v>
      </c>
    </row>
    <row r="7" spans="1:4">
      <c t="s" r="A7" s="4">
        <v>154</v>
      </c>
      <c t="n" r="B7" s="6">
        <v>2069</v>
      </c>
      <c t="n" r="C7" s="6">
        <v>512</v>
      </c>
    </row>
    <row r="8" spans="1:4">
      <c t="s" r="A8" s="4">
        <v>168</v>
      </c>
      <c t="n" r="B8" s="6">
        <v>2963</v>
      </c>
      <c t="n" r="C8" s="6">
        <v>933</v>
      </c>
      <c t="n" r="D8" s="6">
        <v>757</v>
      </c>
    </row>
    <row r="9" spans="1:4">
      <c t="s" r="A9" s="4">
        <v>169</v>
      </c>
      <c t="n" r="C9" s="6">
        <v>33</v>
      </c>
      <c t="n" r="D9" s="6">
        <v>-47</v>
      </c>
    </row>
    <row r="10" spans="1:4">
      <c t="s" r="A10" s="4">
        <v>170</v>
      </c>
      <c t="n" r="B10" s="6">
        <v>23</v>
      </c>
      <c t="n" r="C10" s="6">
        <v>128</v>
      </c>
      <c t="n" r="D10" s="6">
        <v>-16</v>
      </c>
    </row>
    <row r="11" spans="1:4">
      <c t="s" r="A11" s="4">
        <v>171</v>
      </c>
      <c t="n" r="B11" s="6">
        <v>-86</v>
      </c>
      <c t="n" r="C11" s="6">
        <v>-18</v>
      </c>
      <c t="n" r="D11" s="6">
        <v>-79</v>
      </c>
    </row>
    <row r="12" spans="1:4">
      <c t="s" r="A12" s="4">
        <v>172</v>
      </c>
      <c t="n" r="B12" s="6">
        <v>1640</v>
      </c>
      <c t="n" r="C12" s="6">
        <v>552</v>
      </c>
      <c t="n" r="D12" s="6">
        <v>1901</v>
      </c>
    </row>
    <row r="13" spans="1:4">
      <c t="s" r="A13" s="4">
        <v>173</v>
      </c>
      <c t="n" r="B13" s="6">
        <v>85</v>
      </c>
      <c t="n" r="C13" s="6">
        <v>1</v>
      </c>
    </row>
    <row r="14" spans="1:4">
      <c t="s" r="A14" s="4">
        <v>146</v>
      </c>
      <c t="n" r="B14" s="6">
        <v>930</v>
      </c>
      <c t="n" r="C14" s="6">
        <v>358</v>
      </c>
      <c t="n" r="D14" s="6">
        <v>293</v>
      </c>
    </row>
    <row r="15" spans="1:4">
      <c t="s" r="A15" s="4">
        <v>103</v>
      </c>
      <c t="n" r="B15" s="6">
        <v>-433</v>
      </c>
      <c t="n" r="C15" s="6">
        <v>-242</v>
      </c>
      <c t="n" r="D15" s="6">
        <v>-236</v>
      </c>
    </row>
    <row r="16" spans="1:4">
      <c t="s" r="A16" s="4">
        <v>174</v>
      </c>
      <c t="n" r="B16" s="6">
        <v>24</v>
      </c>
      <c t="n" r="C16" s="6">
        <v>-13</v>
      </c>
      <c t="n" r="D16" s="6">
        <v>-62</v>
      </c>
    </row>
    <row r="17" spans="1:4">
      <c t="s" r="A17" s="4">
        <v>175</v>
      </c>
      <c t="n" r="B17" s="6">
        <v>100</v>
      </c>
    </row>
    <row r="18" spans="1:4">
      <c t="s" r="A18" s="3">
        <v>176</v>
      </c>
    </row>
    <row r="19" spans="1:4">
      <c t="s" r="A19" s="4">
        <v>40</v>
      </c>
      <c t="n" r="B19" s="6">
        <v>-5691</v>
      </c>
      <c t="n" r="C19" s="6">
        <v>-2170</v>
      </c>
      <c t="n" r="D19" s="6">
        <v>6677</v>
      </c>
    </row>
    <row r="20" spans="1:4">
      <c t="s" r="A20" s="4">
        <v>177</v>
      </c>
      <c t="n" r="B20" s="6">
        <v>12380</v>
      </c>
      <c t="n" r="C20" s="6">
        <v>-1321</v>
      </c>
      <c t="n" r="D20" s="6">
        <v>134</v>
      </c>
    </row>
    <row r="21" spans="1:4">
      <c t="s" r="A21" s="4">
        <v>178</v>
      </c>
      <c t="n" r="B21" s="6">
        <v>944</v>
      </c>
      <c t="n" r="C21" s="6">
        <v>-486</v>
      </c>
      <c t="n" r="D21" s="6">
        <v>-118</v>
      </c>
    </row>
    <row r="22" spans="1:4">
      <c t="s" r="A22" s="4">
        <v>179</v>
      </c>
      <c t="n" r="B22" s="6">
        <v>25666</v>
      </c>
      <c t="n" r="C22" s="6">
        <v>4648</v>
      </c>
      <c t="n" r="D22" s="6">
        <v>13210</v>
      </c>
    </row>
    <row r="23" spans="1:4">
      <c t="s" r="A23" s="3">
        <v>180</v>
      </c>
    </row>
    <row r="24" spans="1:4">
      <c t="s" r="A24" s="4">
        <v>181</v>
      </c>
      <c t="n" r="B24" s="6">
        <v>10103</v>
      </c>
      <c t="n" r="C24" s="6">
        <v>5386</v>
      </c>
      <c t="n" r="D24" s="6">
        <v>11206</v>
      </c>
    </row>
    <row r="25" spans="1:4">
      <c t="s" r="A25" s="4">
        <v>182</v>
      </c>
      <c t="n" r="C25" s="6">
        <v>35377</v>
      </c>
      <c t="n" r="D25" s="6">
        <v>952</v>
      </c>
    </row>
    <row r="26" spans="1:4">
      <c t="s" r="A26" s="4">
        <v>183</v>
      </c>
      <c t="n" r="B26" s="6">
        <v>-12898</v>
      </c>
      <c t="n" r="C26" s="6">
        <v>-1501</v>
      </c>
      <c t="n" r="D26" s="6">
        <v>-21225</v>
      </c>
    </row>
    <row r="27" spans="1:4">
      <c t="s" r="A27" s="4">
        <v>184</v>
      </c>
      <c t="n" r="B27" s="6">
        <v>-24545</v>
      </c>
    </row>
    <row r="28" spans="1:4">
      <c t="s" r="A28" s="4">
        <v>185</v>
      </c>
      <c t="n" r="B28" s="6">
        <v>702</v>
      </c>
      <c t="n" r="C28" s="6">
        <v>427</v>
      </c>
      <c t="n" r="D28" s="6">
        <v>113</v>
      </c>
    </row>
    <row r="29" spans="1:4">
      <c t="s" r="A29" s="4">
        <v>186</v>
      </c>
      <c t="n" r="B29" s="6">
        <v>-1516</v>
      </c>
      <c t="n" r="C29" s="6">
        <v>-160</v>
      </c>
      <c t="n" r="D29" s="6">
        <v>-246</v>
      </c>
    </row>
    <row r="30" spans="1:4">
      <c t="s" r="A30" s="4">
        <v>187</v>
      </c>
      <c t="n" r="B30" s="6">
        <v>-4233</v>
      </c>
      <c t="n" r="C30" s="6">
        <v>20170</v>
      </c>
    </row>
    <row r="31" spans="1:4">
      <c t="s" r="A31" s="4">
        <v>188</v>
      </c>
      <c t="n" r="B31" s="6">
        <v>-177978</v>
      </c>
      <c t="n" r="C31" s="6">
        <v>-75195</v>
      </c>
      <c t="n" r="D31" s="6">
        <v>-142514</v>
      </c>
    </row>
    <row r="32" spans="1:4">
      <c t="s" r="A32" s="4">
        <v>189</v>
      </c>
      <c t="n" r="B32" s="6">
        <v>169</v>
      </c>
      <c t="n" r="C32" s="6">
        <v>65</v>
      </c>
      <c t="n" r="D32" s="6">
        <v>329</v>
      </c>
    </row>
    <row r="33" spans="1:4">
      <c t="s" r="A33" s="4">
        <v>190</v>
      </c>
      <c t="n" r="B33" s="6">
        <v>-12051</v>
      </c>
    </row>
    <row r="34" spans="1:4">
      <c t="s" r="A34" s="4">
        <v>191</v>
      </c>
      <c t="n" r="B34" s="6">
        <v>49</v>
      </c>
    </row>
    <row r="35" spans="1:4">
      <c t="s" r="A35" s="4">
        <v>192</v>
      </c>
      <c t="n" r="B35" s="6">
        <v>-2968</v>
      </c>
      <c t="n" r="C35" s="6">
        <v>-2832</v>
      </c>
      <c t="n" r="D35" s="6">
        <v>-4076</v>
      </c>
    </row>
    <row r="36" spans="1:4">
      <c t="s" r="A36" s="4">
        <v>193</v>
      </c>
      <c t="n" r="B36" s="6">
        <v>-225166</v>
      </c>
      <c t="n" r="C36" s="6">
        <v>-18263</v>
      </c>
      <c t="n" r="D36" s="6">
        <v>-155461</v>
      </c>
    </row>
    <row r="37" spans="1:4">
      <c t="s" r="A37" s="3">
        <v>194</v>
      </c>
    </row>
    <row r="38" spans="1:4">
      <c t="s" r="A38" s="4">
        <v>195</v>
      </c>
      <c t="n" r="B38" s="6">
        <v>265768</v>
      </c>
      <c t="n" r="C38" s="6">
        <v>92483</v>
      </c>
      <c t="n" r="D38" s="6">
        <v>97795</v>
      </c>
    </row>
    <row r="39" spans="1:4">
      <c t="s" r="A39" s="4">
        <v>196</v>
      </c>
      <c t="n" r="C39" s="6">
        <v>-4874</v>
      </c>
      <c t="n" r="D39" s="6">
        <v>-2500</v>
      </c>
    </row>
    <row r="40" spans="1:4">
      <c t="s" r="A40" s="4">
        <v>197</v>
      </c>
      <c t="n" r="B40" s="6">
        <v>-9526</v>
      </c>
      <c t="n" r="C40" s="6">
        <v>-77801</v>
      </c>
    </row>
    <row r="41" spans="1:4">
      <c t="s" r="A41" s="4">
        <v>198</v>
      </c>
      <c t="n" r="D41" s="6">
        <v>-195</v>
      </c>
    </row>
    <row r="42" spans="1:4">
      <c t="s" r="A42" s="4">
        <v>199</v>
      </c>
      <c t="n" r="B42" s="6">
        <v>-1936</v>
      </c>
      <c t="n" r="C42" s="6">
        <v>-207</v>
      </c>
    </row>
    <row r="43" spans="1:4">
      <c t="s" r="A43" s="4">
        <v>200</v>
      </c>
      <c t="n" r="C43" s="6">
        <v>-2</v>
      </c>
    </row>
    <row r="44" spans="1:4">
      <c t="s" r="A44" s="4">
        <v>201</v>
      </c>
      <c t="n" r="B44" s="6">
        <v>34495</v>
      </c>
      <c t="n" r="C44" s="6">
        <v>3000</v>
      </c>
    </row>
    <row r="45" spans="1:4">
      <c t="s" r="A45" s="4">
        <v>202</v>
      </c>
      <c t="n" r="B45" s="6">
        <v>-732</v>
      </c>
      <c t="n" r="C45" s="6">
        <v>-28</v>
      </c>
    </row>
    <row r="46" spans="1:4">
      <c t="s" r="A46" s="4">
        <v>203</v>
      </c>
      <c t="n" r="B46" s="6">
        <v>-219</v>
      </c>
      <c t="n" r="C46" s="6">
        <v>-272</v>
      </c>
    </row>
    <row r="47" spans="1:4">
      <c t="s" r="A47" s="4">
        <v>204</v>
      </c>
      <c t="n" r="B47" s="6">
        <v>672</v>
      </c>
      <c t="n" r="C47" s="6">
        <v>615</v>
      </c>
    </row>
    <row r="48" spans="1:4">
      <c t="s" r="A48" s="4">
        <v>205</v>
      </c>
      <c t="n" r="B48" s="6">
        <v>288522</v>
      </c>
      <c t="n" r="C48" s="6">
        <v>12914</v>
      </c>
      <c t="n" r="D48" s="6">
        <v>95100</v>
      </c>
    </row>
    <row r="49" spans="1:4">
      <c t="s" r="A49" s="4">
        <v>206</v>
      </c>
      <c t="n" r="B49" s="6">
        <v>89022</v>
      </c>
      <c t="n" r="C49" s="6">
        <v>-701</v>
      </c>
      <c t="n" r="D49" s="6">
        <v>-47151</v>
      </c>
    </row>
    <row r="50" spans="1:4">
      <c t="s" r="A50" s="4">
        <v>207</v>
      </c>
      <c t="n" r="B50" s="6">
        <v>123435</v>
      </c>
      <c t="n" r="C50" s="6">
        <v>124136</v>
      </c>
      <c t="n" r="D50" s="6">
        <v>171287</v>
      </c>
    </row>
    <row r="51" spans="1:4">
      <c t="s" r="A51" s="4">
        <v>208</v>
      </c>
      <c t="n" r="B51" s="6">
        <v>212457</v>
      </c>
      <c t="n" r="C51" s="6">
        <v>123435</v>
      </c>
      <c t="n" r="D51" s="6">
        <v>124136</v>
      </c>
    </row>
    <row r="52" spans="1:4">
      <c t="s" r="A52" s="3">
        <v>209</v>
      </c>
    </row>
    <row r="53" spans="1:4">
      <c t="s" r="A53" s="4">
        <v>210</v>
      </c>
      <c t="n" r="B53" s="6">
        <v>4600</v>
      </c>
      <c t="n" r="C53" s="6">
        <v>2914</v>
      </c>
      <c t="n" r="D53" s="6">
        <v>2723</v>
      </c>
    </row>
    <row r="54" spans="1:4">
      <c t="s" r="A54" s="4">
        <v>211</v>
      </c>
      <c t="n" r="B54" s="6">
        <v>3545</v>
      </c>
      <c t="n" r="C54" s="6">
        <v>3233</v>
      </c>
      <c t="n" r="D54" s="6">
        <v>505</v>
      </c>
    </row>
    <row r="55" spans="1:4">
      <c t="s" r="A55" s="3">
        <v>212</v>
      </c>
    </row>
    <row r="56" spans="1:4">
      <c t="s" r="A56" s="4">
        <v>213</v>
      </c>
      <c t="n" r="B56" s="6">
        <v>-297</v>
      </c>
      <c t="n" r="C56" s="6">
        <v>554</v>
      </c>
      <c t="n" r="D56" s="6">
        <v>-1210</v>
      </c>
    </row>
    <row r="57" spans="1:4">
      <c t="s" r="A57" s="4">
        <v>214</v>
      </c>
      <c t="n" r="B57" s="6">
        <v>3173</v>
      </c>
      <c t="n" r="D57" s="7">
        <v>1017</v>
      </c>
    </row>
    <row r="58" spans="1:4">
      <c t="s" r="A58" s="3">
        <v>215</v>
      </c>
    </row>
    <row r="59" spans="1:4">
      <c t="s" r="A59" s="4">
        <v>216</v>
      </c>
      <c t="n" r="B59" s="6">
        <v>327198</v>
      </c>
      <c t="n" r="C59" s="6">
        <v>307148</v>
      </c>
    </row>
    <row r="60" spans="1:4">
      <c t="s" r="A60" s="4">
        <v>217</v>
      </c>
      <c t="n" r="B60" s="6">
        <v>287136</v>
      </c>
      <c t="n" r="C60" s="7">
        <v>290029</v>
      </c>
    </row>
    <row r="61" spans="1:4">
      <c t="s" r="A61" s="4">
        <v>218</v>
      </c>
      <c t="n" r="B61" s="7">
        <v>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6</v>
      </c>
      <c t="s" r="B1" s="2">
        <v>2</v>
      </c>
      <c t="s" r="C1" s="2">
        <v>32</v>
      </c>
      <c t="s" r="D1" s="2">
        <v>85</v>
      </c>
      <c t="s" r="E1" s="2">
        <v>643</v>
      </c>
    </row>
    <row r="2" spans="1:5">
      <c t="s" r="A2" s="3">
        <v>977</v>
      </c>
    </row>
    <row r="3" spans="1:5">
      <c t="s" r="A3" s="4">
        <v>36</v>
      </c>
      <c t="n" r="B3" s="7">
        <v>212457000</v>
      </c>
      <c t="n" r="C3" s="7">
        <v>123435000</v>
      </c>
      <c t="n" r="D3" s="7">
        <v>124136000</v>
      </c>
      <c t="n" r="E3" s="7">
        <v>171287000</v>
      </c>
    </row>
    <row r="4" spans="1:5">
      <c t="s" r="A4" s="4">
        <v>428</v>
      </c>
      <c t="n" r="B4" s="6">
        <v>27458000</v>
      </c>
      <c t="n" r="C4" s="6">
        <v>0</v>
      </c>
    </row>
    <row r="5" spans="1:5">
      <c t="s" r="A5" s="4">
        <v>38</v>
      </c>
      <c t="n" r="B5" s="6">
        <v>53405000</v>
      </c>
      <c t="n" r="C5" s="6">
        <v>34932000</v>
      </c>
    </row>
    <row r="6" spans="1:5">
      <c t="s" r="A6" s="4">
        <v>39</v>
      </c>
      <c t="n" r="B6" s="6">
        <v>6235000</v>
      </c>
      <c t="n" r="C6" s="6">
        <v>5421000</v>
      </c>
    </row>
    <row r="7" spans="1:5">
      <c t="s" r="A7" s="4">
        <v>43</v>
      </c>
      <c t="n" r="B7" s="6">
        <v>1309572000</v>
      </c>
      <c t="n" r="C7" s="6">
        <v>878919000</v>
      </c>
    </row>
    <row r="8" spans="1:5">
      <c t="s" r="A8" s="4">
        <v>40</v>
      </c>
      <c t="n" r="B8" s="6">
        <v>15020000</v>
      </c>
      <c t="n" r="C8" s="6">
        <v>9329000</v>
      </c>
    </row>
    <row r="9" spans="1:5">
      <c t="s" r="A9" s="4">
        <v>507</v>
      </c>
      <c t="n" r="B9" s="6">
        <v>27223000</v>
      </c>
      <c t="n" r="C9" s="6">
        <v>10641000</v>
      </c>
    </row>
    <row r="10" spans="1:5">
      <c t="s" r="A10" s="4">
        <v>963</v>
      </c>
      <c t="n" r="B10" s="6">
        <v>258000</v>
      </c>
      <c t="n" r="C10" s="6">
        <v>105000</v>
      </c>
    </row>
    <row r="11" spans="1:5">
      <c t="s" r="A11" s="3">
        <v>515</v>
      </c>
    </row>
    <row r="12" spans="1:5">
      <c t="s" r="A12" s="4">
        <v>978</v>
      </c>
      <c t="n" r="B12" s="6">
        <v>1514458000</v>
      </c>
      <c t="n" r="C12" s="6">
        <v>971060000</v>
      </c>
    </row>
    <row r="13" spans="1:5">
      <c t="s" r="A13" s="4">
        <v>59</v>
      </c>
      <c t="n" r="B13" s="6">
        <v>22000000</v>
      </c>
      <c t="n" r="C13" s="6">
        <v>22000000</v>
      </c>
    </row>
    <row r="14" spans="1:5">
      <c t="s" r="A14" s="4">
        <v>964</v>
      </c>
      <c t="n" r="B14" s="6">
        <v>518000</v>
      </c>
      <c t="n" r="C14" s="6">
        <v>425000</v>
      </c>
    </row>
    <row r="15" spans="1:5">
      <c t="s" r="A15" s="4">
        <v>965</v>
      </c>
    </row>
    <row r="16" spans="1:5">
      <c t="s" r="A16" s="3">
        <v>977</v>
      </c>
    </row>
    <row r="17" spans="1:5">
      <c t="s" r="A17" s="4">
        <v>38</v>
      </c>
      <c t="n" r="C17" s="6">
        <v>1501000</v>
      </c>
    </row>
    <row r="18" spans="1:5">
      <c t="s" r="A18" s="4">
        <v>979</v>
      </c>
    </row>
    <row r="19" spans="1:5">
      <c t="s" r="A19" s="3">
        <v>977</v>
      </c>
    </row>
    <row r="20" spans="1:5">
      <c t="s" r="A20" s="4">
        <v>36</v>
      </c>
      <c t="n" r="B20" s="6">
        <v>212457000</v>
      </c>
      <c t="n" r="C20" s="6">
        <v>123435000</v>
      </c>
    </row>
    <row r="21" spans="1:5">
      <c t="s" r="A21" s="4">
        <v>38</v>
      </c>
      <c t="n" r="C21" s="6">
        <v>1501000</v>
      </c>
    </row>
    <row r="22" spans="1:5">
      <c t="s" r="A22" s="4">
        <v>967</v>
      </c>
    </row>
    <row r="23" spans="1:5">
      <c t="s" r="A23" s="3">
        <v>977</v>
      </c>
    </row>
    <row r="24" spans="1:5">
      <c t="s" r="A24" s="4">
        <v>38</v>
      </c>
      <c t="n" r="B24" s="6">
        <v>53405000</v>
      </c>
      <c t="n" r="C24" s="6">
        <v>33431000</v>
      </c>
    </row>
    <row r="25" spans="1:5">
      <c t="s" r="A25" s="4">
        <v>963</v>
      </c>
      <c t="n" r="B25" s="6">
        <v>258000</v>
      </c>
      <c t="n" r="C25" s="6">
        <v>105000</v>
      </c>
    </row>
    <row r="26" spans="1:5">
      <c t="s" r="A26" s="3">
        <v>515</v>
      </c>
    </row>
    <row r="27" spans="1:5">
      <c t="s" r="A27" s="4">
        <v>964</v>
      </c>
      <c t="n" r="B27" s="6">
        <v>518000</v>
      </c>
      <c t="n" r="C27" s="6">
        <v>425000</v>
      </c>
    </row>
    <row r="28" spans="1:5">
      <c t="s" r="A28" s="4">
        <v>980</v>
      </c>
    </row>
    <row r="29" spans="1:5">
      <c t="s" r="A29" s="3">
        <v>977</v>
      </c>
    </row>
    <row r="30" spans="1:5">
      <c t="s" r="A30" s="4">
        <v>428</v>
      </c>
      <c t="n" r="B30" s="6">
        <v>27843000</v>
      </c>
    </row>
    <row r="31" spans="1:5">
      <c t="s" r="A31" s="4">
        <v>38</v>
      </c>
      <c t="n" r="B31" s="6">
        <v>53405000</v>
      </c>
      <c t="n" r="C31" s="6">
        <v>33431000</v>
      </c>
    </row>
    <row r="32" spans="1:5">
      <c t="s" r="A32" s="4">
        <v>39</v>
      </c>
      <c t="n" r="B32" s="6">
        <v>6235000</v>
      </c>
      <c t="n" r="C32" s="6">
        <v>5421000</v>
      </c>
    </row>
    <row r="33" spans="1:5">
      <c t="s" r="A33" s="4">
        <v>43</v>
      </c>
      <c t="n" r="B33" s="6">
        <v>1309547000</v>
      </c>
      <c t="n" r="C33" s="6">
        <v>873125000</v>
      </c>
    </row>
    <row r="34" spans="1:5">
      <c t="s" r="A34" s="4">
        <v>40</v>
      </c>
      <c t="n" r="B34" s="6">
        <v>15020000</v>
      </c>
      <c t="n" r="C34" s="6">
        <v>9329000</v>
      </c>
    </row>
    <row r="35" spans="1:5">
      <c t="s" r="A35" s="4">
        <v>507</v>
      </c>
      <c t="n" r="B35" s="6">
        <v>27223000</v>
      </c>
      <c t="n" r="C35" s="6">
        <v>10641000</v>
      </c>
    </row>
    <row r="36" spans="1:5">
      <c t="s" r="A36" s="4">
        <v>963</v>
      </c>
      <c t="n" r="B36" s="6">
        <v>258000</v>
      </c>
      <c t="n" r="C36" s="6">
        <v>105000</v>
      </c>
    </row>
    <row r="37" spans="1:5">
      <c t="s" r="A37" s="3">
        <v>515</v>
      </c>
    </row>
    <row r="38" spans="1:5">
      <c t="s" r="A38" s="4">
        <v>978</v>
      </c>
      <c t="n" r="B38" s="6">
        <v>1479746000</v>
      </c>
      <c t="n" r="C38" s="6">
        <v>949621000</v>
      </c>
    </row>
    <row r="39" spans="1:5">
      <c t="s" r="A39" s="4">
        <v>59</v>
      </c>
      <c t="n" r="B39" s="6">
        <v>22405000</v>
      </c>
      <c t="n" r="C39" s="6">
        <v>22677000</v>
      </c>
    </row>
    <row r="40" spans="1:5">
      <c t="s" r="A40" s="4">
        <v>964</v>
      </c>
      <c t="n" r="B40" s="6">
        <v>518000</v>
      </c>
      <c t="n" r="C40" s="6">
        <v>425000</v>
      </c>
    </row>
    <row r="41" spans="1:5">
      <c t="s" r="A41" s="4">
        <v>981</v>
      </c>
    </row>
    <row r="42" spans="1:5">
      <c t="s" r="A42" s="3">
        <v>977</v>
      </c>
    </row>
    <row r="43" spans="1:5">
      <c t="s" r="A43" s="4">
        <v>43</v>
      </c>
      <c t="n" r="B43" s="7">
        <v>3695000</v>
      </c>
      <c t="n" r="C43" s="7">
        <v>486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82</v>
      </c>
      <c t="s" r="B1" s="2">
        <v>2</v>
      </c>
      <c t="s" r="C1" s="2">
        <v>32</v>
      </c>
      <c t="s" r="D1" s="2">
        <v>85</v>
      </c>
      <c t="s" r="E1" s="2">
        <v>643</v>
      </c>
    </row>
    <row r="2" spans="1:5">
      <c t="s" r="A2" s="3">
        <v>33</v>
      </c>
    </row>
    <row r="3" spans="1:5">
      <c t="s" r="A3" s="4">
        <v>34</v>
      </c>
      <c t="n" r="B3" s="7">
        <v>27173</v>
      </c>
      <c t="n" r="C3" s="7">
        <v>14236</v>
      </c>
    </row>
    <row r="4" spans="1:5">
      <c t="s" r="A4" s="4">
        <v>51</v>
      </c>
      <c t="n" r="B4" s="6">
        <v>5428</v>
      </c>
      <c t="n" r="C4" s="6">
        <v>2953</v>
      </c>
    </row>
    <row r="5" spans="1:5">
      <c t="s" r="A5" s="4">
        <v>52</v>
      </c>
      <c t="n" r="B5" s="6">
        <v>1763369</v>
      </c>
      <c t="n" r="C5" s="6">
        <v>1138426</v>
      </c>
      <c t="n" r="D5" s="7">
        <v>791781</v>
      </c>
    </row>
    <row r="6" spans="1:5">
      <c t="s" r="A6" s="3">
        <v>983</v>
      </c>
    </row>
    <row r="7" spans="1:5">
      <c t="s" r="A7" s="4">
        <v>61</v>
      </c>
      <c t="n" r="B7" s="6">
        <v>9648</v>
      </c>
      <c t="n" r="C7" s="6">
        <v>8774</v>
      </c>
    </row>
    <row r="8" spans="1:5">
      <c t="s" r="A8" s="4">
        <v>62</v>
      </c>
      <c t="n" r="B8" s="7">
        <v>1546733</v>
      </c>
      <c t="n" r="C8" s="7">
        <v>1002265</v>
      </c>
    </row>
    <row r="9" spans="1:5">
      <c t="s" r="A9" s="4">
        <v>63</v>
      </c>
      <c t="s" r="B9" s="4">
        <v>64</v>
      </c>
      <c t="s" r="C9" s="4">
        <v>64</v>
      </c>
    </row>
    <row r="10" spans="1:5">
      <c t="s" r="A10" s="3">
        <v>984</v>
      </c>
    </row>
    <row r="11" spans="1:5">
      <c t="s" r="A11" s="4">
        <v>985</v>
      </c>
      <c t="n" r="B11" s="7">
        <v>108</v>
      </c>
      <c t="n" r="C11" s="7">
        <v>75</v>
      </c>
    </row>
    <row r="12" spans="1:5">
      <c t="s" r="A12" s="4">
        <v>69</v>
      </c>
      <c t="n" r="B12" s="6">
        <v>6152</v>
      </c>
      <c t="n" r="C12" s="6">
        <v>-3453</v>
      </c>
    </row>
    <row r="13" spans="1:5">
      <c t="s" r="A13" s="4">
        <v>70</v>
      </c>
      <c t="n" r="B13" s="6">
        <v>548</v>
      </c>
      <c t="n" r="C13" s="6">
        <v>845</v>
      </c>
    </row>
    <row r="14" spans="1:5">
      <c t="s" r="A14" s="4">
        <v>71</v>
      </c>
      <c t="n" r="B14" s="6">
        <v>216636</v>
      </c>
      <c t="n" r="C14" s="6">
        <v>136161</v>
      </c>
      <c t="n" r="D14" s="7">
        <v>88939</v>
      </c>
      <c t="n" r="E14" s="7">
        <v>85850</v>
      </c>
    </row>
    <row r="15" spans="1:5">
      <c t="s" r="A15" s="4">
        <v>72</v>
      </c>
      <c t="n" r="B15" s="6">
        <v>7372</v>
      </c>
      <c t="n" r="C15" s="6">
        <v>7239</v>
      </c>
    </row>
    <row r="16" spans="1:5">
      <c t="s" r="A16" s="4">
        <v>73</v>
      </c>
      <c t="n" r="B16" s="6">
        <v>209264</v>
      </c>
      <c t="n" r="C16" s="6">
        <v>128922</v>
      </c>
    </row>
    <row r="17" spans="1:5">
      <c t="s" r="A17" s="4">
        <v>74</v>
      </c>
      <c t="n" r="B17" s="6">
        <v>1763369</v>
      </c>
      <c t="n" r="C17" s="6">
        <v>1138426</v>
      </c>
    </row>
    <row r="18" spans="1:5">
      <c t="s" r="A18" s="4">
        <v>986</v>
      </c>
    </row>
    <row r="19" spans="1:5">
      <c t="s" r="A19" s="3">
        <v>33</v>
      </c>
    </row>
    <row r="20" spans="1:5">
      <c t="s" r="A20" s="4">
        <v>34</v>
      </c>
      <c t="n" r="B20" s="6">
        <v>7009</v>
      </c>
      <c t="n" r="C20" s="6">
        <v>829</v>
      </c>
    </row>
    <row r="21" spans="1:5">
      <c t="s" r="A21" s="4">
        <v>987</v>
      </c>
      <c t="n" r="B21" s="6">
        <v>207402</v>
      </c>
      <c t="n" r="C21" s="6">
        <v>133909</v>
      </c>
    </row>
    <row r="22" spans="1:5">
      <c t="s" r="A22" s="4">
        <v>51</v>
      </c>
      <c t="n" r="B22" s="6">
        <v>2427</v>
      </c>
      <c t="n" r="C22" s="6">
        <v>1557</v>
      </c>
    </row>
    <row r="23" spans="1:5">
      <c t="s" r="A23" s="4">
        <v>52</v>
      </c>
      <c t="n" r="B23" s="6">
        <v>216838</v>
      </c>
      <c t="n" r="C23" s="6">
        <v>136295</v>
      </c>
    </row>
    <row r="24" spans="1:5">
      <c t="s" r="A24" s="3">
        <v>983</v>
      </c>
    </row>
    <row r="25" spans="1:5">
      <c t="s" r="A25" s="4">
        <v>61</v>
      </c>
      <c t="n" r="B25" s="6">
        <v>202</v>
      </c>
      <c t="n" r="C25" s="6">
        <v>134</v>
      </c>
    </row>
    <row r="26" spans="1:5">
      <c t="s" r="A26" s="4">
        <v>62</v>
      </c>
      <c t="n" r="B26" s="7">
        <v>202</v>
      </c>
      <c t="n" r="C26" s="7">
        <v>134</v>
      </c>
    </row>
    <row r="27" spans="1:5">
      <c t="s" r="A27" s="4">
        <v>63</v>
      </c>
      <c t="s" r="B27" s="4">
        <v>64</v>
      </c>
      <c t="s" r="C27" s="4">
        <v>64</v>
      </c>
    </row>
    <row r="28" spans="1:5">
      <c t="s" r="A28" s="3">
        <v>984</v>
      </c>
    </row>
    <row r="29" spans="1:5">
      <c t="s" r="A29" s="4">
        <v>985</v>
      </c>
      <c t="n" r="B29" s="7">
        <v>108</v>
      </c>
      <c t="n" r="C29" s="7">
        <v>75</v>
      </c>
    </row>
    <row r="30" spans="1:5">
      <c t="s" r="A30" s="4">
        <v>988</v>
      </c>
      <c t="n" r="B30" s="6">
        <v>202456</v>
      </c>
      <c t="n" r="C30" s="6">
        <v>131455</v>
      </c>
    </row>
    <row r="31" spans="1:5">
      <c t="s" r="A31" s="4">
        <v>69</v>
      </c>
      <c t="n" r="B31" s="6">
        <v>6152</v>
      </c>
      <c t="n" r="C31" s="6">
        <v>-3453</v>
      </c>
    </row>
    <row r="32" spans="1:5">
      <c t="s" r="A32" s="4">
        <v>70</v>
      </c>
      <c t="n" r="B32" s="6">
        <v>548</v>
      </c>
      <c t="n" r="C32" s="6">
        <v>845</v>
      </c>
    </row>
    <row r="33" spans="1:5">
      <c t="s" r="A33" s="4">
        <v>71</v>
      </c>
      <c t="n" r="B33" s="6">
        <v>209264</v>
      </c>
      <c t="n" r="C33" s="6">
        <v>128922</v>
      </c>
    </row>
    <row r="34" spans="1:5">
      <c t="s" r="A34" s="4">
        <v>72</v>
      </c>
      <c t="n" r="B34" s="6">
        <v>7372</v>
      </c>
      <c t="n" r="C34" s="6">
        <v>7239</v>
      </c>
    </row>
    <row r="35" spans="1:5">
      <c t="s" r="A35" s="4">
        <v>73</v>
      </c>
      <c t="n" r="B35" s="6">
        <v>216636</v>
      </c>
      <c t="n" r="C35" s="6">
        <v>136161</v>
      </c>
    </row>
    <row r="36" spans="1:5">
      <c t="s" r="A36" s="4">
        <v>74</v>
      </c>
      <c t="n" r="B36" s="7">
        <v>216838</v>
      </c>
      <c t="n" r="C36" s="7">
        <v>1362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2</v>
      </c>
      <c t="s" r="D2" s="2">
        <v>85</v>
      </c>
    </row>
    <row r="3" spans="1:4">
      <c t="s" r="A3" s="3">
        <v>990</v>
      </c>
    </row>
    <row r="4" spans="1:4">
      <c t="s" r="A4" s="4">
        <v>991</v>
      </c>
      <c t="n" r="B4" s="7">
        <v>5476</v>
      </c>
      <c t="n" r="C4" s="7">
        <v>3159</v>
      </c>
      <c t="n" r="D4" s="7">
        <v>2310</v>
      </c>
    </row>
    <row r="5" spans="1:4">
      <c t="s" r="A5" s="4">
        <v>117</v>
      </c>
      <c t="n" r="B5" s="6">
        <v>9605</v>
      </c>
      <c t="n" r="C5" s="6">
        <v>5403</v>
      </c>
      <c t="n" r="D5" s="6">
        <v>4006</v>
      </c>
    </row>
    <row r="6" spans="1:4">
      <c t="s" r="A6" s="4">
        <v>986</v>
      </c>
    </row>
    <row r="7" spans="1:4">
      <c t="s" r="A7" s="3">
        <v>990</v>
      </c>
    </row>
    <row r="8" spans="1:4">
      <c t="s" r="A8" s="4">
        <v>992</v>
      </c>
      <c t="n" r="B8" s="6">
        <v>1273</v>
      </c>
      <c t="n" r="C8" s="6">
        <v>458</v>
      </c>
      <c t="n" r="D8" s="6">
        <v>123</v>
      </c>
    </row>
    <row r="9" spans="1:4">
      <c t="s" r="A9" s="4">
        <v>993</v>
      </c>
      <c t="n" r="B9" s="6">
        <v>1273</v>
      </c>
      <c t="n" r="C9" s="6">
        <v>458</v>
      </c>
      <c t="n" r="D9" s="6">
        <v>123</v>
      </c>
    </row>
    <row r="10" spans="1:4">
      <c t="s" r="A10" s="4">
        <v>994</v>
      </c>
      <c t="n" r="B10" s="6">
        <v>-1273</v>
      </c>
      <c t="n" r="C10" s="6">
        <v>-458</v>
      </c>
      <c t="n" r="D10" s="6">
        <v>-123</v>
      </c>
    </row>
    <row r="11" spans="1:4">
      <c t="s" r="A11" s="4">
        <v>995</v>
      </c>
      <c t="n" r="B11" s="6">
        <v>10512</v>
      </c>
      <c t="n" r="C11" s="6">
        <v>5764</v>
      </c>
      <c t="n" r="D11" s="6">
        <v>4079</v>
      </c>
    </row>
    <row r="12" spans="1:4">
      <c t="s" r="A12" s="4">
        <v>991</v>
      </c>
      <c t="n" r="B12" s="6">
        <v>366</v>
      </c>
      <c t="n" r="C12" s="6">
        <v>97</v>
      </c>
      <c t="n" r="D12" s="6">
        <v>50</v>
      </c>
    </row>
    <row r="13" spans="1:4">
      <c t="s" r="A13" s="4">
        <v>117</v>
      </c>
      <c t="n" r="B13" s="7">
        <v>9605</v>
      </c>
      <c t="n" r="C13" s="7">
        <v>5403</v>
      </c>
      <c t="n" r="D13" s="7">
        <v>40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6</v>
      </c>
      <c t="s" r="B1" s="2">
        <v>1</v>
      </c>
    </row>
    <row r="2" spans="1:4">
      <c t="s" r="B2" s="2">
        <v>2</v>
      </c>
      <c t="s" r="C2" s="2">
        <v>32</v>
      </c>
      <c t="s" r="D2" s="2">
        <v>85</v>
      </c>
    </row>
    <row r="3" spans="1:4">
      <c t="s" r="A3" s="3">
        <v>166</v>
      </c>
    </row>
    <row r="4" spans="1:4">
      <c t="s" r="A4" s="4">
        <v>117</v>
      </c>
      <c t="n" r="B4" s="7">
        <v>9605000</v>
      </c>
      <c t="n" r="C4" s="7">
        <v>5403000</v>
      </c>
      <c t="n" r="D4" s="7">
        <v>4006000</v>
      </c>
    </row>
    <row r="5" spans="1:4">
      <c t="s" r="A5" s="3">
        <v>997</v>
      </c>
    </row>
    <row r="6" spans="1:4">
      <c t="s" r="A6" s="4">
        <v>725</v>
      </c>
      <c t="n" r="B6" s="6">
        <v>1316000</v>
      </c>
      <c t="n" r="C6" s="6">
        <v>836000</v>
      </c>
      <c t="n" r="D6" s="6">
        <v>737000</v>
      </c>
    </row>
    <row r="7" spans="1:4">
      <c t="s" r="A7" s="4">
        <v>998</v>
      </c>
      <c t="n" r="B7" s="6">
        <v>874000</v>
      </c>
      <c t="n" r="C7" s="6">
        <v>28000</v>
      </c>
      <c t="n" r="D7" s="6">
        <v>550000</v>
      </c>
    </row>
    <row r="8" spans="1:4">
      <c t="s" r="A8" s="4">
        <v>999</v>
      </c>
      <c t="n" r="B8" s="6">
        <v>930000</v>
      </c>
      <c t="n" r="C8" s="6">
        <v>358000</v>
      </c>
      <c t="n" r="D8" s="6">
        <v>293000</v>
      </c>
    </row>
    <row r="9" spans="1:4">
      <c t="s" r="A9" s="4">
        <v>1000</v>
      </c>
      <c t="n" r="B9" s="6">
        <v>25666000</v>
      </c>
      <c t="n" r="C9" s="6">
        <v>4648000</v>
      </c>
      <c t="n" r="D9" s="6">
        <v>13210000</v>
      </c>
    </row>
    <row r="10" spans="1:4">
      <c t="s" r="A10" s="3">
        <v>1001</v>
      </c>
    </row>
    <row r="11" spans="1:4">
      <c t="s" r="A11" s="4">
        <v>1002</v>
      </c>
      <c t="n" r="B11" s="6">
        <v>-4233000</v>
      </c>
      <c t="n" r="C11" s="6">
        <v>20170000</v>
      </c>
    </row>
    <row r="12" spans="1:4">
      <c t="s" r="A12" s="4">
        <v>1003</v>
      </c>
      <c t="n" r="B12" s="6">
        <v>49000</v>
      </c>
    </row>
    <row r="13" spans="1:4">
      <c t="s" r="A13" s="4">
        <v>1004</v>
      </c>
      <c t="n" r="B13" s="6">
        <v>-225166000</v>
      </c>
      <c t="n" r="C13" s="6">
        <v>-18263000</v>
      </c>
      <c t="n" r="D13" s="6">
        <v>-155461000</v>
      </c>
    </row>
    <row r="14" spans="1:4">
      <c t="s" r="A14" s="3">
        <v>1005</v>
      </c>
    </row>
    <row r="15" spans="1:4">
      <c t="s" r="A15" s="4">
        <v>1006</v>
      </c>
      <c t="n" r="B15" s="6">
        <v>34495000</v>
      </c>
      <c t="n" r="C15" s="6">
        <v>3000000</v>
      </c>
    </row>
    <row r="16" spans="1:4">
      <c t="s" r="A16" s="4">
        <v>205</v>
      </c>
      <c t="n" r="B16" s="6">
        <v>288522000</v>
      </c>
      <c t="n" r="C16" s="6">
        <v>12914000</v>
      </c>
      <c t="n" r="D16" s="6">
        <v>95100000</v>
      </c>
    </row>
    <row r="17" spans="1:4">
      <c t="s" r="A17" s="4">
        <v>1007</v>
      </c>
      <c t="n" r="B17" s="6">
        <v>89022000</v>
      </c>
      <c t="n" r="C17" s="6">
        <v>-701000</v>
      </c>
      <c t="n" r="D17" s="6">
        <v>-47151000</v>
      </c>
    </row>
    <row r="18" spans="1:4">
      <c t="s" r="A18" s="4">
        <v>207</v>
      </c>
      <c t="n" r="B18" s="6">
        <v>123435000</v>
      </c>
      <c t="n" r="C18" s="6">
        <v>124136000</v>
      </c>
      <c t="n" r="D18" s="6">
        <v>171287000</v>
      </c>
    </row>
    <row r="19" spans="1:4">
      <c t="s" r="A19" s="4">
        <v>208</v>
      </c>
      <c t="n" r="B19" s="6">
        <v>212457000</v>
      </c>
      <c t="n" r="C19" s="6">
        <v>123435000</v>
      </c>
      <c t="n" r="D19" s="6">
        <v>124136000</v>
      </c>
    </row>
    <row r="20" spans="1:4">
      <c t="s" r="A20" s="4">
        <v>986</v>
      </c>
    </row>
    <row r="21" spans="1:4">
      <c t="s" r="A21" s="3">
        <v>166</v>
      </c>
    </row>
    <row r="22" spans="1:4">
      <c t="s" r="A22" s="4">
        <v>117</v>
      </c>
      <c t="n" r="B22" s="6">
        <v>9605000</v>
      </c>
      <c t="n" r="C22" s="6">
        <v>5403000</v>
      </c>
      <c t="n" r="D22" s="6">
        <v>4006000</v>
      </c>
    </row>
    <row r="23" spans="1:4">
      <c t="s" r="A23" s="3">
        <v>997</v>
      </c>
    </row>
    <row r="24" spans="1:4">
      <c t="s" r="A24" s="4">
        <v>995</v>
      </c>
      <c t="n" r="B24" s="6">
        <v>-10512000</v>
      </c>
      <c t="n" r="C24" s="6">
        <v>-5764000</v>
      </c>
      <c t="n" r="D24" s="6">
        <v>-4079000</v>
      </c>
    </row>
    <row r="25" spans="1:4">
      <c t="s" r="A25" s="4">
        <v>725</v>
      </c>
      <c t="n" r="B25" s="6">
        <v>2000</v>
      </c>
      <c t="n" r="C25" s="6">
        <v>1000</v>
      </c>
    </row>
    <row r="26" spans="1:4">
      <c t="s" r="A26" s="4">
        <v>998</v>
      </c>
      <c t="n" r="B26" s="6">
        <v>1000</v>
      </c>
      <c t="n" r="C26" s="6">
        <v>162000</v>
      </c>
      <c t="n" r="D26" s="6">
        <v>-81000</v>
      </c>
    </row>
    <row r="27" spans="1:4">
      <c t="s" r="A27" s="4">
        <v>999</v>
      </c>
      <c t="n" r="B27" s="6">
        <v>140000</v>
      </c>
    </row>
    <row r="28" spans="1:4">
      <c t="s" r="A28" s="4">
        <v>1008</v>
      </c>
      <c t="n" r="B28" s="6">
        <v>-352000</v>
      </c>
      <c t="n" r="C28" s="6">
        <v>-285000</v>
      </c>
    </row>
    <row r="29" spans="1:4">
      <c t="s" r="A29" s="4">
        <v>1009</v>
      </c>
      <c t="n" r="B29" s="6">
        <v>69000</v>
      </c>
      <c t="n" r="C29" s="6">
        <v>121000</v>
      </c>
      <c t="n" r="D29" s="6">
        <v>10000</v>
      </c>
    </row>
    <row r="30" spans="1:4">
      <c t="s" r="A30" s="4">
        <v>1000</v>
      </c>
      <c t="n" r="B30" s="6">
        <v>-1047000</v>
      </c>
      <c t="n" r="C30" s="6">
        <v>-362000</v>
      </c>
      <c t="n" r="D30" s="6">
        <v>-144000</v>
      </c>
    </row>
    <row r="31" spans="1:4">
      <c t="s" r="A31" s="3">
        <v>1001</v>
      </c>
    </row>
    <row r="32" spans="1:4">
      <c t="s" r="A32" s="4">
        <v>1010</v>
      </c>
      <c t="n" r="B32" s="6">
        <v>-20250000</v>
      </c>
    </row>
    <row r="33" spans="1:4">
      <c t="s" r="A33" s="4">
        <v>1002</v>
      </c>
      <c t="n" r="B33" s="6">
        <v>600000</v>
      </c>
    </row>
    <row r="34" spans="1:4">
      <c t="s" r="A34" s="4">
        <v>1003</v>
      </c>
      <c t="n" r="B34" s="6">
        <v>31000</v>
      </c>
    </row>
    <row r="35" spans="1:4">
      <c t="s" r="A35" s="4">
        <v>1011</v>
      </c>
      <c t="n" r="B35" s="6">
        <v>-7588000</v>
      </c>
      <c t="n" r="C35" s="6">
        <v>-3201000</v>
      </c>
    </row>
    <row r="36" spans="1:4">
      <c t="s" r="A36" s="4">
        <v>1004</v>
      </c>
      <c t="n" r="B36" s="6">
        <v>-27207000</v>
      </c>
      <c t="n" r="C36" s="6">
        <v>-3201000</v>
      </c>
    </row>
    <row r="37" spans="1:4">
      <c t="s" r="A37" s="3">
        <v>1005</v>
      </c>
    </row>
    <row r="38" spans="1:4">
      <c t="s" r="A38" s="4">
        <v>1006</v>
      </c>
      <c t="n" r="B38" s="6">
        <v>33762000</v>
      </c>
      <c t="n" r="C38" s="6">
        <v>2972000</v>
      </c>
    </row>
    <row r="39" spans="1:4">
      <c t="s" r="A39" s="4">
        <v>1012</v>
      </c>
      <c t="n" r="B39" s="6">
        <v>672000</v>
      </c>
      <c t="n" r="C39" s="6">
        <v>615000</v>
      </c>
    </row>
    <row r="40" spans="1:4">
      <c t="s" r="A40" s="4">
        <v>205</v>
      </c>
      <c t="n" r="B40" s="6">
        <v>34434000</v>
      </c>
      <c t="n" r="C40" s="6">
        <v>3587000</v>
      </c>
    </row>
    <row r="41" spans="1:4">
      <c t="s" r="A41" s="4">
        <v>1007</v>
      </c>
      <c t="n" r="B41" s="6">
        <v>6180000</v>
      </c>
      <c t="n" r="C41" s="6">
        <v>24000</v>
      </c>
      <c t="n" r="D41" s="6">
        <v>-144000</v>
      </c>
    </row>
    <row r="42" spans="1:4">
      <c t="s" r="A42" s="4">
        <v>207</v>
      </c>
      <c t="n" r="B42" s="6">
        <v>829000</v>
      </c>
      <c t="n" r="C42" s="6">
        <v>805000</v>
      </c>
      <c t="n" r="D42" s="6">
        <v>949000</v>
      </c>
    </row>
    <row r="43" spans="1:4">
      <c t="s" r="A43" s="4">
        <v>208</v>
      </c>
      <c t="n" r="B43" s="7">
        <v>7009000</v>
      </c>
      <c t="n" r="C43" s="7">
        <v>829000</v>
      </c>
      <c t="n" r="D43" s="7">
        <v>80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3</v>
      </c>
      <c t="s" r="B1" s="2">
        <v>1</v>
      </c>
    </row>
    <row r="2" spans="1:3">
      <c t="s" r="B2" s="2">
        <v>2</v>
      </c>
      <c t="s" r="C2" s="2">
        <v>32</v>
      </c>
    </row>
    <row r="3" spans="1:3">
      <c t="s" r="A3" s="3">
        <v>1014</v>
      </c>
    </row>
    <row r="4" spans="1:3">
      <c t="s" r="A4" s="4">
        <v>1015</v>
      </c>
      <c t="n" r="B4" s="7">
        <v>732</v>
      </c>
      <c t="n" r="C4" s="7">
        <v>28</v>
      </c>
    </row>
    <row r="5" spans="1:3">
      <c t="s" r="A5" s="4">
        <v>986</v>
      </c>
    </row>
    <row r="6" spans="1:3">
      <c t="s" r="A6" s="3">
        <v>1014</v>
      </c>
    </row>
    <row r="7" spans="1:3">
      <c t="s" r="A7" s="4">
        <v>1015</v>
      </c>
      <c t="n" r="B7" s="7">
        <v>732</v>
      </c>
      <c t="n" r="C7" s="7">
        <v>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t="s" r="A1" s="1">
        <v>1016</v>
      </c>
      <c t="s" r="B1" s="2">
        <v>1</v>
      </c>
    </row>
    <row r="2" spans="1:4">
      <c t="s" r="B2" s="2">
        <v>2</v>
      </c>
      <c t="s" r="C2" s="2">
        <v>32</v>
      </c>
      <c t="s" r="D2" s="2">
        <v>85</v>
      </c>
    </row>
    <row r="3" spans="1:4">
      <c t="s" r="A3" s="3">
        <v>282</v>
      </c>
    </row>
    <row r="4" spans="1:4">
      <c t="s" r="A4" s="4">
        <v>1017</v>
      </c>
      <c t="n" r="B4" s="6">
        <v>3</v>
      </c>
    </row>
    <row r="5" spans="1:4">
      <c t="s" r="A5" s="4">
        <v>1018</v>
      </c>
      <c t="s" r="B5" s="4">
        <v>1019</v>
      </c>
      <c t="s" r="C5" s="4">
        <v>1019</v>
      </c>
      <c t="s" r="D5" s="4">
        <v>10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020</v>
      </c>
      <c t="s" r="C1" s="2">
        <v>1</v>
      </c>
    </row>
    <row r="2" spans="1:7">
      <c t="s" r="C2" s="2">
        <v>2</v>
      </c>
      <c t="s" r="E2" s="2">
        <v>32</v>
      </c>
      <c t="s" r="G2" s="2">
        <v>85</v>
      </c>
    </row>
    <row r="3" spans="1:7">
      <c t="s" r="A3" s="3">
        <v>1021</v>
      </c>
    </row>
    <row r="4" spans="1:7">
      <c t="s" r="A4" s="4">
        <v>91</v>
      </c>
      <c t="n" r="C4" s="7">
        <v>54845</v>
      </c>
      <c t="n" r="E4" s="7">
        <v>31342</v>
      </c>
      <c t="n" r="G4" s="7">
        <v>23312</v>
      </c>
    </row>
    <row r="5" spans="1:7">
      <c t="s" r="A5" s="4">
        <v>95</v>
      </c>
      <c t="n" r="C5" s="6">
        <v>4796</v>
      </c>
      <c t="n" r="E5" s="6">
        <v>2869</v>
      </c>
      <c t="n" r="G5" s="6">
        <v>2613</v>
      </c>
    </row>
    <row r="6" spans="1:7">
      <c t="s" r="A6" s="4">
        <v>96</v>
      </c>
      <c t="n" r="C6" s="6">
        <v>50049</v>
      </c>
      <c t="n" r="E6" s="6">
        <v>28473</v>
      </c>
      <c t="n" r="G6" s="6">
        <v>20699</v>
      </c>
    </row>
    <row r="7" spans="1:7">
      <c t="s" r="A7" s="4">
        <v>97</v>
      </c>
      <c t="n" r="C7" s="6">
        <v>1113</v>
      </c>
      <c t="n" r="E7" s="6">
        <v>978</v>
      </c>
    </row>
    <row r="8" spans="1:7">
      <c t="s" r="A8" s="4">
        <v>108</v>
      </c>
      <c t="n" r="C8" s="6">
        <v>8459</v>
      </c>
      <c t="n" r="E8" s="6">
        <v>5032</v>
      </c>
      <c t="n" r="G8" s="6">
        <v>5302</v>
      </c>
    </row>
    <row r="9" spans="1:7">
      <c t="s" r="A9" s="4">
        <v>114</v>
      </c>
      <c t="n" r="C9" s="6">
        <v>40245</v>
      </c>
      <c t="n" r="E9" s="6">
        <v>23453</v>
      </c>
      <c t="n" r="G9" s="6">
        <v>19685</v>
      </c>
    </row>
    <row r="10" spans="1:7">
      <c t="s" r="A10" s="4">
        <v>1022</v>
      </c>
      <c t="n" r="C10" s="6">
        <v>17150</v>
      </c>
      <c t="n" r="E10" s="6">
        <v>9074</v>
      </c>
      <c t="n" r="G10" s="6">
        <v>6316</v>
      </c>
    </row>
    <row r="11" spans="1:7">
      <c t="s" r="A11" s="4">
        <v>116</v>
      </c>
      <c t="n" r="C11" s="6">
        <v>5476</v>
      </c>
      <c t="n" r="E11" s="6">
        <v>3159</v>
      </c>
      <c t="n" r="G11" s="6">
        <v>2310</v>
      </c>
    </row>
    <row r="12" spans="1:7">
      <c t="s" r="A12" s="4">
        <v>154</v>
      </c>
      <c t="n" r="C12" s="6">
        <v>-2069</v>
      </c>
      <c t="n" r="E12" s="6">
        <v>-512</v>
      </c>
    </row>
    <row r="13" spans="1:7">
      <c t="s" r="A13" s="4">
        <v>117</v>
      </c>
      <c t="n" r="C13" s="6">
        <v>9605</v>
      </c>
      <c t="n" r="E13" s="6">
        <v>5403</v>
      </c>
      <c t="n" r="G13" s="6">
        <v>4006</v>
      </c>
    </row>
    <row r="14" spans="1:7">
      <c t="s" r="A14" s="4">
        <v>52</v>
      </c>
      <c t="n" r="C14" s="6">
        <v>1763369</v>
      </c>
      <c t="n" r="E14" s="6">
        <v>1138426</v>
      </c>
      <c t="n" r="G14" s="7">
        <v>791781</v>
      </c>
    </row>
    <row r="15" spans="1:7">
      <c t="s" r="A15" s="4">
        <v>1023</v>
      </c>
    </row>
    <row r="16" spans="1:7">
      <c t="s" r="A16" s="3">
        <v>1021</v>
      </c>
    </row>
    <row r="17" spans="1:7">
      <c t="s" r="A17" s="4">
        <v>91</v>
      </c>
      <c t="s" r="B17" s="4">
        <v>527</v>
      </c>
      <c t="n" r="C17" s="6">
        <v>-2012</v>
      </c>
      <c t="n" r="E17" s="6">
        <v>-557</v>
      </c>
      <c t="s" r="G17" s="4">
        <v>64</v>
      </c>
    </row>
    <row r="18" spans="1:7">
      <c t="s" r="A18" s="4">
        <v>95</v>
      </c>
      <c t="s" r="B18" s="4">
        <v>527</v>
      </c>
      <c t="n" r="C18" s="7">
        <v>-2012</v>
      </c>
      <c t="n" r="E18" s="6">
        <v>-731</v>
      </c>
      <c t="s" r="G18" s="4">
        <v>64</v>
      </c>
    </row>
    <row r="19" spans="1:7">
      <c t="s" r="A19" s="4">
        <v>96</v>
      </c>
      <c t="s" r="B19" s="4">
        <v>527</v>
      </c>
      <c t="s" r="C19" s="4">
        <v>64</v>
      </c>
      <c t="n" r="E19" s="6">
        <v>174</v>
      </c>
      <c t="s" r="G19" s="4">
        <v>64</v>
      </c>
    </row>
    <row r="20" spans="1:7">
      <c t="s" r="A20" s="4">
        <v>97</v>
      </c>
      <c t="s" r="B20" s="4">
        <v>527</v>
      </c>
      <c t="s" r="C20" s="4">
        <v>64</v>
      </c>
      <c t="n" r="E20" s="7">
        <v>174</v>
      </c>
      <c t="s" r="G20" s="4">
        <v>64</v>
      </c>
    </row>
    <row r="21" spans="1:7">
      <c t="s" r="A21" s="4">
        <v>108</v>
      </c>
      <c t="s" r="B21" s="4">
        <v>527</v>
      </c>
      <c t="s" r="C21" s="4">
        <v>64</v>
      </c>
      <c t="s" r="E21" s="4">
        <v>64</v>
      </c>
      <c t="s" r="G21" s="4">
        <v>64</v>
      </c>
    </row>
    <row r="22" spans="1:7">
      <c t="s" r="A22" s="4">
        <v>114</v>
      </c>
      <c t="s" r="B22" s="4">
        <v>527</v>
      </c>
      <c t="s" r="C22" s="4">
        <v>64</v>
      </c>
      <c t="s" r="E22" s="4">
        <v>64</v>
      </c>
      <c t="s" r="G22" s="4">
        <v>64</v>
      </c>
    </row>
    <row r="23" spans="1:7">
      <c t="s" r="A23" s="4">
        <v>1022</v>
      </c>
      <c t="s" r="B23" s="4">
        <v>527</v>
      </c>
      <c t="s" r="C23" s="4">
        <v>64</v>
      </c>
      <c t="s" r="E23" s="4">
        <v>64</v>
      </c>
      <c t="s" r="G23" s="4">
        <v>64</v>
      </c>
    </row>
    <row r="24" spans="1:7">
      <c t="s" r="A24" s="4">
        <v>116</v>
      </c>
      <c t="s" r="B24" s="4">
        <v>527</v>
      </c>
      <c t="s" r="C24" s="4">
        <v>64</v>
      </c>
      <c t="s" r="E24" s="4">
        <v>64</v>
      </c>
      <c t="s" r="G24" s="4">
        <v>64</v>
      </c>
    </row>
    <row r="25" spans="1:7">
      <c t="s" r="A25" s="4">
        <v>154</v>
      </c>
      <c t="s" r="B25" s="4">
        <v>527</v>
      </c>
      <c t="s" r="C25" s="4">
        <v>64</v>
      </c>
      <c t="s" r="E25" s="4">
        <v>64</v>
      </c>
      <c t="s" r="G25" s="4">
        <v>64</v>
      </c>
    </row>
    <row r="26" spans="1:7">
      <c t="s" r="A26" s="4">
        <v>117</v>
      </c>
      <c t="s" r="C26" s="4">
        <v>64</v>
      </c>
      <c t="s" r="D26" s="4">
        <v>527</v>
      </c>
      <c t="s" r="E26" s="4">
        <v>64</v>
      </c>
      <c t="s" r="F26" s="4">
        <v>527</v>
      </c>
      <c t="n" r="G26" s="7">
        <v>0</v>
      </c>
    </row>
    <row r="27" spans="1:7">
      <c t="s" r="A27" s="4">
        <v>52</v>
      </c>
      <c t="s" r="B27" s="4">
        <v>527</v>
      </c>
      <c t="n" r="C27" s="7">
        <v>-60922</v>
      </c>
      <c t="n" r="E27" s="7">
        <v>-75424</v>
      </c>
    </row>
    <row r="28" spans="1:7">
      <c t="s" r="A28" s="4">
        <v>1024</v>
      </c>
    </row>
    <row r="29" spans="1:7">
      <c t="s" r="A29" s="3">
        <v>1021</v>
      </c>
    </row>
    <row r="30" spans="1:7">
      <c t="s" r="A30" s="4">
        <v>91</v>
      </c>
      <c t="n" r="C30" s="6">
        <v>44072</v>
      </c>
      <c t="n" r="E30" s="6">
        <v>27144</v>
      </c>
      <c t="n" r="G30" s="6">
        <v>22893</v>
      </c>
    </row>
    <row r="31" spans="1:7">
      <c t="s" r="A31" s="4">
        <v>95</v>
      </c>
      <c t="n" r="C31" s="6">
        <v>4670</v>
      </c>
      <c t="n" r="E31" s="6">
        <v>2746</v>
      </c>
      <c t="n" r="G31" s="6">
        <v>2471</v>
      </c>
    </row>
    <row r="32" spans="1:7">
      <c t="s" r="A32" s="4">
        <v>96</v>
      </c>
      <c t="n" r="C32" s="6">
        <v>39402</v>
      </c>
      <c t="n" r="E32" s="6">
        <v>24398</v>
      </c>
      <c t="n" r="G32" s="6">
        <v>20422</v>
      </c>
    </row>
    <row r="33" spans="1:7">
      <c t="s" r="A33" s="4">
        <v>97</v>
      </c>
      <c t="n" r="C33" s="6">
        <v>1158</v>
      </c>
    </row>
    <row r="34" spans="1:7">
      <c t="s" r="A34" s="4">
        <v>108</v>
      </c>
      <c t="n" r="C34" s="6">
        <v>2340</v>
      </c>
      <c t="n" r="E34" s="6">
        <v>811</v>
      </c>
      <c t="n" r="G34" s="6">
        <v>617</v>
      </c>
    </row>
    <row r="35" spans="1:7">
      <c t="s" r="A35" s="4">
        <v>114</v>
      </c>
      <c t="n" r="C35" s="6">
        <v>29741</v>
      </c>
      <c t="n" r="E35" s="6">
        <v>18048</v>
      </c>
      <c t="n" r="G35" s="6">
        <v>15819</v>
      </c>
    </row>
    <row r="36" spans="1:7">
      <c t="s" r="A36" s="4">
        <v>1022</v>
      </c>
      <c t="n" r="C36" s="6">
        <v>10843</v>
      </c>
      <c t="n" r="E36" s="6">
        <v>7161</v>
      </c>
      <c t="n" r="G36" s="6">
        <v>5220</v>
      </c>
    </row>
    <row r="37" spans="1:7">
      <c t="s" r="A37" s="4">
        <v>116</v>
      </c>
      <c t="n" r="C37" s="6">
        <v>3866</v>
      </c>
      <c t="n" r="E37" s="6">
        <v>2627</v>
      </c>
      <c t="n" r="G37" s="6">
        <v>1894</v>
      </c>
    </row>
    <row r="38" spans="1:7">
      <c t="s" r="A38" s="4">
        <v>117</v>
      </c>
      <c t="n" r="C38" s="6">
        <v>6977</v>
      </c>
      <c t="n" r="E38" s="6">
        <v>4534</v>
      </c>
      <c t="n" r="G38" s="6">
        <v>3326</v>
      </c>
    </row>
    <row r="39" spans="1:7">
      <c t="s" r="A39" s="4">
        <v>52</v>
      </c>
      <c t="n" r="C39" s="6">
        <v>1718807</v>
      </c>
      <c t="n" r="E39" s="6">
        <v>1099191</v>
      </c>
      <c t="n" r="G39" s="6">
        <v>784622</v>
      </c>
    </row>
    <row r="40" spans="1:7">
      <c t="s" r="A40" s="4">
        <v>1025</v>
      </c>
    </row>
    <row r="41" spans="1:7">
      <c t="s" r="A41" s="3">
        <v>1021</v>
      </c>
    </row>
    <row r="42" spans="1:7">
      <c t="s" r="A42" s="4">
        <v>91</v>
      </c>
      <c t="s" r="B42" s="4">
        <v>528</v>
      </c>
      <c t="n" r="C42" s="6">
        <v>385</v>
      </c>
      <c t="n" r="E42" s="6">
        <v>410</v>
      </c>
      <c t="n" r="G42" s="6">
        <v>419</v>
      </c>
    </row>
    <row r="43" spans="1:7">
      <c t="s" r="A43" s="4">
        <v>95</v>
      </c>
      <c t="s" r="B43" s="4">
        <v>528</v>
      </c>
      <c t="n" r="C43" s="6">
        <v>126</v>
      </c>
      <c t="n" r="E43" s="6">
        <v>123</v>
      </c>
      <c t="n" r="G43" s="6">
        <v>142</v>
      </c>
    </row>
    <row r="44" spans="1:7">
      <c t="s" r="A44" s="4">
        <v>96</v>
      </c>
      <c t="s" r="B44" s="4">
        <v>528</v>
      </c>
      <c t="n" r="C44" s="7">
        <v>259</v>
      </c>
      <c t="n" r="E44" s="7">
        <v>287</v>
      </c>
      <c t="n" r="G44" s="7">
        <v>277</v>
      </c>
    </row>
    <row r="45" spans="1:7">
      <c t="s" r="A45" s="4">
        <v>97</v>
      </c>
      <c t="s" r="B45" s="4">
        <v>528</v>
      </c>
      <c t="s" r="C45" s="4">
        <v>64</v>
      </c>
      <c t="s" r="E45" s="4">
        <v>64</v>
      </c>
      <c t="s" r="G45" s="4">
        <v>64</v>
      </c>
    </row>
    <row r="46" spans="1:7">
      <c t="s" r="A46" s="4">
        <v>108</v>
      </c>
      <c t="s" r="B46" s="4">
        <v>528</v>
      </c>
      <c t="n" r="C46" s="7">
        <v>6070</v>
      </c>
      <c t="n" r="E46" s="7">
        <v>4199</v>
      </c>
      <c t="n" r="G46" s="7">
        <v>4685</v>
      </c>
    </row>
    <row r="47" spans="1:7">
      <c t="s" r="A47" s="4">
        <v>114</v>
      </c>
      <c t="s" r="B47" s="4">
        <v>528</v>
      </c>
      <c t="n" r="C47" s="6">
        <v>5278</v>
      </c>
      <c t="n" r="E47" s="6">
        <v>3681</v>
      </c>
      <c t="n" r="G47" s="6">
        <v>3866</v>
      </c>
    </row>
    <row r="48" spans="1:7">
      <c t="s" r="A48" s="4">
        <v>1022</v>
      </c>
      <c t="s" r="B48" s="4">
        <v>528</v>
      </c>
      <c t="n" r="C48" s="6">
        <v>1051</v>
      </c>
      <c t="n" r="E48" s="6">
        <v>805</v>
      </c>
      <c t="n" r="G48" s="6">
        <v>1096</v>
      </c>
    </row>
    <row r="49" spans="1:7">
      <c t="s" r="A49" s="4">
        <v>116</v>
      </c>
      <c t="s" r="B49" s="4">
        <v>528</v>
      </c>
      <c t="n" r="C49" s="7">
        <v>399</v>
      </c>
      <c t="n" r="E49" s="7">
        <v>306</v>
      </c>
      <c t="n" r="G49" s="7">
        <v>416</v>
      </c>
    </row>
    <row r="50" spans="1:7">
      <c t="s" r="A50" s="4">
        <v>154</v>
      </c>
      <c t="s" r="B50" s="4">
        <v>528</v>
      </c>
      <c t="s" r="C50" s="4">
        <v>64</v>
      </c>
      <c t="s" r="E50" s="4">
        <v>64</v>
      </c>
      <c t="s" r="G50" s="4">
        <v>64</v>
      </c>
    </row>
    <row r="51" spans="1:7">
      <c t="s" r="A51" s="4">
        <v>117</v>
      </c>
      <c t="s" r="B51" s="4">
        <v>528</v>
      </c>
      <c t="n" r="C51" s="7">
        <v>652</v>
      </c>
      <c t="n" r="E51" s="7">
        <v>499</v>
      </c>
      <c t="n" r="G51" s="7">
        <v>680</v>
      </c>
    </row>
    <row r="52" spans="1:7">
      <c t="s" r="A52" s="4">
        <v>52</v>
      </c>
      <c t="n" r="C52" s="6">
        <v>15020</v>
      </c>
      <c t="s" r="D52" s="4">
        <v>528</v>
      </c>
      <c t="n" r="E52" s="6">
        <v>9329</v>
      </c>
      <c t="s" r="F52" s="4">
        <v>528</v>
      </c>
      <c t="n" r="G52" s="6">
        <v>7159</v>
      </c>
    </row>
    <row r="53" spans="1:7">
      <c t="s" r="A53" s="4">
        <v>1026</v>
      </c>
    </row>
    <row r="54" spans="1:7">
      <c t="s" r="A54" s="3">
        <v>1021</v>
      </c>
    </row>
    <row r="55" spans="1:7">
      <c t="s" r="A55" s="4">
        <v>91</v>
      </c>
      <c t="n" r="C55" s="6">
        <v>12400</v>
      </c>
      <c t="n" r="E55" s="6">
        <v>4345</v>
      </c>
    </row>
    <row r="56" spans="1:7">
      <c t="s" r="A56" s="4">
        <v>95</v>
      </c>
      <c t="n" r="C56" s="6">
        <v>2012</v>
      </c>
      <c t="n" r="E56" s="6">
        <v>731</v>
      </c>
    </row>
    <row r="57" spans="1:7">
      <c t="s" r="A57" s="4">
        <v>96</v>
      </c>
      <c t="n" r="C57" s="6">
        <v>10388</v>
      </c>
      <c t="n" r="E57" s="6">
        <v>3614</v>
      </c>
    </row>
    <row r="58" spans="1:7">
      <c t="s" r="A58" s="4">
        <v>97</v>
      </c>
      <c t="n" r="C58" s="6">
        <v>-45</v>
      </c>
      <c t="n" r="E58" s="6">
        <v>804</v>
      </c>
    </row>
    <row r="59" spans="1:7">
      <c t="s" r="A59" s="4">
        <v>108</v>
      </c>
      <c t="n" r="C59" s="6">
        <v>49</v>
      </c>
      <c t="n" r="E59" s="6">
        <v>22</v>
      </c>
    </row>
    <row r="60" spans="1:7">
      <c t="s" r="A60" s="4">
        <v>114</v>
      </c>
      <c t="n" r="C60" s="6">
        <v>5226</v>
      </c>
      <c t="n" r="E60" s="6">
        <v>1724</v>
      </c>
    </row>
    <row r="61" spans="1:7">
      <c t="s" r="A61" s="4">
        <v>1022</v>
      </c>
      <c t="n" r="C61" s="6">
        <v>5256</v>
      </c>
      <c t="n" r="E61" s="6">
        <v>1108</v>
      </c>
    </row>
    <row r="62" spans="1:7">
      <c t="s" r="A62" s="4">
        <v>116</v>
      </c>
      <c t="n" r="C62" s="6">
        <v>1211</v>
      </c>
      <c t="n" r="E62" s="6">
        <v>226</v>
      </c>
    </row>
    <row r="63" spans="1:7">
      <c t="s" r="A63" s="4">
        <v>154</v>
      </c>
      <c t="n" r="C63" s="6">
        <v>-2069</v>
      </c>
      <c t="n" r="E63" s="6">
        <v>-512</v>
      </c>
    </row>
    <row r="64" spans="1:7">
      <c t="s" r="A64" s="4">
        <v>117</v>
      </c>
      <c t="n" r="C64" s="6">
        <v>1976</v>
      </c>
      <c t="n" r="E64" s="6">
        <v>370</v>
      </c>
      <c t="n" r="G64" s="7">
        <v>0</v>
      </c>
    </row>
    <row r="65" spans="1:7">
      <c t="s" r="A65" s="4">
        <v>52</v>
      </c>
      <c t="n" r="C65" s="7">
        <v>90464</v>
      </c>
      <c t="n" r="E65" s="7">
        <v>105330</v>
      </c>
    </row>
    <row r="66" spans="1:7">
      <c t="n" r="A66"/>
    </row>
    <row r="67" spans="1:7">
      <c t="s" r="A67" s="4">
        <v>527</v>
      </c>
      <c t="s" r="B67" s="4">
        <v>1027</v>
      </c>
    </row>
    <row r="68" spans="1:7">
      <c t="s" r="A68" s="4">
        <v>528</v>
      </c>
      <c t="s" r="B68" s="4">
        <v>1028</v>
      </c>
    </row>
  </sheetData>
  <mergeCells count="7">
    <mergeCell ref="A1:B2"/>
    <mergeCell ref="C1:G1"/>
    <mergeCell ref="C2:D2"/>
    <mergeCell ref="E2:F2"/>
    <mergeCell ref="A66:F66"/>
    <mergeCell ref="B67:F67"/>
    <mergeCell ref="B68:F6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9</v>
      </c>
      <c t="s" r="B1" s="2">
        <v>1</v>
      </c>
    </row>
    <row r="2" spans="1:3">
      <c t="s" r="B2" s="2">
        <v>2</v>
      </c>
      <c t="s" r="C2" s="2">
        <v>32</v>
      </c>
    </row>
    <row r="3" spans="1:3">
      <c t="s" r="A3" s="3">
        <v>1030</v>
      </c>
    </row>
    <row r="4" spans="1:3">
      <c t="s" r="A4" s="4">
        <v>1031</v>
      </c>
      <c t="n" r="B4" s="7">
        <v>20639000</v>
      </c>
    </row>
    <row r="5" spans="1:3">
      <c t="s" r="A5" s="4">
        <v>1032</v>
      </c>
      <c t="n" r="B5" s="6">
        <v>508000</v>
      </c>
      <c t="n" r="C5" s="7">
        <v>19000</v>
      </c>
    </row>
    <row r="6" spans="1:3">
      <c t="s" r="A6" s="4">
        <v>137</v>
      </c>
    </row>
    <row r="7" spans="1:3">
      <c t="s" r="A7" s="3">
        <v>1030</v>
      </c>
    </row>
    <row r="8" spans="1:3">
      <c t="s" r="A8" s="4">
        <v>1031</v>
      </c>
      <c t="n" r="B8" s="6">
        <v>20639000</v>
      </c>
    </row>
    <row r="9" spans="1:3">
      <c t="s" r="A9" s="4">
        <v>482</v>
      </c>
    </row>
    <row r="10" spans="1:3">
      <c t="s" r="A10" s="3">
        <v>1030</v>
      </c>
    </row>
    <row r="11" spans="1:3">
      <c t="s" r="A11" s="4">
        <v>1031</v>
      </c>
      <c t="n" r="C11" s="6">
        <v>23115000</v>
      </c>
    </row>
    <row r="12" spans="1:3">
      <c t="s" r="A12" s="4">
        <v>1033</v>
      </c>
      <c t="n" r="B12" s="6">
        <v>-358000</v>
      </c>
    </row>
    <row r="13" spans="1:3">
      <c t="s" r="A13" s="4">
        <v>134</v>
      </c>
    </row>
    <row r="14" spans="1:3">
      <c t="s" r="A14" s="3">
        <v>1030</v>
      </c>
    </row>
    <row r="15" spans="1:3">
      <c t="s" r="A15" s="4">
        <v>1031</v>
      </c>
      <c t="n" r="C15" s="6">
        <v>5719000</v>
      </c>
    </row>
    <row r="16" spans="1:3">
      <c t="s" r="A16" s="4">
        <v>1033</v>
      </c>
      <c t="n" r="B16" s="7">
        <v>1571000</v>
      </c>
    </row>
    <row r="17" spans="1:3">
      <c t="s" r="A17" s="4">
        <v>493</v>
      </c>
    </row>
    <row r="18" spans="1:3">
      <c t="s" r="A18" s="3">
        <v>1030</v>
      </c>
    </row>
    <row r="19" spans="1:3">
      <c t="s" r="A19" s="4">
        <v>435</v>
      </c>
      <c t="s" r="B19" s="4">
        <v>494</v>
      </c>
    </row>
    <row r="20" spans="1:3">
      <c t="s" r="A20" s="4">
        <v>1032</v>
      </c>
      <c t="n" r="B20" s="7">
        <v>527000</v>
      </c>
      <c t="n" r="C20" s="7">
        <v>19000</v>
      </c>
    </row>
    <row r="21" spans="1:3">
      <c t="s" r="A21" s="4">
        <v>1034</v>
      </c>
    </row>
    <row r="22" spans="1:3">
      <c t="s" r="A22" s="3">
        <v>1030</v>
      </c>
    </row>
    <row r="23" spans="1:3">
      <c t="s" r="A23" s="4">
        <v>1035</v>
      </c>
      <c t="n" r="B23" s="6">
        <v>1539000</v>
      </c>
    </row>
    <row r="24" spans="1:3">
      <c t="s" r="A24" s="4">
        <v>1036</v>
      </c>
    </row>
    <row r="25" spans="1:3">
      <c t="s" r="A25" s="3">
        <v>1030</v>
      </c>
    </row>
    <row r="26" spans="1:3">
      <c t="s" r="A26" s="4">
        <v>1035</v>
      </c>
      <c t="n" r="B26" s="7">
        <v>1776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37</v>
      </c>
      <c t="s" r="B1" s="2">
        <v>1</v>
      </c>
    </row>
    <row r="2" spans="1:2">
      <c t="s" r="B2" s="2">
        <v>465</v>
      </c>
    </row>
    <row r="3" spans="1:2">
      <c t="s" r="A3" s="3">
        <v>1038</v>
      </c>
    </row>
    <row r="4" spans="1:2">
      <c t="s" r="A4" s="4">
        <v>1039</v>
      </c>
      <c t="n" r="B4" s="7">
        <v>28834</v>
      </c>
    </row>
    <row r="5" spans="1:2">
      <c t="s" r="A5" s="4">
        <v>1040</v>
      </c>
      <c t="n" r="B5" s="6">
        <v>20639</v>
      </c>
    </row>
    <row r="6" spans="1:2">
      <c t="s" r="A6" s="4">
        <v>1041</v>
      </c>
      <c t="n" r="B6" s="6">
        <v>1213</v>
      </c>
    </row>
    <row r="7" spans="1:2">
      <c t="s" r="A7" s="4">
        <v>1042</v>
      </c>
      <c t="n" r="B7" s="7">
        <v>506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3</v>
      </c>
      <c t="s" r="B1" s="2">
        <v>2</v>
      </c>
      <c t="s" r="C1" s="2">
        <v>32</v>
      </c>
    </row>
    <row r="2" spans="1:3">
      <c t="s" r="A2" s="3">
        <v>1044</v>
      </c>
    </row>
    <row r="3" spans="1:3">
      <c t="s" r="A3" s="4">
        <v>1045</v>
      </c>
      <c t="n" r="B3" s="7">
        <v>-508000</v>
      </c>
      <c t="n" r="C3" s="7">
        <v>-19000</v>
      </c>
    </row>
    <row r="4" spans="1:3">
      <c t="s" r="A4" s="4">
        <v>1046</v>
      </c>
      <c t="n" r="B4" s="6">
        <v>2788000</v>
      </c>
      <c t="n" r="C4" s="6">
        <v>1757000</v>
      </c>
    </row>
    <row r="5" spans="1:3">
      <c t="s" r="A5" s="4">
        <v>493</v>
      </c>
    </row>
    <row r="6" spans="1:3">
      <c t="s" r="A6" s="3">
        <v>1044</v>
      </c>
    </row>
    <row r="7" spans="1:3">
      <c t="s" r="A7" s="4">
        <v>1047</v>
      </c>
      <c t="n" r="B7" s="6">
        <v>3315000</v>
      </c>
      <c t="n" r="C7" s="6">
        <v>1776000</v>
      </c>
    </row>
    <row r="8" spans="1:3">
      <c t="s" r="A8" s="4">
        <v>1045</v>
      </c>
      <c t="n" r="B8" s="6">
        <v>-527000</v>
      </c>
      <c t="n" r="C8" s="6">
        <v>-19000</v>
      </c>
    </row>
    <row r="9" spans="1:3">
      <c t="s" r="A9" s="4">
        <v>1046</v>
      </c>
      <c t="n" r="B9" s="7">
        <v>2788000</v>
      </c>
      <c t="n" r="C9" s="7">
        <v>175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Business Combinations</vt:lpstr>
      <vt:lpstr>Note 3 - Investment Securities</vt:lpstr>
      <vt:lpstr>Note 4 - Loans</vt:lpstr>
      <vt:lpstr>Note 5 - Premises and Equipment</vt:lpstr>
      <vt:lpstr>Note 6 - Deposits</vt:lpstr>
      <vt:lpstr>Note 7 - Federal Home Loan Bank</vt:lpstr>
      <vt:lpstr>Note 8 - Income Taxes</vt:lpstr>
      <vt:lpstr>Note 9 - Commitments and Contin</vt:lpstr>
      <vt:lpstr>Note 10 - Derivative Financial </vt:lpstr>
      <vt:lpstr>Note 11 - Employee Benefit Plan</vt:lpstr>
      <vt:lpstr>Note 12 - Related Party Transac</vt:lpstr>
      <vt:lpstr>Note 13 - Shareholders' Equity</vt:lpstr>
      <vt:lpstr>Note 14 - Regulatory Matters</vt:lpstr>
      <vt:lpstr>Note 15 - Fair Value Measuremen</vt:lpstr>
      <vt:lpstr>Note 16 - National Commerce Cor</vt:lpstr>
      <vt:lpstr>Note 17 - Segment Reporting</vt:lpstr>
      <vt:lpstr>Note 18 - Goodwill and Intangib</vt:lpstr>
      <vt:lpstr>Accounting Policies, by Policy </vt:lpstr>
      <vt:lpstr>Note 1 - Summary of Significa29</vt:lpstr>
      <vt:lpstr>Note 2 - Business Combinations </vt:lpstr>
      <vt:lpstr>Note 3 - Investment Securities </vt:lpstr>
      <vt:lpstr>Note 4 - Loans (Tables)</vt:lpstr>
      <vt:lpstr>Note 5 - Premises and Equipme33</vt:lpstr>
      <vt:lpstr>Note 6 - Deposits (Tables)</vt:lpstr>
      <vt:lpstr>Note 7 - Federal Home Loan Ba35</vt:lpstr>
      <vt:lpstr>Note 8 - Income Taxes (Tables)</vt:lpstr>
      <vt:lpstr>Note 9 - Commitments and Cont37</vt:lpstr>
      <vt:lpstr>Note 10 - Derivative Financia38</vt:lpstr>
      <vt:lpstr>Note 11 - Employee Benefit Pl39</vt:lpstr>
      <vt:lpstr>Note 12 - Related Party Trans40</vt:lpstr>
      <vt:lpstr>Note 14 - Regulatory Matters (T</vt:lpstr>
      <vt:lpstr>Note 15 - Fair Value Measurem42</vt:lpstr>
      <vt:lpstr>Note 16 - National Commerce C43</vt:lpstr>
      <vt:lpstr>Note 17 - Segment Reporting (Ta</vt:lpstr>
      <vt:lpstr>Note 18 - Goodwill and Intang45</vt:lpstr>
      <vt:lpstr>Note 1 - Summary of Significa46</vt:lpstr>
      <vt:lpstr>Note 1 - Summary of Significa47</vt:lpstr>
      <vt:lpstr>Note 1 - Summary of Significa48</vt:lpstr>
      <vt:lpstr>Note 2 - Business Combination49</vt:lpstr>
      <vt:lpstr>Note 2 - Business Combination50</vt:lpstr>
      <vt:lpstr>Note 2 - Business Combination51</vt:lpstr>
      <vt:lpstr>Note 2 - Business Combination52</vt:lpstr>
      <vt:lpstr>Note 2 - Business Combination53</vt:lpstr>
      <vt:lpstr>Note 2 - Business Combination54</vt:lpstr>
      <vt:lpstr>Note 3 - Investment Securitie55</vt:lpstr>
      <vt:lpstr>Note 3 - Investment Securitie56</vt:lpstr>
      <vt:lpstr>Note 3 - Investment Securitie57</vt:lpstr>
      <vt:lpstr>Note 3 - Investment Securitie58</vt:lpstr>
      <vt:lpstr>Note 3 - Investment Securitie59</vt:lpstr>
      <vt:lpstr>Note 4 - Loans (Details)</vt:lpstr>
      <vt:lpstr>Note 4 - Loans (Details) - Summ</vt:lpstr>
      <vt:lpstr>Note 4 - Loans (Details) - Su62</vt:lpstr>
      <vt:lpstr>Note 4 - Loans (Details) - Su63</vt:lpstr>
      <vt:lpstr>Note 4 - Loans (Details) - Su64</vt:lpstr>
      <vt:lpstr>Note 4 - Loans (Details) - Su65</vt:lpstr>
      <vt:lpstr>Note 5 - Premises and Equipme66</vt:lpstr>
      <vt:lpstr>Note 5 - Premises and Equipme67</vt:lpstr>
      <vt:lpstr>Note 6 - Deposits (Details)</vt:lpstr>
      <vt:lpstr>Note 6 - Deposits (Details) - C</vt:lpstr>
      <vt:lpstr>Note 7 - Federal Home Loan Ba70</vt:lpstr>
      <vt:lpstr>Note 7 - Federal Home Loan Ba71</vt:lpstr>
      <vt:lpstr>Note 8 - Income Taxes (Details)</vt:lpstr>
      <vt:lpstr>Note 8 - Income Taxes (Detail73</vt:lpstr>
      <vt:lpstr>Note 8 - Income Taxes (Detail74</vt:lpstr>
      <vt:lpstr>Note 8 - Income Taxes (Detail75</vt:lpstr>
      <vt:lpstr>Note 9 - Commitments and Cont76</vt:lpstr>
      <vt:lpstr>Note 9 - Commitments and Cont77</vt:lpstr>
      <vt:lpstr>Note 9 - Commitments and Cont78</vt:lpstr>
      <vt:lpstr>Note 10 - Derivative Financia79</vt:lpstr>
      <vt:lpstr>Note 10 - Derivative Financia80</vt:lpstr>
      <vt:lpstr>Note 11 - Employee Benefit Pl81</vt:lpstr>
      <vt:lpstr>Note 11 - Employee Benefit Pl82</vt:lpstr>
      <vt:lpstr>Note 12 - Related Party Trans83</vt:lpstr>
      <vt:lpstr>Note 12 - Related Party Trans84</vt:lpstr>
      <vt:lpstr>Note 13 - Shareholders' Equity </vt:lpstr>
      <vt:lpstr>Note 14 - Regulatory Matters (D</vt:lpstr>
      <vt:lpstr>Note 14 - Regulatory Matters 87</vt:lpstr>
      <vt:lpstr>Note 15 - Fair Value Measurem88</vt:lpstr>
      <vt:lpstr>Note 15 - Fair Value Measurem89</vt:lpstr>
      <vt:lpstr>Note 15 - Fair Value Measurem90</vt:lpstr>
      <vt:lpstr>Note 16 - National Commerce C91</vt:lpstr>
      <vt:lpstr>Note 16 - National Commerce C92</vt:lpstr>
      <vt:lpstr>Note 16 - National Commerce C93</vt:lpstr>
      <vt:lpstr>Note 16 - National Commerce C94</vt:lpstr>
      <vt:lpstr>Note 17 - Segment Reporting (De</vt:lpstr>
      <vt:lpstr>Note 17 - Segment Reporting (96</vt:lpstr>
      <vt:lpstr>Note 18 - Goodwill and Intang97</vt:lpstr>
      <vt:lpstr>Note 18 - Goodwill and Intang98</vt:lpstr>
      <vt:lpstr>Note 18 - Goodwill and Intang99</vt:lpstr>
      <vt:lpstr>Note 18 - Goodwill and Intan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06:16Z</dcterms:created>
  <dcterms:modified xmlns:dcterms="http://purl.org/dc/terms/" xmlns:xsi="http://www.w3.org/2001/XMLSchema-instance" xsi:type="dcterms:W3CDTF">2016-03-11T13:06:16Z</dcterms:modified>
  <dc:title xmlns:dc="http://purl.org/dc/elements/1.1/">Untitled</dc:title>
  <dc:description xmlns:dc="http://purl.org/dc/elements/1.1/"/>
  <dc:subject xmlns:dc="http://purl.org/dc/elements/1.1/"/>
  <cp:keywords/>
  <cp:category/>
</cp:coreProperties>
</file>